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ature of Operations and Signif" sheetId="7" r:id="rId7"/>
    <s:sheet name="Reportable Segments" sheetId="8" r:id="rId8"/>
    <s:sheet name="Fair Value Measurements" sheetId="9" r:id="rId9"/>
    <s:sheet name="Trade Receivables and Other" sheetId="10" r:id="rId10"/>
    <s:sheet name="Income Taxes" sheetId="11" r:id="rId11"/>
    <s:sheet name="Property and Equipment, Intangi" sheetId="12" r:id="rId12"/>
    <s:sheet name="Current Accrued Expenses and Ot" sheetId="13" r:id="rId13"/>
    <s:sheet name="Other Long-Term Liabilities" sheetId="14" r:id="rId14"/>
    <s:sheet name="Debt" sheetId="15" r:id="rId15"/>
    <s:sheet name="Impairment of Long-Lived Assets" sheetId="16" r:id="rId16"/>
    <s:sheet name="Commitments and Contingencies" sheetId="17" r:id="rId17"/>
    <s:sheet name="Operating Leases" sheetId="18" r:id="rId18"/>
    <s:sheet name="Share-Based Compensation" sheetId="19" r:id="rId19"/>
    <s:sheet name="Related Parties" sheetId="20" r:id="rId20"/>
    <s:sheet name="Common Stock" sheetId="21" r:id="rId21"/>
    <s:sheet name="Earnings Per Share" sheetId="22" r:id="rId22"/>
    <s:sheet name="Quarterly Financial Information" sheetId="23" r:id="rId23"/>
    <s:sheet name="Nature of Operations and Sign24" sheetId="24" r:id="rId24"/>
    <s:sheet name="Reportable Segments (Tables)" sheetId="25" r:id="rId25"/>
    <s:sheet name="Fair Value Measurements (Tables" sheetId="26" r:id="rId26"/>
    <s:sheet name="Trade Receivables and Other (Ta" sheetId="27" r:id="rId27"/>
    <s:sheet name="Income Taxes (Tables)" sheetId="28" r:id="rId28"/>
    <s:sheet name="Property and Equipment, Intan29" sheetId="29" r:id="rId29"/>
    <s:sheet name="Current Accrued Expenses and 30" sheetId="30" r:id="rId30"/>
    <s:sheet name="Other Long-Term Liabilities (Ta" sheetId="31" r:id="rId31"/>
    <s:sheet name="Impairment of Long-Lived Asse32" sheetId="32" r:id="rId32"/>
    <s:sheet name="Operating Leases (Tables)" sheetId="33" r:id="rId33"/>
    <s:sheet name="Share-Based Compensation (Table" sheetId="34" r:id="rId34"/>
    <s:sheet name="Earnings Per Share (Tables)" sheetId="35" r:id="rId35"/>
    <s:sheet name="Quarterly Financial Informati36" sheetId="36" r:id="rId36"/>
    <s:sheet name="Nature of Operations and Sign37" sheetId="37" r:id="rId37"/>
    <s:sheet name="Reportable Segments (Details)" sheetId="38" r:id="rId38"/>
    <s:sheet name="Reportable Segments - Segment R" sheetId="39" r:id="rId39"/>
    <s:sheet name="Fair Value Measurements - Recur" sheetId="40" r:id="rId40"/>
    <s:sheet name="Fair Value Measurements - Non-r" sheetId="41" r:id="rId41"/>
    <s:sheet name="Trade Receivables and Other - C" sheetId="42" r:id="rId42"/>
    <s:sheet name="Trade Receivables and Other (De" sheetId="43" r:id="rId43"/>
    <s:sheet name="Trade Receivables and Other -44" sheetId="44" r:id="rId44"/>
    <s:sheet name="Income Taxes - Income Tax Asset" sheetId="45" r:id="rId45"/>
    <s:sheet name="Income Taxes (Details)" sheetId="46" r:id="rId46"/>
    <s:sheet name="Income Taxes - Analysis of the " sheetId="47" r:id="rId47"/>
    <s:sheet name="Income Taxes - Reconciliation o" sheetId="48" r:id="rId48"/>
    <s:sheet name="Income Taxes - Reconciliation49" sheetId="49" r:id="rId49"/>
    <s:sheet name="Property and Equipment, Intan50" sheetId="50" r:id="rId50"/>
    <s:sheet name="Property and Equipment, Intan51" sheetId="51" r:id="rId51"/>
    <s:sheet name="Property and Equipment, Intan52" sheetId="52" r:id="rId52"/>
    <s:sheet name="Current Accrued Expenses and 53" sheetId="53" r:id="rId53"/>
    <s:sheet name="Other Long-Term Liabilities - O" sheetId="54" r:id="rId54"/>
    <s:sheet name="Debt - Senior Secured Credit Ag" sheetId="55" r:id="rId55"/>
    <s:sheet name="Debt - 2013 Credit Agreement (D" sheetId="56" r:id="rId56"/>
    <s:sheet name="Impairment of Long-Lived Asse57" sheetId="57" r:id="rId57"/>
    <s:sheet name="Impairment of Long-Lived Asse58" sheetId="58" r:id="rId58"/>
    <s:sheet name="Impairment of Long-Lived Asse59" sheetId="59" r:id="rId59"/>
    <s:sheet name="Impairment of Long-Lived Asse60" sheetId="60" r:id="rId60"/>
    <s:sheet name="Impairment of Long-Lived Asse61" sheetId="61" r:id="rId61"/>
    <s:sheet name="Impairment of Long-Lived Asse62" sheetId="62" r:id="rId62"/>
    <s:sheet name="Commitments and Contingencies (" sheetId="63" r:id="rId63"/>
    <s:sheet name="Operating Leases (Details)" sheetId="64" r:id="rId64"/>
    <s:sheet name="Operating Leases - Annual Futur" sheetId="65" r:id="rId65"/>
    <s:sheet name="Operating Leases - Rent Expense" sheetId="66" r:id="rId66"/>
    <s:sheet name="Share-Based Compensation (Detai" sheetId="67" r:id="rId67"/>
    <s:sheet name="Share-Based Compensation - Fair" sheetId="68" r:id="rId68"/>
    <s:sheet name="Share-Based Compensation - Stoc" sheetId="69" r:id="rId69"/>
    <s:sheet name="Share-Based Compensation - Rest" sheetId="70" r:id="rId70"/>
    <s:sheet name="Related Parties (Details)" sheetId="71" r:id="rId71"/>
    <s:sheet name="Common Stock (Details)" sheetId="72" r:id="rId72"/>
    <s:sheet name="Earnings Per Share (Details)" sheetId="73" r:id="rId73"/>
    <s:sheet name="Earnings Per Share - Components" sheetId="74" r:id="rId74"/>
    <s:sheet name="Quarterly Financial Informati75" sheetId="75" r:id="rId75"/>
  </s:sheets>
  <s:definedNames/>
  <s:calcPr calcId="124519" calcMode="auto" fullCalcOnLoad="1"/>
</s:workbook>
</file>

<file path=xl/sharedStrings.xml><?xml version="1.0" encoding="utf-8"?>
<sst xmlns="http://schemas.openxmlformats.org/spreadsheetml/2006/main" uniqueCount="956">
  <si>
    <t>Document And Entity Information - USD ($)</t>
  </si>
  <si>
    <t>12 Months Ended</t>
  </si>
  <si>
    <t>Aug. 31, 2016</t>
  </si>
  <si>
    <t>Nov. 09, 2016</t>
  </si>
  <si>
    <t>Mar. 09, 2016</t>
  </si>
  <si>
    <t>Document and Entity Information [Abstract]</t>
  </si>
  <si>
    <t>Entity Registrant Name</t>
  </si>
  <si>
    <t>LUBYS INC</t>
  </si>
  <si>
    <t>Trading Symbol</t>
  </si>
  <si>
    <t>lub</t>
  </si>
  <si>
    <t>Entity Central Index Key</t>
  </si>
  <si>
    <t>Current Fiscal Year End Date</t>
  </si>
  <si>
    <t>--08-31</t>
  </si>
  <si>
    <t>Entity Filer Category</t>
  </si>
  <si>
    <t>Accelerated Filer</t>
  </si>
  <si>
    <t>Document Type</t>
  </si>
  <si>
    <t>10-K</t>
  </si>
  <si>
    <t>Document Period End Date</t>
  </si>
  <si>
    <t>Aug.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Aug. 26, 2015</t>
  </si>
  <si>
    <t>Current Assets:</t>
  </si>
  <si>
    <t>Cash and cash equivalents</t>
  </si>
  <si>
    <t>Trade accounts and other receivables, net</t>
  </si>
  <si>
    <t>Food and supply inventories</t>
  </si>
  <si>
    <t>Prepaid expenses</t>
  </si>
  <si>
    <t>Assets related to discontinued operations</t>
  </si>
  <si>
    <t>Deferred income taxes</t>
  </si>
  <si>
    <t>Total current assets</t>
  </si>
  <si>
    <t>Property held for sale</t>
  </si>
  <si>
    <t>Property and equipment, net</t>
  </si>
  <si>
    <t>Intangible assets, net</t>
  </si>
  <si>
    <t>Goodwill</t>
  </si>
  <si>
    <t>Other assets</t>
  </si>
  <si>
    <t>Total assets</t>
  </si>
  <si>
    <t>Current Liabilities:</t>
  </si>
  <si>
    <t>Accounts payable</t>
  </si>
  <si>
    <t>Liabilities related to discontinued operations</t>
  </si>
  <si>
    <t>Accrued expenses and other liabilities</t>
  </si>
  <si>
    <t>Total current liabilities</t>
  </si>
  <si>
    <t>Credit facility debt</t>
  </si>
  <si>
    <t>Other liabilities</t>
  </si>
  <si>
    <t>Total liabilities</t>
  </si>
  <si>
    <t>Commitments and Contingencies</t>
  </si>
  <si>
    <t xml:space="preserve"> </t>
  </si>
  <si>
    <t>SHAREHOLDERS’ EQUITY</t>
  </si>
  <si>
    <t>Common stock, $0.32 par value; 100,000,000 shares authorized; Shares issued were 29,440,041 and 29,134,603, respectively; Shares outstanding were 28,940,041 and 28,634,603, respectively</t>
  </si>
  <si>
    <t>Paid-in capital</t>
  </si>
  <si>
    <t>Retained earnings</t>
  </si>
  <si>
    <t>Less cost of treasury stock, 500,000 shares</t>
  </si>
  <si>
    <t>Total shareholders’ equity</t>
  </si>
  <si>
    <t>Total liabilities and share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Aug. 27, 2014</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Cost of franchise operations</t>
  </si>
  <si>
    <t>Depreciation and amortization</t>
  </si>
  <si>
    <t>Selling, general and administrative expenses</t>
  </si>
  <si>
    <t>Provision for asset impairments and restaurant closings, net</t>
  </si>
  <si>
    <t>Net Gain on disposition of property and equipment</t>
  </si>
  <si>
    <t>Total costs and expenses</t>
  </si>
  <si>
    <t>LOSS FROM OPERATIONS</t>
  </si>
  <si>
    <t>Interest income</t>
  </si>
  <si>
    <t>Interest expense</t>
  </si>
  <si>
    <t>Other income, net</t>
  </si>
  <si>
    <t>Loss before income taxes and discontinued operations</t>
  </si>
  <si>
    <t>Provision (benefit) for income taxes</t>
  </si>
  <si>
    <t>Loss from continuing operations</t>
  </si>
  <si>
    <t>Loss from discontinued operations, net of income taxes</t>
  </si>
  <si>
    <t>NET LOSS</t>
  </si>
  <si>
    <t>Loss per share from continuing operations:</t>
  </si>
  <si>
    <t>Basic (in Dollars per share)</t>
  </si>
  <si>
    <t>Assuming dilution (in Dollars per share)</t>
  </si>
  <si>
    <t>Loss per share from discontinued operations:</t>
  </si>
  <si>
    <t>Net loss per share:</t>
  </si>
  <si>
    <t>Weighted-average shares outstanding:</t>
  </si>
  <si>
    <t>Basic (in Shares)</t>
  </si>
  <si>
    <t>Assuming dilution (in Shares)</t>
  </si>
  <si>
    <t>Consolidated Statements of Shareholders’ Equity - USD ($) shares in Thousands, $ in Thousands</t>
  </si>
  <si>
    <t>Total</t>
  </si>
  <si>
    <t>Common Stock [Member]</t>
  </si>
  <si>
    <t>Treasury Stock [Member]</t>
  </si>
  <si>
    <t>Paid-in Capital [Member]</t>
  </si>
  <si>
    <t>Retained Earnings [Member]</t>
  </si>
  <si>
    <t>Beginning Balance at Aug. 28, 2013</t>
  </si>
  <si>
    <t>Beginning Balance (in Shares) at Aug. 28, 2013</t>
  </si>
  <si>
    <t>Net loss for the year</t>
  </si>
  <si>
    <t>Common stock issued under nonemployee director benefit plans</t>
  </si>
  <si>
    <t>Common stock issued under nonemployee director benefit plans (in Shares)</t>
  </si>
  <si>
    <t>Common stock issued under employee benefit plans</t>
  </si>
  <si>
    <t>Common stock issued under employee benefit plans (in Shares)</t>
  </si>
  <si>
    <t>Excess tax benefits (deficit) from share-based compensation</t>
  </si>
  <si>
    <t>Share-based compensation expense</t>
  </si>
  <si>
    <t>Share-based compensation expense (in Shares)</t>
  </si>
  <si>
    <t>Ending Balance at Aug. 27, 2014</t>
  </si>
  <si>
    <t>Ending Balance (in Shares) at Aug. 27, 2014</t>
  </si>
  <si>
    <t>Ending Balance at Aug. 26, 2015</t>
  </si>
  <si>
    <t>Ending Balance (in Shares) at Aug. 26, 2015</t>
  </si>
  <si>
    <t>Ending Balance at Aug. 31, 2016</t>
  </si>
  <si>
    <t>Ending Balance (in Shares) at Aug. 31, 2016</t>
  </si>
  <si>
    <t>Consolidated Statements of Cash Flows - USD ($) $ in Thousands</t>
  </si>
  <si>
    <t>CASH FLOWS FROM OPERATING ACTIVITIES:</t>
  </si>
  <si>
    <t>Net loss</t>
  </si>
  <si>
    <t>Adjustments to reconcile net income to net cash provided by operating activities:</t>
  </si>
  <si>
    <t>Provision for asset impairments and (gains) on property sales</t>
  </si>
  <si>
    <t>Amortization of debt issuance cost</t>
  </si>
  <si>
    <t>Excess tax deficit (benefit) from share-based compensation</t>
  </si>
  <si>
    <t>Deferred tax provision (benefit)</t>
  </si>
  <si>
    <t>Cash provided by operating activities before changes in operating asset and liabilities</t>
  </si>
  <si>
    <t>Changes in operating assets and liabilities:</t>
  </si>
  <si>
    <t>Increase in trade accounts and other receivables</t>
  </si>
  <si>
    <t>Decrease (Increase) in food and supply inventories</t>
  </si>
  <si>
    <t>Decrease (Increase) in prepaid expenses and other assets</t>
  </si>
  <si>
    <t>Increase (Decrease) in accounts payable, accrued expenses and other liabilities</t>
  </si>
  <si>
    <t>Net cash provided by operating activities</t>
  </si>
  <si>
    <t>CASH FLOWS FROM INVESTING ACTIVITIES:</t>
  </si>
  <si>
    <t>Proceeds from disposal of assets and property held for sale</t>
  </si>
  <si>
    <t>Repayment of note receivable</t>
  </si>
  <si>
    <t>Purchases of property and equipment</t>
  </si>
  <si>
    <t>Net cash used in investing activities</t>
  </si>
  <si>
    <t>CASH FLOWS FROM FINANCING ACTIVITIES:</t>
  </si>
  <si>
    <t>Credit facility borrowings</t>
  </si>
  <si>
    <t>Credit facility repayments</t>
  </si>
  <si>
    <t>Debt issuance costs</t>
  </si>
  <si>
    <t>Excess tax (deficit) benefit from share-based compensation</t>
  </si>
  <si>
    <t>Proceeds received on the exercise of employee stock options</t>
  </si>
  <si>
    <t>Net cash provided by (used in) financing activities</t>
  </si>
  <si>
    <t>Net increase (decrease) in cash and cash equivalents</t>
  </si>
  <si>
    <t>Cash and cash equivalents at beginning of period</t>
  </si>
  <si>
    <t>Cash and cash equivalents at end of period</t>
  </si>
  <si>
    <t>Nature of Operations and Significant Accounting Policies</t>
  </si>
  <si>
    <t>Accounting Policies [Abstract]</t>
  </si>
  <si>
    <t>Nature of Operations and Significant Accounting Policies Nature of Operations Luby’s, Inc. is based in Houston, Texas. As of August 31, 2016 , the Company owned and operated 175 restaurants, with 127 in Texas and the remainder in other states. In addition, the Company received royalties from 113 franchises as of August 31, 2016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three lines of business: healthcare, higher education, and corporate dining. Principles of Consolidation 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 Reportable Segments 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 Cash and Cash Equivalents Cash and cash equivalents include highly liquid investments such as money market funds that have a maturity of three months or less. All of the Company’s bank account balances are insured by the Federal Deposit Insurance Corpora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 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ontract service clients, catering customers and restaurant sales to corporations. The Company determines the allowance for CCS receivables and franchise royalty and marketing and advertising receivables based on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 Inventories Food and supply inventories are stated at the lower of cost (first-in, first-out) or market. 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 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 Debt Issuance Costs Debt issuance costs include costs incurred in connection with the arrangement of long-term financing agreements. These costs are amortized using the effective interest method over the respective term of the debt to which they specifically relate. 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 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Revenue Recognition Revenue from restaurant sales is recognized when food and beverage products are sold. Unearned revenues are recorded as a liability for gift cards that have been sold but not yet redeemed and are recorded at their expected redemption value. When gift cards are redeemed, revenue is recognized, and unearned revenue is reduced. Revenue from culinary contract services is recognized when services are provided and reimbursable costs are incurred within contractual terms. Revenue from franchise royalties is recognized each fiscal period based on contractual royalty rates applied to the franchise’s restaurant sales each fiscal period. Royalties are accrued as earned and are calculated each period based on the franchisee’s reported sales.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 Cost of CCS The cost of CCS includes all food, payroll and related expenses, other operating expenses and selling, general and administrative expenses related to culinary contract service sales. All depreciation and amortization, property disposal, asset impairment expenses associated with CCS are reported within those respective lines as applicable. Cost of Franchise Operations The cost of franchise operations includes all food, payroll and related expenses, other operating expenses and selling, general and administrative expenses related to franchise operations sales. All depreciation and amortization, property disposal, asset impairment expenses associated with franchise operations are reported within those respective lines as applicable. Advertising Expenses Advertising costs are expensed as incurred. Total advertising expense included in other operating expenses and selling, general and administrative expense was $6.3 million , $4.4 million , and $4.7 million in fiscal 2016 , 2015 , and 2014 ,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 Advertising expense included in other operating expenses attributable to local store marketing was $0.7 million , $1.2 million , and $0.8 million in fiscal 2016 , 2015 , and 2014 , respectively. Advertising expense included in selling, general and administrative expense was $5.6 million , $3.2 million , and $3.9 million in fiscal 2016 , 2015 , and 2014 , respectively. 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 Opening Costs Opening costs are expenditures related to the opening of new restaurants through its opening periods, other than those for capital assets. Such costs are charged to expense when incurred. Operating Leases 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 Income Taxes The estimated futur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 Sales Taxes The Company presents sales taxes on a net basis (excluded from revenue). Discontinued Operations 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t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 As of fiscal year 2016, management evaluates unit closures for presentation in discontinued operations following guidance from ASU 2014-08. Beginning in fiscal year 2016, in accordance with ASU No. 2014-08, the Company will only report the disposal of a component or a group of components of the Company in discontinued operations if the disposal of the components or group of components represents a strategic shift that has or will have a major effect on the Company’s operations and financial results. Adoption of this standard did not have a material impact on our consolidated financial statements. 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3, “Share-Based Compensation,” below. 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6 was such a year. Each of the first three quarters of each fiscal year, prior to fiscal year 2016, consisted of three four-week periods, while the fourth quarter normally consists of four four-week periods. Beginning in fiscal 2016, we changed our fiscal quarter ending dates with the first fiscal quarter end was extended by one accounting period and the fiscal fourth quarter was reduced by one accounting period. The purpose of this change is in part to minimize the Thanksgiving calendar shift by extending the first fiscal quarter until after Thanksgiving. With this change in fiscal quarter ending dates, our first quarter is 16 weeks, and the remaining three quarters will typically be 12 weeks in length. The fourth fiscal quarter will be 13 weeks in certain fiscal years to adjust for our standard 52 week, or 364 day, fiscal year compared to the 365 day calendar year. Fiscal 2016 is such a year where the fourth quarter included 13 weeks, resulting in a 53 week fiscal year. Comparability between quarters may be affected by varying lengths of the quarters, as well as the seasonality associated with the restaurant busines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 NEW ACCOUNTING PRONOUNCEMENTS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will require us to adopt these provisions in the first quarter of fiscal 2019. Early application is not permitted. This update permits the use of either the retrospective or cumulative effect transition method. We are evaluating the effect this guidance will have on our consolidated financial statements and related disclosures. We are evaluating the impact on the Company’s consolidated financial statements and have not yet selected a transition method. In August 2014, the FASB issued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The adoption of this pronouncement is not expected to have a material impact on the Company’s financial statements. In April 2015, the FASB issued ASU 2015-03, Simplifying the Presentation of Debt Issuance Costs. This update requires that debt issuance costs be presented in the balance sheet as a direct deduction from the associated debt liability. This update is effective for annual and interim periods for fiscal years beginning after December 15, 2015, which will require us to adopt these provisions in the first quarter of fiscal 2017. Early adoption is permitted for financial statements that have not been previously issued. This update will be applied on a retrospective basis. The adoption of this update will not have a material impact on our consolidated financial statements.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will require us to adopt these provisions in the first quarter of fiscal 2018. Early adoption is permitted. We do not expect the adoption of this guidance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will require us to adopt these provisions in the first quarter of fiscal 2018. Early adoption is permitted. We do not expect the adoption of this guidance to have a material impact on our consolidated financial statements.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We are evaluating the impact on the Company’s consolidated financial statements and have not yet selected a transition method.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will require us to adopt these provisions in the first quarter of fiscal 2018. Early adoption is permitted. We are evaluating the impact on the Company’s consolidated financial statements and have not yet selected a transition method. In August 2016, the FASB issued ASU 2016-15, Statement of Cash Flows (Topic 230). This update provides clarification regarding how certain cash receipts and cash payment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 Subsequent Events Events subsequent to the Company’s fiscal year ended August 31, 2016 through the date of issuance of the financial statements are evaluated to determine if the nature and significance of the event warrants inclusion in the Company’s annual report. On November 8, 2016, we refinanced our outstanding long-term debt of $37.0 million with a new senior secured $65.0 million credit agreement which includes a $35.0 million five-year term loan and up to $30.0 million bank revolver. For a more detailed discussion of our credit facility, please read Note 9 to the consolidated financial statements included in Part II, Item 8 of this Form 10-K.</t>
  </si>
  <si>
    <t>Reportable Segments</t>
  </si>
  <si>
    <t>Segment Reporting [Abstract]</t>
  </si>
  <si>
    <t>Reportable Segments The Company has three reportable segments: Company-owned restaurants, franchise operations and Culinary Contract Services. Company-owned restaurants Company-owned restaurants consists of several brands which are aggregated into one reportable segment due to the following: the nature of the products and services, the production processes, the customers, the methods used to distribute the products and services, the regulatory environment, and store level profit margin is similar. The chief operating decision maker analyzes Company-owned restaurant store level profit which is defined as restaurant sales, vending revenue less cost of food, payroll and related costs, other operating expenses, and occupancy costs. The primary brands are Luby’s Cafeteria, Fuddruckers, and Cheeseburger in Paradise with a couple of non-core restaurant locations under other brand names. Both Luby’s Cafeteria and Fuddruckers are casual dining, counter service restaurants. Each restaurant is an operating segment because operating results and cash flow can be determined for each restaurant. The total number of Company-owned restaurants at the end of fiscal years 2016 , 2015 , and 2014 were 175 , 177 , and 174 , respectively. Culinary Contract Services CCS operation, branded as Luby’s Culinary Contract Services, consists of a business line servicing healthcare and corporate dining clients. The healthcare accounts are full service and typically include in-room delivery, catering, vending, coffee service and retail dining. CCS had contracts with long-term acute care hospitals, acute care medical centers, ambulatory surgical centers, behavioral hospitals, and business and industry clients. Culinary Contract Services has the unique ability to deliver quality services that include facility design and procurement as well as nutrition and branded food services to our clients. The costs of Culinary Contract Services on the Consolidated Statements of Operations includes all food, payroll and related costs, other operating expenses, and other direct general and administrative expenses related to Culinary Contract Services sales. The total number of Culinary Contract Services contracts at the end of fiscal 2016 , 2015 , and 2014 were 24 , 23 , and 25 , respectively. Franchise Operations We only offer franchises for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mile radius surrounding the franchised restaurant. 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 The number of franchised restaurants at the end of fiscal 2016 , 2015 , and 2014 were 113 , 106 , and 110 , respectively. The table on the following page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and prepaid expenses. Fiscal Year Ended August 31, 2016 August 26, 2015 August 27, 2014 (In thousands) Sales: Company-owned restaurants (1) $ 378,694 $ 370,723 $ 370,340 Culinary contract services 16,695 16,401 18,555 Franchise operations 7,250 6,961 7,027 Total $ 402,639 $ 394,085 $ 395,922 Segment level profit: Company-owned restaurants $ 55,419 $ 51,763 $ 52,800 Culinary contract services 1,740 1,615 1,708 Franchise operations 5,373 5,293 5,294 Total $ 62,532 $ 58,671 $ 59,802 Depreciation and amortization: Company-owned restaurants $ 18,181 $ 18,120 $ 17,396 Culinary contract services 103 177 409 Franchise operations 784 767 767 Corporate 2,821 2,343 1,529 Total $ 21,889 $ 21,407 $ 20,101 Total assets: Company-owned restaurants (2) $ 211,182 $ 218,492 $ 220,793 Culinary contract services 3,390 1,644 2,724 Franchise operations (3) 12,266 13,034 13,906 Corporate (4) 25,387 31,088 38,012 Total $ 252,225 $ 264,258 $ 275,435 Capital expenditures: Company-owned restaurants $ 17,258 $ 19,726 $ 43,075 Culinary contract services 28 18 64 Corporate 967 634 3,045 Total $ 18,253 $ 20,378 $ 46,184 Loss before income taxes and discontinued operations: Segment level profit $ 62,532 $ 58,671 $ 59,802 Opening costs (787 ) (2,743 ) (2,165 ) Depreciation and amortization (21,889 ) (21,407 ) (20,101 ) Selling, general and administrative expenses (42,422 ) (38,759 ) (40,707 ) Provision for asset impairments and restaurant closings, net (1,442 ) (636 ) (2,717 ) Net gain on disposition of property and equipment 684 3,994 2,357 Interest income 4 4 6 Interest expense (2,247 ) (2,337 ) (1,247 ) Other income, net 186 521 1,101 Total $ (5,381 ) $ (2,692 ) $ (3,671 ) (1) Includes vending revenue of $583 , $531 , and $532 thousand for the year ended August 31, 2016 , August 26, 2015 , and August 27, 2014 , respectively. (2) Company-owned restaurants segment includes $9.8 million of Fuddruckers trade name, Cheeseburger in Paradise liquor licenses, and Jimmy Buffett intangibles. (3) Franchise operations segment includes approximately $11.4 million in royalty intangibles. (4) Goodwill was disclosed in corporate segment in our fiscal 2014 Annual Report on Form 10-K and our first quarter fiscal 2015 Quarterly Report on Form 10-Q. The current draft reflects a revised classification of goodwill into the Company-owned restaurants segment.</t>
  </si>
  <si>
    <t>Fair Value Measurements</t>
  </si>
  <si>
    <t>Fair Value Disclosures [Abstract]</t>
  </si>
  <si>
    <t>Fair Value Measurement</t>
  </si>
  <si>
    <t>Fair Value Measurement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Recurring fair value measurements related to liabilities are presented below: Fair Value Fiscal Year Ended August 31, 2016 Quoted Significant Significant Valuation Method Recurring Fair Value - Liabilities (In thousands) Continuing Operations: TSR Performance Based Incentive Plan (1) $ 793 $ — $ 793 $ — Market Approach (1) The fair value of the Company's 2015 and 2016 Performance Based Incentive Plan liabilities were approximately $381 thousand and $412 thousand , respectively. See Note 13 to the Company's consolidated financial statements in Part II, Item 8 in this Form 10-K for further discussion of Performance Based Incentive Plan. Fair Value Fiscal Year Ended August 26, 2015 Quoted Significant Significant Valuation Method Recurring Fair Value - Liabilities (In thousands) Continuing Operations: TSR Performance Based Incentive Plan $ 108 $ — $ 108 $ — Market Approach Non-recurring fair value measurements related to impaired property and equipment consist of the following: Fair Value Measurement Using Fiscal Year Ended August 31, 2016 Quoted Prices in Active Markets for Identical Assets (Level 1) Significant Other Observable Inputs (Level 2) Significant Unobservable Inputs (Level 3) Total Impairments Nonrecurring Fair Value Measurements (In thousands) Continuing Operations: Property and equipment related to company-owned restaurants (1) $ 959 $ — $ — $ 959 $ (738 ) Goodwill (2) — — — — (38 ) Property held for sale (3) 1,290 — — 1,290 (463 ) Total Nonrecurring Fair Value Measurements $ 2,249 $ — $ — $ 2,249 $ (1,239 ) Discontinued Operations: Property and equipment related to corporate assets $ — $ — $ — $ — $ — (1) In accordance with Subtopic 360-10, long-lived assets held and used with a carrying amount of approximately $1.7 million were written down to their fair value of approximately $1.0 million , resulting in an impairment charge of approximately $0.7 million , which was included in earnings for the period. (2) In accordance with Subtopic 350-20, goodwill with a carrying amount of approximately $38 thousand was written down to its implied fair value of approximately zero , resulting in an impairment charge of $38 thousand , which was included in earnings for the period. (3) In accordance with Subtopic 360-10, long-lived assets held for sale with a carrying value of $1.8 million were written down to their fair value, less cost to sell, of approximately $1.3 million , resulting in an impairment charge of approximately $0.5 million , which was included in earnings for the period. Fair Value Fiscal Year Ended August 26, 2015 Quoted Significant Significant Total Nonrecurring Fair Value Measurements (In thousands) Continuing Operations: Property and equipment related to company-owned restaurants (1) $ 1,350 $ — $ — $ 1,350 $ (598 ) Goodwill (2) — — — — (38 ) Total Nonrecurring Fair Value Measurements $ 1,350 $ — $ — $ 1,350 $ (636 ) Discontinued Operations: Property and equipment related to corporate assets $ 865 $ — $ — $ 865 $ (90 ) (1) In accordance with Subtopic 360-10, long-lived assets held and used with a carrying amount of approximately $1.9 million were written down to their fair value of approximately $1.3 million , resulting in an impairment charge of approximately $0.6 million , which was included in earnings for the period. (2) In accordance with Subtopic 350-20, goodwill with a carrying amount of approximately $38 thousand was written down to its implied fair value of approximately zero , resulting in an impairment charge of $38 thousand . Fair Value Fiscal Year Ended August 27, 2014 Quoted Significant Significant Total Nonrecurring Fair Value Measurements (In thousands) Continuing Operations: Property and equipment related to company-owned restaurants (1) $ 3,660 $ — $ — $ 3,660 $ (2,229 ) Goodwill (2) — — — — (488 ) Total Nonrecurring Fair Value Measurements $ 3,660 $ — $ — $ 3,660 $ (2,717 ) Discontinued Operations: Property and equipment related to corporate assets $ 1,144 $ — $ — $ 1,144 $ (981 ) (1) In accordance with Subtopic 360-10, long-lived assets held and used with a carrying amount of approximately $5.9 million were written down to their fair value of approximately $3.7 million , resulting in an impairment charge of approximately $2.2 million , which was included in earnings for the period. (2) In accordance with Subtopic 350-20, goodwill with a carrying amount of approximately $0.5 million was written down to its implied fair value of approximately zero , resulting in an impairment charge of $0.5 million .</t>
  </si>
  <si>
    <t>Trade Receivables and Other</t>
  </si>
  <si>
    <t>Receivables [Abstract]</t>
  </si>
  <si>
    <t>Trade Receivables and Other Trade and other receivables, net, consist of the following: August 31, August 26, (In thousands) Trade and other receivables $ 5,161 $ 4,150 Franchise royalties and marketing and advertising receivables 839 706 Trade receivables, unbilled — 874 Allowance for doubtful accounts (81 ) (555 ) Total Trade accounts and other receivables, net $ 5,919 $ 5,175 CCS receivable balance at August 31, 2016 was $3.5 million , primarily the result of 15 contracts with balances of $0.02 million to $0.4 million per contract entity. The Company had several customers' contracts whose accounts receivable balances collectively represented approximately 36% of the Company’s total accounts receivables. Contract payment terms for its CCS customers’ receivables are due within 30 to 45 days. The Company recorded receivables related to Fuddruckers franchise operations royalty and marketing and advertising payments from the franchisees, as required by their franchise agreements. Franchise royalty and marketing and advertising fund receivables balance at August 31, 2016 was $0.8 million . At August 31, 2016 , the Company had 113 operating franchise restaurants with no concentration of accounts receivable. The change in allowances for doubtful accounts for each of the years in the three-year periods ended as of the dates below is as follows: Fiscal Year Ended August 31, August 26, August 27, (In thousands) Beginning balance $ 555 $ 512 $ 586 Provisions (reversal) for doubtful accounts (18 ) 51 61 Write-offs (1) (456 ) (8 ) (135 ) Ending balance $ 81 $ 555 $ 512 (1) The $0.5 million Balance Sheet write-off in fiscal 2016 resulted from uncollectable receivables at three Culinary Contract Services accounts previously reserved for approximately $0.1 million , $0.3 million , and $33.0 thousand in fiscal years 2011, 2012, and 2013, respectively.</t>
  </si>
  <si>
    <t>Income Taxes</t>
  </si>
  <si>
    <t>Income Tax Disclosure [Abstract]</t>
  </si>
  <si>
    <t>Income Taxes The following table details the categories of total income tax assets and liabilities for both continuing and discontinued operations resulting from the cumulative tax effects of temporary differences: August 31, August 26, (In thousands) Deferred income tax assets: Workers’ compensation, employee injury, and general liability claims $ 466 $ 342 Deferred compensation 552 137 Net operating losses 1,258 808 General business and foreign tax credits 11,010 10,011 Depreciation, amortization and impairments 1,879 1,484 Straight-line rent, dining cards, accruals, and other 3,812 3,930 Subtotal 18,977 16,712 Valuation allowance (6,905 ) — Total deferred income tax assets 12,072 16,712 Deferred income tax liabilities: Property taxes and other 1,828 1,765 Total deferred income tax liabilities 1,828 1,765 Net deferred income tax asset $ 10,244 $ 14,947 The Company had deferred tax assets, excluding liabilities, at August 31, 2016 of approximately $12.1 million , the most significant of which include the Company’s general business tax credits carryovers to future years of approximately $10.5 million . This item may be carried forward up to twenty ( 20 ) years for possible utilization in the future. The carryover of general business tax credits, beginning in fiscal 2002, will begin to expire at the end of fiscal 2022 through 2036 , if not utilized by then. Deferred income taxes arise from temporary differences between the tax basis of assets and liabilities and their reported amounts in the financial statements, which will result in taxable or deductible amounts in the future, as well as from tax net operating losses and tax credit carryovers. We establish a valuation allowance when we no longer consider it more likely than not that a deferred tax asset will be realized. In evaluating our ability to recover our deferred tax assets, we consider available positive and negative evidence, including scheduled reversals of taxable temporary differences, identified tax-planning strategy, the results of recent operations, and where appropriate, projected future taxable income. We have negative evidence in the form of cumulative losses in recent years, a significant source of which was due to a number of underperforming restaurant locations, principally all of which have, as of this time, been disposed of under the Company's disposal plan. The presence of a cumulative loss in recent years, generally limits our ability to consider projections of future earnings in assessing realization of our deferred tax assets. Notwithstanding, we have objective positive evidence in the form of (i) identified tax planning strategy and (ii) an excess of appreciated asset value over the tax basis of properties within the Company's portfolio of real estate in an amount sufficient to realize certain of our deferred tax assets. Tax planning strategy includes the acceleration of unrealized gains from our owned property locations through sale or exchange, if and when necessary on a selective basis, to realize deferred tax assets including federal tax credit carryovers. We regularly evaluate our portfolio of owned properties, long-lived assets and their relative values, for many different business purposes, and have estimated the resulting unrealized net gains thereon to be of sufficient amount to realize certain of our deferred tax assets. Collectively, the available evidence supports an assertion that our deferred tax assets will be realized, but with the exception of a certain portion of the Company's general business and foreign tax credit carryovers that are not likely at this time to be realized, and on which the Company has established a valuation allowance. The general business credits and foreign tax credit carryovers generally expire if unused within twenty ( 20 ) years and ten ( 10 ) years, respectively. We have, as a result of the foregoing assessment, established a $6.9 million valuation allowance for deferred tax assets pertaining to general business and foreign tax credit carryforward balances that are not likely to be realized prior to their expiration. An analysis of the provision for income taxes for continuing operations is as follows: August 31, August 26, August 27, (In thousands) Current federal and state income tax expense $ 128 $ 523 $ 371 Current foreign income tax expense 82 63 87 Deferred income tax expense (benefit) 4,665 (1,662 ) (2,118 ) Total income tax expense (benefit) $ 4,875 $ (1,076 ) $ (1,660 ) Relative only to continuing operations, the reconciliation of the expense (benefit) for income taxes to the expected income tax expense (benefit), computed using the statutory tax rate, was as follows: Fiscal Year Ended August 31, August 26, August 27, Amount % Amount % Amount % (In thousands and as a percent of pretax loss from continuing operations) Income tax benefit from continuing operations at the federal rate $ (1,830 ) 34.0 % $ (832 ) 34.0 % $ (1,120 ) 34.0 % Permanent and other differences: Federal jobs tax credits (wage deductions) 226 (4.2 ) 302 (12.3 ) 404 (12.3 ) Stock options and restricted stock 165 (3.1 ) 74 (3.0 ) 54 (1.7 ) Other permanent differences 74 (1.4 ) 60 (2.5 ) 185 (5.6 ) State income tax, net of federal benefit 94 (1.7 ) 200 (8.2 ) 52 (1.6 ) General Business Tax Credits (665 ) 12.4 (888 ) 36.3 (1,187 ) 36.1 Other (94 ) 1.7 8 (0.3 ) (48 ) 1.5 Change in valuation allowance 6,905 (128.3 ) — — — — Income tax expense (benefit) from continuing operations $ 4,875 (90.6 )% $ (1,076 ) 44.0 % $ (1,660 ) 50.4 % For the fiscal year ended August 31, 2016 , including both continuing and discontinued operations, the Company is estimated to report federal taxable income of approximately $3.1 million . The Company will be able to utilize NOL carryovers from prior years to reduce the current year federal income tax liability to zero . For the fiscal year ended August 26, 2015 , including both continuing and discontinued operations, the Company generated federal taxable income of approximately $0.4 million . For the fiscal year ended August 27, 2014 , including both continuing and discontinued operations, the Company generated federal taxable loss of approximately $6.5 million . The IRS has periodically reviewed the Company’s federal income tax returns. The IRS concluded a review of the federal income tax return for fiscal year 2008 on March 12, 2011. The IRS made no changes to the return. The State of Texas examined the franchise tax filings for report years 2008 through 2011 based on accounting years 2007 through 2010 resulting in additional taxes of $33,000 . The State of Louisiana is currently examining income tax returns for fiscal years 2014 and 2015. There were no payments of federal income taxes in fiscal 2014 , 2015 or 2016 . The Company has income tax filing requirements in over 30 states. State income tax payments were approximately $0.5 million each year during fiscal 2014 , 2015 and 2016 . The following table is a reconciliation of the total amounts of unrecognized tax benefits at the beginning and end of fiscal years 2014 , 2015 and 2016 (in thousands): Balance as of August 28, 2013 $ 769 Decrease based on prior year tax positions (707 ) Interest Expense — Balance as of August 27, 2014 $ 62 Decrease based on prior year tax positions — Interest Expense 1 Balance as of August 26, 2015 $ 63 Decrease based on prior year tax positions (18 ) Interest Expense — Balance as of August 31, 2016 $ 45 The unrecognized tax benefits would favorably affect the Company’s effective tax rate in future periods if they are recognized. There is no interest associated with unrecognized benefits as of August 31, 2016 . The Company has included interest or penalties related to income tax matters as part of income tax expense (or benefit). 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of August 31, 2016 .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 net of impairment, and accumulated depreciation of property and equipment at August 31, 2016 and August 26, 2015 , together with the related estimated useful lives used in computing depreciation and amortization, were as follows: August 31, 2016 August 26, 2015 Estimated Useful Lives (years) (In thousands) Land $ 61,940 $ 63,315 — Restaurant equipment and furnishings 75,764 86,209 3 to 15 Buildings 157,006 158,959 20 to 33 Leasehold and leasehold improvements 25,973 29,223 Lesser of lease term or Office furniture and equipment 3,277 3,450 3 to 10 Construction in progress 145 810 — 324,105 341,966 Less accumulated depreciation and amortization (130,887 ) (141,764 ) Property and equipment, net $ 193,218 $ 200,202 Intangible assets, net $ 21,074 $ 22,570 15 to 21 Goodwill $ 1,605 $ 1,643 Intangible assets, net, consist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accounting life of 15 years from the date of acquisition December 6, 2012. The aggregate amortization expense related to intangible assets subject to amortization for fiscal years 2016 , 2015 , and 2014 was approximately $1.4 million , $1.4 million , and $1.5 million , respectively. The aggregate amortization expense related to intangible assets subject to amortization is expected to be approximately $1.4 million in each of the next five successive years. The following table presents intangible assets as of August 31, 2016 and August 26, 2015 : August 31, 2016 August 26, 2015 (In thousands) (In thousands) Gross Carrying Amount Accumulated Amortization Net Carrying Amount Gross Carrying Amount Accumulated Amortization Net Carrying Amount Intangible Assets Subject to Amortization: Fuddruckers trade name and franchise agreements $ 29,607 $ (8,656 ) $ 20,951 $ 29,607 $ (7,166 ) $ 22,441 Cheeseburger in Paradise trade name and license agreements $ 416 $ (293 ) $ 123 $ 416 $ (287 ) $ 129 Intangible assets, net $ 30,023 $ (8,949 ) $ 21,074 $ 30,023 $ (7,453 ) $ 22,570 In fiscal 2010, the Company recorded an intangible asset for goodwill in the amount of approximately $0.2 million related to the acquisition of substantially all of the assets of Fuddruckers. The Company also recorded, in fiscal 2013, an intangible asset for goodwill in the amount of approximately $2.0 million related to the acquisition of Cheeseburger in Paradise. Goodwill is considered to have an indefinite useful life and is not amortized. The Company performs a goodwill impairment test annually and more frequently when negative conditions or a triggering event arise. After an assessment of certain qualitative factors, if it is determined to be more likely than not that the fair value of a reporting unit is less than its carrying amount, entities must perform the quantitative analysis of the goodwill impairment test. Otherwise, the quantitative test(s) become optional. For the annual analysis in fiscal years 2014 , 2015 and 2016 , the Company elected to bypass the qualitative assessment and proceeded directly to performing the first step of the goodwill impairment test. In future periods, the Company may determine that facts and circumstances indicate use of the qualitative assessment may be the most reasonable approach. Management performed its formal annual assessment as of the second quarter of each fiscal year. The individual restaurant level is the level at which goodwill is assessed for impairment under ASC 350. In accordance with our understanding of ASC 350, we have allocated the goodwill value to each reporting unit in proportion to each location’s fair value at the date of acquisition. The result of these assessments were impairment of goodwill of approximately $38 thousand , $38 thousand , and $0.5 million in fiscal years 2016 , 2015 , and 2014 respectively. The Company will formally perform additional assessments on an interim basis if an event occurs or circumstances exist that indicate that it is more likely than not that a goodwill impairment exists. As of November 9, 2016 , of the 23 locations that were acquired, eight locations remain operating as Cheeseburger in Paradise restaurants and of the restaurants closed for conversion to Fuddruckers six locations remain operating as a Fuddruckers restaurant. Three locations were removed due to the option to extend the leases was not exercised, two locations were subleased to franchisees, and the remaining four locations were closed and held for future use. As we are not moving any of the former Cheeseburger in Paradise restaurants out of their respective market, the goodwill associated with the acquired location and market area is expected to be realized through operating these former Cheeseburger in Paradise branded restaurants as Fuddruckers branded restaurants. The Company has experience converting and opening new restaurant locations and the Fuddruckers brand units have positive cash flow history. This historical data was considered when completing our fair value estimates for recovery of the remaining net book value including goodwill. In addition, we included the incremental conversion costs in our cash flow projections when completing our routine impairment of long-lived assets testing. Management has therefore performed valuations using a discounted cash flow analysis for each of its restaurants to determine the fair value of each reporting unit for comparison with the reporting unit’s carrying value. Goodwill, net of accumulated impairments of approximately $0.6 million and $0.5 million in fiscal years 2016 and 2015, respectively, was approximately $1.6 million as of August 31, 2016 and $1.6 million as of August 26, 2015 and relates to our Company-owned restaurants reportable segment.</t>
  </si>
  <si>
    <t>Current Accrued Expenses and Other Liabilities</t>
  </si>
  <si>
    <t>Other Liabilities Disclosure [Abstract]</t>
  </si>
  <si>
    <t>Current Accrued Expenses and Other Liabilities The following table sets forth current accrued expenses and other liabilities as of August 31, 2016 and August 26, 2015 : August 31, August 26, (In thousands) Salaries, compensated absences, incentives, and bonuses $ 4,184 $ 5,435 Operating expenses 1,118 1,122 Unredeemed gift cards and certificates 6,269 5,472 Taxes, other than income 7,882 7,765 Accrued claims and insurance 1,577 1,267 Income taxes, legal and other 2,722 2,906 Total $ 23,752 $ 23,967</t>
  </si>
  <si>
    <t>Other Long-Term Liabilities</t>
  </si>
  <si>
    <t>Other Long-Term Liabilities The following table sets forth other long-term liabilities as of August 31, 2016 and August 26, 2015 : August 31, August 26, (In thousands) Workers’ compensation and general liability insurance reserve $ 986 $ 846 Capital leases 44 291 Deferred rent and unfavorable leases 5,565 5,857 Deferred compensation 895 222 Other 262 153 Total $ 7,752 $ 7,369</t>
  </si>
  <si>
    <t>Debt</t>
  </si>
  <si>
    <t>Debt Disclosure [Abstract]</t>
  </si>
  <si>
    <t>Debt Senior Secured Credit Agreement On November 8, 2016, the Company entered into a $65.0 million Senior Secured Credit Facility with Wells Fargo Bank, National Association, as Administrative Agent and Cadence Bank, NA and Texas Capital Bank, NA, as lenders (“2016 Credit Agreement”). The $65.0 million Senior Secured Credit Agreement is comprised of a $30.0 million 5 -year Revolver (the “Revolver”) and a $35.0 million 5 -year Term Loan (the “Term Loan”). The maturity date of the 2016 Credit Agreement is November 8, 2021 . For this section of the form 10-K, capitalized terms that are used but not otherwise defined shall have the meanings give to such terms in the 2016 Credit Agreement. The Term Loan and, or, Revolver commitments may be increased by up to an additional $10.0 million in the aggregate. The 2016 Credit Agreement also provides for the issuance of letters of credit in an aggregate amount equal to the lesser of $5.0 million and the Revolving Credit Commitment, which was $30.0 million as of November 8, 2016 . The 2016 Credit Agreement is guaranteed by all of the Company’s present subsidiaries and will be guaranteed by the Company's future subsidiaries. At any time throughout the term of the 2016 Credit Agreement, the Company has the option to elect one of two bases of interest rates. One interest rate option is the highest of (a) the Prime Rate, (b) the Federal Funds Rate plus 0.50% and (c) 30-day LIBOR plus 1.00% , plus, in each case, the Applicable Margin, which ranges from 1.50% to 2.50% per annum. The other interest rate option is LIBOR plus The Applicable Margin, which ranges from 2.50% to 3.50% per annum. The Applicable margin under each option is dependent upon the Company's Consolidated Total Lease Adjusted Leverage Ratio ("CTLAL") at the most recent quarterly determination date. The 2016 Credit Agreement $35.0 million Term Loan amortizes 7.00% per year ( 35% in 5 years) which includes the quarterly payment of principal. The Company must enter into an interest rate swap covering at least 50% of the outstanding Term Loan within 60 days of the closing date. The Company is obligated to pay to the Administrative Agent for the account of each lender a quarterly commitment fee based on the average daily unused amount of the commitment of such lender, ranging from 0.30% to 0.35% per annum depending on the CTLAL at the most recent quarterly determination date. The proceeds of the 2016 Credit Agreement are available for the Company to (i) pay in full all indebtedness outstanding under the 2013 Credit Agreement as of November 8, 2016, (ii) pay fees, commissions, and expenses in connection with the Company's repayment of the 2013 Credit Agreement, initial Extensions of Credit under the 2016 Credit Agreement, and (iii) for working capital and general corporate purposes of the Company. The 2016 Credit Agreement, as amended, contains the following covenants among others: • CTLAL of not more than (i) 5.00 to 1.00 at all times through and including the third fiscal quarter of the Borrower’s fiscal year 2018, and (ii) 4.75 to 1.00 at all times thereafter, • Consolidated Fixed Charge Coverage Ratio of not less than 1.25 to 1.00 at all times, • Limit on Growth Capital Expenditures so long as the CTLAL is at least 0.25 to 1.00 less than the then-applicable permitted maximum CTLAL, • restrictions on mergers, acquisitions, consolidations and asset sales, • restrictions on the payment of dividends, redemption of stock and other distributions, • restrictions on incurring indebtedness, including certain guarantees and capital lease obligations, • restrictions on incurring liens on certain of our property and the property of our subsidiaries, • restrictions on transactions with affiliates and materially changing our business, • restrictions on making certain investments, loans, advances and guarantees, • restrictions on selling assets outside the ordinary course of business, • prohibitions on entering into sale and leaseback transactions, and • restrictions on certain acquisitions of all or a substantial portion of the assets, property and/or equity interests of any person, including share repurchases and dividends. The 2016 Credit Agreement is secured by an all asset lien on all of the Company’s real property and also includes customary events of default. If a default occurs and is continuing, the lenders’ commitments under the 2016 Credit Agreement may be immediately terminated and/or the Company may be required to repay all amounts outstanding under the 2016 Credit Agreement. 2013 Credit Agreement In August 2013, the Company entered into a $70.0 million revolving credit facility with Wells Fargo Bank, National Association, as Administrative Agent, and ZB, N.A. dba Amegy Bank (formerly Amegy Bank, N.A.), as Syndication Agent. Pursuant to the October 2, 2015 amendment, the total aggregate amount of the lenders' commitments was lowered to $60 million from $70.0 million . The following description summarizes the material terms of the revolving credit facility, as subsequently amended on March 21, 2014, November 7, 2014 and October 2, 2015, (the revolving credit facility is referred to as the “2013 Credit Facility”). The 2013 Credit Facility was governed by the credit agreement dated as of August 14, 2013 (the “2013 Credit Agreement”) among the Company, the lenders from time to time party thereto, Wells Fargo Bank, National Association, as Administrative Agent, and ZB, N.A. dba Amegy Bank (formerly Amegy Bank, N.A.), as Syndication Agent. The maturity date of the 2013 Credit Facility was September 1, 2017. In addition to the $60 million commitment under the 2013 Credit Agreement, it may have been increased to a maximum commitment of $80 million . The 2013 Credit Facility also provided for the issuance of letters of credit in a maximum aggregate amount of $5.0 million outstanding as of August 14, 2013 and $15.0 million outstanding at any one time with prior written consent of the Administrative Agent and the Issuing Bank. The 2013 Credit Facility was guaranteed by all of the Company’s present subsidiaries and was to be guaranteed by the Company's future subsidiaries. At August 31, 2016 , after applying the Lease Adjusted Leverage Ratio limitation, the available borrowing capacity was approximately $21.4 million At any time throughout the term of the 2013 Credit Facility, the Company had the option to elect one of two bases of interest rates. One interest rate option was the greater of (a) the Federal Funds Effective Rate plus 0.50% , or (b) prime, plus, in either case, an applicable spread that ranges from 0.75% to 2.25% per annum. The other interest rate option was the London InterBank Offered Rate plus a spread that ranges from 2.50% to 4.0% per annum. The applicable spread under each option was dependent upon the ratio of the Company's debt to EBITDA at the most recent determination date. The Company was obligated to pay to the Administrative Agent for the account of each lender a quarterly commitment fee based on the average daily unused amount of the commitment of such lender, ranging from 0.30% to 0.40% per annum depending on the Total Leverage Ratio at the most recent determination date. The proceeds of the 2013 Credit Facility was available for the Company’s general corporate purposes and general working capital purposes and capital expenditures. Borrowings under the 2013 Credit Facility were subject to mandatory repayment with the proceeds of sales of certain of the Company’s real property, subject to certain exceptions. The 2013 Credit Agreement, as amended, contained the following covenants among others: • Debt Service Coverage Ratio of not less than (i) 1.10 to 1.00 at all times during the first, second and third fiscal quarters of the Borrower’s fiscal year 2015 , (ii) 1.25 to 1.00 at all times during the fourth fiscal quarter of the Borrower’s fiscal year 2015 , and (iii) 1.50 to 1.00 at all times thereafter, • Lease Adjusted Leverage Ratio of not more than (i) 5.75 to 1.00 at all times during the first, second and third fiscal quarters of the Borrower’s fiscal year 2015 , (ii) 5.50 to 1.00 at all times during the fourth fiscal quarter of the Borrower’s fiscal year 2015 , (iii) 5.25 to 1.00 at all times during the first fiscal quarter of the Borrower’s fiscal year 2016 , (iv) 5.00 to 1.00 at all times during the second fiscal quarter of the Borrower’s fiscal year 2016 , and (v) 4.75 to 1.00 at all times thereafter, • capital expenditures limited to $25.0 million per year, • restrictions on incurring indebtedness, including certain guarantees and capital lease obligations, • restrictions on incurring liens on certain of our property and the property of our subsidiaries, • restrictions on transactions with affiliates and materially changing our business, • restrictions on making certain investments, loans, advances and guarantees, • restrictions on selling assets outside the ordinary course of business, • prohibitions on entering into sale and leaseback transactions, and • restrictions on certain acquisitions of all or a substantial portion of the assets, property and/or equity interests of any person, including share repurchases and dividends. At February 12, 2014, as the result of losses incurred from our acquired leaseholds operating as Cheeseburger in Paradise restaurants, we reported our second consecutive quarterly net profit below our required minimum net profit as defined in the 2012 Credit Agreement. As part of the March 21, 2014 amendment we received a waiver of non-compliance related to this minimum consecutive quarterly net profit debt covenant for the second quarter fiscal 2014. The November 2014 amendment revised the net profit, debt service, lease adjusted leverage ratio, borrowing rates, provided for a $25 million annual capital expenditure limit, and required liens to be perfected on all real property by January 31, 2015. As part of the October 2, 2015 amendment, the Net Profit – Two Consecutive Quarters covenant was removed. The 2013 Credit Facility was secured by a perfected first priority lien on certain of the Company’s real property and all of the material personal property owned by the Company or any of its subsidiaries, other than certain excluded assets (as defined in the 2013 Credit Agreement). At August 31, 2016 , the carrying value of the collateral securing the 2013 Credit Facility was approximately $114.1 million . The 2013 Credit Agreement also included customary events of default. If a default occured and continued, the lenders’ commitments under the 2013 Credit Facility may have be immediately terminated and, or the Company could have been required to repay all amounts outstanding under the 2013 Credit Facility. As of August 31, 2016 , the Company had $37.0 million in outstanding loans and approximately $1.3 million committed under letters of credit, which the Company reissued as security for the payment of insurance obligations, and approximately $0.4 million in capital lease commitments. The Company was in compliance with the covenants contained in the Credit Agreement as of August 31, 2016 . Interest Expense Total interest expense incurred for fiscal 2016 , 2015 , and 2014 was approximately $2.2 million , $2.3 million , and $1.2 million , respectively. Interest paid was approximately $1.9 million , $2.1 million , and $1.4 million in fiscal 2016 , 2015 , and 2014 , respectively. No interest expense was allocated to discontinued operations in fiscal 2016 , 2015 , or 2014 . Interest was capitalized on properties in fiscal 2016 , 2015 , and 2014 , in the amounts of zero , $80 thousand , and $269 thousand , respectively.</t>
  </si>
  <si>
    <t>Impairment of Long-Lived Assets, Store Closings, Discontinued Operations and Property Held for Sale</t>
  </si>
  <si>
    <t>Discontinued Operations and Disposal Groups [Abstract]</t>
  </si>
  <si>
    <t>Impairment of Long-Lived Assets, Store Closings, Discontinued Operations and Property Held for Sale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credits) to income from operations: Fiscal Year Ended August 31, 2016 August 26, 2015 August 27, 2014 (In thousands, except per share data) Provision for asset impairments and restaurant closings, net $ 1,442 $ 636 $ 2,717 Net gain on disposition of property and equipment (684 ) (3,994 ) (2,357 ) Total $ 758 $ (3,358 ) $ 360 Effect on EPS: Basic $ (0.03 ) $ 0.12 $ (0.01 ) Assuming dilution $ (0.03 ) $ 0.12 $ (0.01 ) The $1.4 million charge in fiscal 2016 is related to assets impaired at four Fuddruckers restaurants, a reserve for four restaurant closings, and Goodwill impairment for one closed Fuddruckers restaurant previously converted from a Cheeseburger in Paradise restaurant. The $0.6 million charge in fiscal 2015 is related to three operating Fuddruckers restaurants. The $2.7 million charge in fiscal 2014 is related to one operating Luby's Cafeteria, two operating Fuddruckers restaurants and two operating Cheeseburger in Paradise restaurants, and nine closed Cheeseburger in Paradise restaurants. Discontinued Operations On March 21, 2014, the Board of Directors of the Company approved a plan focused on improving cash flow from the acquired Cheeseburger in Paradise leasehold locations. This underperforming Cheeseburger in Paradise leasehold disposal plan called for five or more units to be closed or converted to Fuddruckers restaurants. As of August 31, 2016 , two locations were reclassified to continuing operations. Of the two locations, one location reopened as a Company-owned Fuddruckers restaurant and one location was sub-leased to a Fuddruckers franchisee. Additionally, one lease was terminated and one lease expired during the fiscal year ended August 31, 2016. As of August 31, 2016, no locations were classified as discontinued operations in this plan. As a result of the first quarter fiscal year 2010 adoption of the Company’s Cash Flow Improvement and Capital Redeployment Plan, the Company reclassified 24 Luby’s Cafeterias to discontinued operations. As of August 31, 2016 , one location remains held for sale. We believe the majority of cash flows lost will not be recovered by ongoing operations and the majority of sales lost by closing will not be recovered. In addition, there will not be any ongoing involvement or significant cash flows from the closed stores. Stores we close, but do not classify as discontinued operations, follow the implementation guidance in ASC 205-20-55 because cash flows are expected to be generated by the ongoing entity. There is some migration of customer traffic to existing or new locations, and ultimately the majority of sales lost by closing these stores are expected to be eventually replaced by sales from new locations. The results of operations, assets and liabilities for all units included in the Plan have been reclassified to discontinued operations in the statement of operations and balance sheets for all periods presented. Assets related to discontinued operations include deferred taxes, unimproved land, closed restaurant properties and related equipment for locations classified as discontinued operations. The following table sets forth the assets and liabilities for all discontinued operations: August 31, August 26, (In thousands) Prepaid expenses $ 1 $ 10 Assets related to discontinued operations—current $ 1 $ 10 Property and equipment $ 1,872 $ 1,872 Deferred Income Taxes 1,320 1,799 Assets related to discontinued operations—non-current $ 3,192 $ 3,671 Deferred income taxes $ 361 $ 343 Accrued expenses and other liabilities 51 65 Liabilities related to discontinued operations—current $ 412 $ 408 Other liabilities $ 17 $ 182 Liabilities related to discontinued operations—non-current $ 17 $ 182 As of August 31, 2016 , under both closure plans, the Company had one property classified as a discontinued operations asset and the asset carrying value of the owned property was $1.9 million and is included in assets related to discontinued operations. The asset carrying values of the ground leases were previously impaired to zero . The following table sets forth the sales and pretax losses reported for all discontinued locations: Fiscal Year Ended August 31, August 26, August 27, (In thousands, except locations) Sales $ — $ — $ 3,151 Pretax loss $ (136 ) $ (864 ) $ (2,415 ) Income tax benefit on discontinued operations $ 46 $ 406 $ 979 Loss on discontinued operations $ (90 ) $ (458 ) $ (1,436 ) Discontinued locations closed during the period 0 0 4 The following table summarizes discontinued operations for fiscal 2016 , 2015 , and 2014 : Fiscal Year Ended August 31, August 26, August 27, (In thousands, except per share data) Discontinued operating losses $ (161 ) $ (890 ) $ (1,428 ) Impairments — (90 ) (981 ) Gains (losses) 25 116 (6 ) Net loss $ (136 ) $ (864 ) $ (2,415 ) Income tax benefit from discontinued operations 46 406 979 Loss from discontinued operations $ (90 ) $ (458 ) $ (1,436 ) Effect on EPS from discontinued operations—decrease—basic $ 0.00 $ (0.01 ) $ (0.05 ) Within discontinued operations, the Company offsets gains from applicable property disposals against total impairments. The amounts in the table described as “Other” include employment termination and shut-down costs, as well as operating losses through each restaurant’s closing date and carrying costs until the locations are finally disposed. 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wo years. Within discontinued operations, the Company also recorded the related fiscal year-to-date net operating results, employee terminations and basic carrying costs of the closed units. Property Held for Sale The Company periodically reviews long-lived assets against its plans to retain or ultimately dispose of properties. If the Company decides to dispose of a property, it will be reclassifi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and related equipment for locations not classified as discontinued operations. The specific assets are valued at the lower of net depreciable value or net realizable value. The Company actively markets all locations classified as property held for sale. At August 31, 2016 , the Company had five owned properties recorded at approximately $5.5 million in property held for sale. At August 26, 2015 , the Company had four owned properties recorded at approximately $4.5 million in property held for sale. At August 27, 2014 , the Company had one owned property recorded at approximately $1.0 million in property held for sale. The Company’s results of continuing operations will be affected to the extent proceeds from sales exceed or are less than net book value. A roll forward of property held for sale for fiscal 2016 , 2015 , and 2014 is provided below (in thousands) : Balance as of August 28, 2013 $ 449 Disposals (449 ) Net transfers to property held for sale 991 Balance as of August 27, 2014 $ 991 Disposals (3,203 ) Net transfers to property held for sale 6,748 Balance as of August 26, 2015 $ 4,536 Disposals (1,488 ) Net transfers to property held for sale 2,474 Balance as of August 31, 2016 $ 5,522 Abandoned Leased Facilities - Reserve for Store Closing In fiscal 2016, the Company abandoned three Fuddruckers restaurant leased locations in Illinois, Maryland, and New York and one Luby's cafeteria leased location in Arkansas. Although the Company remains obligated under the terms of the leases for the rent and other costs that may be associated with the leases, the Company decided to cease operations and has no foreseeable plans to occupy the spaces in the future. Therefore, the Company recorded a charge to earnings, in provision for asset impairments, net, of approximately $0.2 million . The liability is equal to the total amount of rent and other direct costs for the remaining period of time the properties will be unoccupied plus the present value of the amount by which the rent paid by the Company to the landlord exceeds any rent paid to the Company by a tenant under a sublease over the remaining period of the lease terms.</t>
  </si>
  <si>
    <t>Commitments and Contingencies Disclosure [Abstract]</t>
  </si>
  <si>
    <t>Commitments and Contingencies Off-Balance Sheet Arrangements The Company has no off-balance sheet arrangements, except for operating leases for the Company’s corporate office, facility service warehouse, and certain restaurant properties. Claims 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 Construction Activity From time to time, the Company enters into non-cancelable contracts for the construction of its new restaurants or restaurant remodels. This construction activity exposes the Company to the risks inherent in this industry including but not limited to rising material prices, labor shortages, delays in getting required permits and inspections, adverse weather conditions, and injuries sustained by workers. The Company had two non-cancelable contracts as of August 31, 2016 . Cheeseburger in Paradise, Royalty Commitment The license agreement and trade name relates to a perpetual license to use intangible assets including trademarks, service marks and publicity rights related to Cheeseburger in Paradise owned by Jimmy Buffett and affiliated entities. In return, the Company will pay a royalty fee of 2.5% of gross sales, less discounts, at the Company's operating Cheeseburger in Paradise locations to an entity owned or controlled by Jimmy Buffett. The trade name represents a respected brand with positive customer loyalty, and the Company intends to cultivate and protect the use of the trade name.</t>
  </si>
  <si>
    <t>Operating Leases</t>
  </si>
  <si>
    <t>Leases [Abstract]</t>
  </si>
  <si>
    <t>Operating Leases The Company conducts part of its operations from facilities that are leased under non-cancelable lease agreements. Lease agreements generally contain a primary term of five to 30 years with options to renew or extend the lease from one to 25 years. As of August 31, 2016 , the Company has lease agreements for 96 properties which include the Company’s corporate office, facility service warehouses and restaurant properties. The leasing terms of the 96 properties consist of 14 properties expiring in less than one year, 50 properties expiring between one and five years and the remaining 32 properties having current terms that are greater than five years. Of the 96 leased properties, 75 properties have options remaining to renew or extend the lease. A majority of the leases include periodic escalation clauses. Accordingly, the Company follows the straight-line rent method of recognizing lease rental expense. As of August 31, 2016 , the Company has entered into noncancelable operating lease agreements for certain office equipment with terms ranging from 36 to 60 months . Annual future minimum lease payments under noncancelable operating leases with terms in excess of one year as of August 31, 2016 are as follows: Fiscal Year Ending: (In thousands) August 30, 2017 $ 12,241 August 29, 2018 11,051 August 28, 2019 9,404 August 26, 2020 7,238 August 25, 2021 5,736 Thereafter 30,712 Total minimum lease payments $ 76,382 Most of the leases are for periods of 5 to thirty years and some leases provide for contingent rentals based on sales in excess of a base amount. Total rent expense for operating leases for fiscal years 2016 , 2015 , and 2014 was as follows: Year Ended August 31, August 26, August 27, (In thousands, except percentages) Minimum rent-facilities $ 12,341 $ 12,547 $ 13,160 Contingent rentals 164 129 251 Minimum rent-equipment 712 805 829 Total rent expense (including amounts in discontinued operations) $ 13,217 $ 13,481 $ 14,240 Percent of sales 3.3 % 3.4 % 3.6 % See Note 14, “Related Parties,” for lease payments associated with related parties.</t>
  </si>
  <si>
    <t>Share-Based Compensation</t>
  </si>
  <si>
    <t>Disclosure of Compensation Related Costs, Share-based Payments [Abstract]</t>
  </si>
  <si>
    <t>Share-Based Compensation We have two active share-based stock plans, the Employee Stock Plan and the Nonemployee Director Stock Plan. Both plans authorize the granting of stock options, restricted stock and other types of awards consistent with the purpose of the plans. Of the 1.1 million shares approved for issuance under the Nonemployee Director Stock Plan, 1.0 million options, restricted stock units and restricted stock awards were granted, 0.2 million options were cancelled or expired and added back into the plan, since the plans inception. Approximately 0.3 million shares remain available for future issuance as of August 31, 2016 . Compensation cost for share-based payment arrangements under the Nonemployee Director Stock Plan, recognized in selling, general and administrative expenses for fiscal years 2016 , 2015 , and 2014 was approximately $0.7 million , $0.7 million , and $0.6 million , respectively. Of the 4.1 million shares approved for issuance under the Employee Stock Plan, 5.6 million options and restricted stock units were granted, 3.4 million options and restricted stock units were cancelled or expired and added back into the plan, since the plans inception. Approximately 1.9 million shares remain available for future issuance as of August 31, 2016 . Compensation cost for share-based payment arrangements under the Employee Stock Plan, recognized in selling, general and administrative expenses for fiscal years 2016 , 2015 , and 2014 was approximately $1.0 million , $0.9 million , and $0.7 million , respectively. In fiscal years 2015 and 2016, the Company approved a Total Shareholder Return, (“TSR”), Performance Based Incentive Plan which provides for a right to receive an unspecified number of shares of common stock under the Employee Stock Plan based on the total shareholder return ranking compared to a selection of peer companies over a 3 -year cycle, for each plan year. The award value varies from 0% to 200% of a base amount, as a result of the Company’s TSR performance in comparison to its peers over the measurement period. The fair value of the performance awards liability at the end of fiscal years 2017 and 2018, of $0.5 million has been determined based on a Monte Carlo simulation model. Based on this estimate, management will accrue expense ratably over the 3 -year service periods. The Company recorded approximately $0.4 million and approximately $0.4 million for each plan year 2016 and 2015 for this TSR Performance Based Incentive Plan expense and it is recorded as non-cash compensation expense in selling, general and administrative expenses. The number of shares at the end of each three-year period will be determined as the award value divided by the closing stock price on the last day of fiscal 2017 and fiscal 2018. A valuation estimate of the future liability associated with each fiscal year's performance award plan is performed periodically with adjustments made to the outstanding liability at each reporting period, as appropriate. Stock Options 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 Option awards under the Nonemployee Director Stock Plan generally vest 100% on the first anniversary of the grant date and expire ten years from the grant date. No options were granted under the Nonemployee Director Stock Plan in fiscal years 2016 , 2015 , or 2014 . No options to purchase shares remain outstanding under this plan, as of August 31, 2016 . Options granted under the Employee Stock Plan generally vest 50% on the first anniversary of grant date, 25% on the second anniversary of the grant date and 25% on the third anniversary of the grant date, with all options expiring ten years from the grant date. All options granted in fiscal years 2016 and 2015 were granted under the Employee Stock Plan. No options were granted in fiscal year 2014 . Options to purchase 1,169,238 shares at options prices from $3.44 to $11.10 per share remain outstanding as of August 31, 2016 . The Company has segregated option awards into two homogenous groups for the purpose of determining fair values for its options because of differences in option terms and historical exercise patterns among the plans. Valuation assumptions are determined separately for the two groups which represent, respectively, the Employee Stock Plans and the Nonemployee Director Stock Option Plan. The assumptions are as follows: • The Company estimated volatility using its historical share price performance over the expected life of the option. Management believes the historical estimated volatility is materially indicative of expectations about expected future volatility. • The Company uses an estimate of expected lives for options granted during the period based on historical data. • The risk-free interest rate is based on the U.S. Treasury yield curve in effect at the time of grant for the expected term of the option. • The expected dividend yield is based on the Company’s current dividend yield and the best estimate of projected dividend yield for future periods within the expected life of the option. The fair value of each option award is estimated on the date of the grant using the Black-Scholes option pricing model which determine inputs as shown in the following table for options granted under the Employee Stock Plan: Fiscal Year Ended (1) August 31, August 26, (In thousands, except percentages) Dividend yield 0 % 0 % Volatility 39.64 % 42.30 % Risk-free interest rate 1.82 % 1.41 % Expected life (in years) 5.58 5.61 (1) No options were granted during fiscal year ended August 27, 2014. A summary of the Company’s stock option activity for fiscal years 2016 , 2015 , and 2014 is presented in the following table: Shares Weighted- Weighted- Aggregate (Years) (In thousands) Outstanding at August 28, 2013 882,768 $ 5.23 4.7 $ 2,042 Exercised (29,253 ) 4.27 — — Forfeited/Expired (52,761 ) 10.30 — — Outstanding at August 27, 2014 800,754 $ 4.95 4.1 $ 583 Granted 628,060 4.49 — — Exercised (57,007 ) 3.45 — — Forfeited/Expired (83,708 ) 5.47 — — Outstanding at August 26, 2015 1,288,099 $ 4.76 6.5 $ 350 Granted 279,944 4.89 — — Exercised (21,249 ) 3.51 — — Cancelled (312,663 ) 4.98 — — Forfeited/Expired (64,893 ) 4.61 — — Outstanding at August 31, 2016 1,169,238 $ 4.76 6.6 $ 178 Exercisable at August 31, 2016 656,868 $ 4.76 4.9 $ 175 The intrinsic value for stock options is defined as the difference between the current market value and the grant price. At August 31, 2016 , there was approximately $0.5 million of total unrecognized compensation cost related to unvested options that are expected to be recognized over a weighted-average period of 1.8 years. The weighted-average grant-date fair value of options granted during fiscal years 2016 and 2015 was $1.92 and $1.83 per share, respectively. There was no grant of options during fiscal year 2014. During fiscal years 2016 , 2015 , and 2014 , cash received from options exercised was approximately $82,000 , $190,000 , and $125,000 , respectively. Restricted Stock Units 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 A summary of the Company’s restricted stock unit activity during fiscal years is presented in the following table: Restricted Stock Units Weighted Average Fair Value Weighted- Average Remaining Contractual Term (Per share) (In years) Unvested at August 28, 2013 424,236 $ 5.74 2.1 Granted 63,238 7.09 — Vested (80,233 ) 5.39 — Forfeited (9,404 ) 5.79 — Unvested at August 27, 2014 397,837 $ 6.03 1.6 Granted 84,495 4.54 — Vested (72,915 ) 4.55 — Forfeited — — — Unvested at August 26, 2015 409,417 $ 5.98 1.6 Granted 172,212 4.87 — Vested (257,482 ) 6.19 — Forfeited (9,314 ) 5.37 — Unvested at August 31, 2016 314,833 $ 5.23 1.9 At August 31, 2016 , there was approximately $0.8 million of total unrecognized compensation cost related to unvested restricted stock units that is expected to be recognized over a weighted-average period of 1.9 years. Restricted Stock Awards Under the Nonemployee Director Stock Plan, directors are granted restricted stock in lieu of cash payments, for all or a portion of their compensation as directors. Directors may receive a 20% premium of additional restricted stock by opting to receive stock over a minimum required amount of stock, in lieu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Supplemental Executive Retirement Plan The Company has a Supplemental Executive Retirement Plan (“SERP”) designed to provide benefits for selected officers at normal retirement age with 25 years of service equal to 50% of their final average compensation offset by Social Security, profit sharing benefits, and deferred compensation. None of the Company’s executive officers participates in the Supplemental Executive Retirement Plan. Some of the officers designated to participate in the plan have retired and are receiving benefits under the plan. Accrued benefits of all actively employed participants become fully vested upon termination of the plan or a change in control (as defined in the plan). The plan is unfunded and the Company is obligated to make benefit payments solely on a current disbursement basis. On December 6, 2005, the Board of Directors voted to amend the SERP and suspend the further accrual of benefits and participation. As a result, a curtailment gain of approximately $88,000 was recognized. The net benefit recognized for the SERP for the years ended August 31, 2016 , August 26, 2015 , and August 27, 2014 , was zero , and the unfunded accrued liability included in “Other Liabilities” on the Company’s consolidated Balance Sheets as of August 31, 2016 and August 26, 2015 was approximately $58,000 and $71,000 , respectively. Nonemployee Director Phantom Stock Plan Under the Company’s Nonemployee Director Phantom Stock Plan (“Phantom Stock Plan”), nonemployee directors deferred portions of their retainer and meeting fees which, along with certain matching incentives, were credited to phantom stock accounts in the form of phantom shares priced at the market value of the Company’s common stock on the date of grant. Additionally, the phantom stock accounts were credited with dividends, if any, paid on the common stock represented by phantom shares. Authorized shares ( 100,000 shares) under the Phantom Stock Plan were fully depleted in early fiscal year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31, 2016 , 29,627 phantom shares remained unissued under the Phantom Stock Plan. 401 (k) Plan The Company has a voluntary 401(k) employee savings plan to provide substantially all employees of the Company an opportunity to accumulate personal funds for their retirement. The Company matches 25% of participants’ contributions made to the plan up to 6% of their salary. The net expense recognized in connection with the employer match feature of the voluntary 401(k) employee savings plan for the years ended August 31, 2016 , August 26, 2015 , and August 27, 2014 , was $350,000 , $255,000 , and $488,000 , respectively.</t>
  </si>
  <si>
    <t>Related Parties</t>
  </si>
  <si>
    <t>Related Party Transactions [Abstract]</t>
  </si>
  <si>
    <t>Related Parties Affiliate Services The Company’s Chief Executive Officer, Christopher J. Pappas, and Harris J. Pappas, a Director of the Company, own two restaurant entities (the “Pappas entities”) that may, from time to time, provide services to the Company and its subsidiaries, as detailed in the Amended and Restated Master Sales Agreement effective November 8, 2013 among the Company and the Pappas entities. Under the terms of the Amended and Restated Master Sales Agreement, the Pappas entities continue to provide specialized (customized) equipment fabrication primarily for new construction and basic equipment maintenance, including stainless steel stoves, shelving, rolling carts, and chef tables. The total costs under the Master Sales Agreement of custom-fabricated and refurbished equipment in fiscal 2016 , 2015 , and 2014 were approximately $2,000 , zero , and $4,000 , respectively. Services provided under this agreement are subject to review and approval by the Finance and Audit Committee of the Company’s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n independent third party company manages the center. One of the Company’s restaurants has rented approximately 7% of the space in that center since July 1969. No changes were made to the Company’s lease terms as a result of the transfer of ownership of the center to the new partnership. The Company made payments of approximately $417,000 $416,000 , and $388,000 in fiscal years 2016 , 2015 , and 2014 , respectively, under the lease agreement which currently includes an annual base rate of $22.00 per square foot.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 -year options and gives the landlord an option to buy out the tenant on or after the calendar year 2016 by paying the then unamortized cost of improvements to the tenant. The Company is currently obligated to pay rent of $22.00 per square foot plus maintenance, taxes, and insurance during the remaining primary term of the lease. Thereafter, the lease provides for reasonable increases in rent at set intervals. The new lease agreement was approved by the Finance and Audit Committee. In the third quarter of fiscal year 2014, on March 12, 2014, the Company executed a new lease agreement for one of the Company’s Houston Fuddruckers locations with Pappas Restaurants, Inc. The lease provides for a primary term of approximately six years with two subsequent five -year options. Pursuant to the new ground lease agreement, the Company is currently obligated to pay $27.56 per square foot plus maintenance, taxes, and insurance from March 12, 2014 until November 30. 2016. Thereafter, the new ground lease agreement provides for reasonable increases in rent at set intervals. The Company made payments of $159,900 , $159,900 , and $79,950 during fiscal years 2016 , 2015 , and 2014 respectively. Affiliated rents paid for the Houston property lease represented 2.6% , 2.7% , and 2.1% of total rents for continuing operations for fiscal years 2016 , 2015 , and 2014 , respectively. Board of Directors Pursuant to the terms of a separate Purchase Agreement dated March 9, 2001, entered into by and among the Company, Christopher J. Pappas and Harris J. Pappas, the Company agreed to submit three persons designated by Christopher J. Pappas and Harris J. Pappas as nominees for election at the 2002 Annual Meeting of Shareholders. Messrs. Pappas designated themselves and Frank Markantonis as their nominees for directors, all of whom were subsequently elected. Christopher J. Pappas and Harris J. Pappas are brothers and Frank Markantonis is an attorney whose principal client is Pappas Restaurants, Inc., an entity owned by Harris J. Pappas and Christopher J. Pappas. Christopher J. Pappas is a member of the Advisory Board of Amegy Bank, a Division of ZB, N.A. (formerly, Amegy Bank, N.A.), which is a lender and syndication agent under the Company’s 2013 Revolving Credit Facility. Key Management Personnel On February 4, 2016, Christopher Pappas and the Company entered into an amendment to Mr. Pappas’ existing employment agreement to extend the termination date thereof to August 31, 2017. Mr. Pappas continues to devote his primary time and business efforts to the Company while maintaining his role at Pappas Restaurants, Inc. Peter Tropoli, a director of the Company and the Company’s Chief Operating Officer, and formerly the Company’s Senior Vice President, Administration, General Counsel and Secretary, is an attorney and stepson of Frank Markantonis, who is a director of the Company. Paulette Gerukos, Vice President of Human Resources of the Company, is the sister-in-law of Harris J. Pappas, who is a director of the Company.</t>
  </si>
  <si>
    <t>Common Stock</t>
  </si>
  <si>
    <t>Equity [Abstract]</t>
  </si>
  <si>
    <t>Common Stock At August 31, 2016 , the Company had 500,000 shares of common stock reserved for issuance upon the exercise of outstanding stock options. Treasury Shares In February 2008, the Company acquired 500,000 treasury shares for $4.8 million .</t>
  </si>
  <si>
    <t>Earnings Per Share</t>
  </si>
  <si>
    <t>Earnings Per Share [Abstract]</t>
  </si>
  <si>
    <t>Earnings Per Share A reconciliation of the numerators and denominators of basic earnings per share and earnings per share assuming dilution is shown in the table below: Fiscal Year Ended August 31, August 26, August 27, (In thousands, except per share data) Numerator: Loss from continuing operations $ (10,256 ) $ (1,616 ) $ (2,011 ) NET LOSS $ (10,346 ) $ (2,074 ) $ (3,447 ) Denominator: Denominator for basic earnings per share—weighted-average shares 29,226 28,974 28,812 Effect of potentially dilutive securities: Employee and non-employee stock options — — — Denominator for earnings per share assuming dilution 29,226 28,974 28,812 Loss from continuing operations: Basic $ (0.35 ) $ (0.06 ) $ (0.07 ) Assuming dilution (a) $ (0.35 ) $ (0.06 ) $ (0.07 ) Net loss per share: Basic $ (0.35 ) $ (0.07 ) $ (0.12 ) Assuming dilution (a) $ (0.35 ) $ (0.07 ) $ (0.12 ) (a) Potentially dilutive shares not included in the computation of net income per share because to do so would have been antidilutive amounted to 55,000 in fiscal year 2016 , 77,000 in fiscal year 2015 , and 180,000 shares in fiscal year 2014 . Additionally, stock options with exercise prices exceeding market close prices that were excluded from the computation of net income per share amounted to 494,000 shares in fiscal year 2016 , 415,000 shares in fiscal year 2015 , and 143,000 shares in fiscal year 2014 .</t>
  </si>
  <si>
    <t>Quarterly Financial Information</t>
  </si>
  <si>
    <t>Quarterly Financial Information Disclosure [Abstract]</t>
  </si>
  <si>
    <t>Quarterly Financial Information The following tables summarize quarterly unaudited financial information for fiscal years 2016 and 2015 . Quarter Ended (a) August 31, June 1, March 9, December 16, (91 days) (84 days) (84 days) (112 days) (In thousands, except per share data) Restaurant sales $ 91,775 $ 86,476 $ 86,314 $ 113,546 Franchise revenue 1,839 1,586 1,700 2,125 Culinary contract services 3,970 3,892 3,918 4,915 Vending revenue 145 143 137 158 Total sales $ 97,729 $ 92,097 $ 92,069 $ 120,744 Loss from continuing operations (7,789 ) (147 ) (582 ) (1,738 ) Income (loss) from discontinued operations (13 ) 13 (17 ) (73 ) Net loss $ (7,802 ) $ (134 ) $ (599 ) $ (1,811 ) Net loss per share: Basic $ (0.27 ) $ (0.00 ) $ (0.02 ) $ (0.06 ) Assuming dilution $ (0.27 ) $ (0.00 ) $ (0.02 ) $ (0.06 ) Costs and Expenses ( as a percentage of restaurant sales ) Cost of food 28.0 % 28.0 % 28.5 % 28.6 % Payroll and related costs 35.9 % 35.6 % 34.6 % 34.7 % Other operating expenses 16.6 % 15.7 % 15.9 % 16.2 % Occupancy costs 5.6 % 5.9 % 6.4 % 5.8 % Quarter Ended (a) August 26, 2015 May 6, February 11, November 19, (112 days) (84 days) (84 days) (84 days) (In thousands, except per share data) Restaurant sales $ 115,361 $ 88,788 $ 85,486 $ 80,557 Franchise revenue 2,197 1,578 1,605 1,581 Culinary contract services 4,408 3,624 3,771 4,598 Vending revenue 175 112 119 125 Total sales $ 122,141 $ 94,102 90,981 $ 86,861 Income (loss) from continuing operations 141 2,532 (1,229 ) (2,816 ) Loss from discontinued operations (190 ) (179 ) (130 ) (203 ) Net income (loss) $ (49 ) $ 2,353 $ (1,359 ) $ (3,019 ) Net income (loss) per share: Basic $ (0.00 ) $ 0.08 $ (0.05 ) $ (0.11 ) Assuming dilution $ (0.00 ) $ 0.08 $ (0.05 ) $ (0.11 ) Costs and Expenses ( as a percentage of restaurant sales ) Cost of food 28.5 % 28.4 % 29.8 % 29.2 % Payroll and related costs 34.3 % 33.8 % 34.5 % 35.6 % Other operating expenses 17.7 % 16.1 % 16.6 % 17.6 % Occupancy costs 5.4 % 5.4 % 5.9 % 6.1 % (a) The fiscal quarter ended, August 31, 2016 , consists of two four-week periods and one five-week period and the fiscal quarters ended August 26, 2015 and December 16, 2015, consists of four four-week periods. All other quarters represent three four-week periods.</t>
  </si>
  <si>
    <t>Nature of Operations and Significant Accounting Policies (Policies)</t>
  </si>
  <si>
    <t>Nature of Operations</t>
  </si>
  <si>
    <t>Nature of Operations Luby’s, Inc. is based in Houston, Texas. As of August 31, 2016 , the Company owned and operated 175 restaurants, with 127 in Texas and the remainder in other states. In addition, the Company received royalties from 113 franchises as of August 31, 2016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three lines of business: healthcare, higher education, and corporate dining.</t>
  </si>
  <si>
    <t>Principles of Consolidation</t>
  </si>
  <si>
    <t>Principles of Consolidation 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t>
  </si>
  <si>
    <t>Reportable Segments 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t>
  </si>
  <si>
    <t>Cash and Cash Equivalents</t>
  </si>
  <si>
    <t>Cash and Cash Equivalents Cash and cash equivalents include highly liquid investments such as money market funds that have a maturity of three months or less. All of the Company’s bank account balances are insured by the Federal Deposit Insurance Corpora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t>
  </si>
  <si>
    <t>Trade Accounts and Other Receivables, net</t>
  </si>
  <si>
    <t>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ontract service clients, catering customers and restaurant sales to corporations. The Company determines the allowance for CCS receivables and franchise royalty and marketing and advertising receivables based on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t>
  </si>
  <si>
    <t>Inventories</t>
  </si>
  <si>
    <t xml:space="preserve">Inventories Food and supply inventories are stated at the lower of cost (first-in, first-out) or market. </t>
  </si>
  <si>
    <t>Property Held for Sale</t>
  </si>
  <si>
    <t>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t>
  </si>
  <si>
    <t>Impairment of Long-Lived Assets</t>
  </si>
  <si>
    <t>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t>
  </si>
  <si>
    <t>Debt Issuance Costs</t>
  </si>
  <si>
    <t>Debt Issuance Costs Debt issuance costs include costs incurred in connection with the arrangement of long-term financing agreements. These costs are amortized using the effective interest method over the respective term of the debt to which they specifically relate.</t>
  </si>
  <si>
    <t>Fair Value of Financial Instruments</t>
  </si>
  <si>
    <t>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t>
  </si>
  <si>
    <t>Self-Insurance Accrued Expenses</t>
  </si>
  <si>
    <t>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t>
  </si>
  <si>
    <t>Revenue Recognition</t>
  </si>
  <si>
    <t>Revenue Recognition Revenue from restaurant sales is recognized when food and beverage products are sold. Unearned revenues are recorded as a liability for gift cards that have been sold but not yet redeemed and are recorded at their expected redemption value. When gift cards are redeemed, revenue is recognized, and unearned revenue is reduced. Revenue from culinary contract services is recognized when services are provided and reimbursable costs are incurred within contractual terms. Revenue from franchise royalties is recognized each fiscal period based on contractual royalty rates applied to the franchise’s restaurant sales each fiscal period. Royalties are accrued as earned and are calculated each period based on the franchisee’s reported sales.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t>
  </si>
  <si>
    <t>Cost of CCS</t>
  </si>
  <si>
    <t>Cost of CCS The cost of CCS includes all food, payroll and related expenses, other operating expenses and selling, general and administrative expenses related to culinary contract service sales. All depreciation and amortization, property disposal, asset impairment expenses associated with CCS are reported within those respective lines as applicable.</t>
  </si>
  <si>
    <t>Cost of Franchise Operations</t>
  </si>
  <si>
    <t>Cost of Franchise Operations The cost of franchise operations includes all food, payroll and related expenses, other operating expenses and selling, general and administrative expenses related to franchise operations sales. All depreciation and amortization, property disposal, asset impairment expenses associated with franchise operations are reported within those respective lines as applicable.</t>
  </si>
  <si>
    <t>Advertising Expenses</t>
  </si>
  <si>
    <t>Advertising Expenses Advertising costs are expensed as incurred. Total advertising expense included in other operating expenses and selling, general and administrative expense was $6.3 million , $4.4 million , and $4.7 million in fiscal 2016 , 2015 , and 2014 ,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t>
  </si>
  <si>
    <t>Depreciation and Amortization</t>
  </si>
  <si>
    <t>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t>
  </si>
  <si>
    <t>Opening Costs</t>
  </si>
  <si>
    <t>Opening Costs Opening costs are expenditures related to the opening of new restaurants through its opening periods, other than those for capital assets. Such costs are charged to expense when incurred.</t>
  </si>
  <si>
    <t>Operating Leases 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t>
  </si>
  <si>
    <t>Income Taxes The estimated futur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t>
  </si>
  <si>
    <t>Sales Taxes</t>
  </si>
  <si>
    <t>Sales Taxes The Company presents sales taxes on a net basis (excluded from revenue).</t>
  </si>
  <si>
    <t>Discontinued Operations</t>
  </si>
  <si>
    <t>Discontinued Operations 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t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t>
  </si>
  <si>
    <t>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3, “Share-Based Compensation,” below.</t>
  </si>
  <si>
    <t>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si>
  <si>
    <t>Accounting Periods</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6 was such a year. Each of the first three quarters of each fiscal year, prior to fiscal year 2016, consisted of three four-week periods, while the fourth quarter normally consists of four four-week periods. Beginning in fiscal 2016, we changed our fiscal quarter ending dates with the first fiscal quarter end was extended by one accounting period and the fiscal fourth quarter was reduced by one accounting period. The purpose of this change is in part to minimize the Thanksgiving calendar shift by extending the first fiscal quarter until after Thanksgiving. With this change in fiscal quarter ending dates, our first quarter is 16 weeks, and the remaining three quarters will typically be 12 weeks in length. The fourth fiscal quarter will be 13 weeks in certain fiscal years to adjust for our standard 52 week, or 364 day, fiscal year compared to the 365 day calendar year. Fiscal 2016 is such a year where the fourth quarter included 13 weeks, resulting in a 53 week fiscal year. Comparability between quarters may be affected by varying lengths of the quarters, as well as the seasonality associated with the restaurant busines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t>
  </si>
  <si>
    <t>Subsequent Events</t>
  </si>
  <si>
    <t>Subsequent Events Events subsequent to the Company’s fiscal year ended August 31, 2016 through the date of issuance of the financial statements are evaluated to determine if the nature and significance of the event warrants inclusion in the Company’s annual report.</t>
  </si>
  <si>
    <t>Reportable Segments (Tables)</t>
  </si>
  <si>
    <t>Schedule of Segment Reporting Information, by Segment</t>
  </si>
  <si>
    <t>The table on the following page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and prepaid expenses. Fiscal Year Ended August 31, 2016 August 26, 2015 August 27, 2014 (In thousands) Sales: Company-owned restaurants (1) $ 378,694 $ 370,723 $ 370,340 Culinary contract services 16,695 16,401 18,555 Franchise operations 7,250 6,961 7,027 Total $ 402,639 $ 394,085 $ 395,922 Segment level profit: Company-owned restaurants $ 55,419 $ 51,763 $ 52,800 Culinary contract services 1,740 1,615 1,708 Franchise operations 5,373 5,293 5,294 Total $ 62,532 $ 58,671 $ 59,802 Depreciation and amortization: Company-owned restaurants $ 18,181 $ 18,120 $ 17,396 Culinary contract services 103 177 409 Franchise operations 784 767 767 Corporate 2,821 2,343 1,529 Total $ 21,889 $ 21,407 $ 20,101 Total assets: Company-owned restaurants (2) $ 211,182 $ 218,492 $ 220,793 Culinary contract services 3,390 1,644 2,724 Franchise operations (3) 12,266 13,034 13,906 Corporate (4) 25,387 31,088 38,012 Total $ 252,225 $ 264,258 $ 275,435 Capital expenditures: Company-owned restaurants $ 17,258 $ 19,726 $ 43,075 Culinary contract services 28 18 64 Corporate 967 634 3,045 Total $ 18,253 $ 20,378 $ 46,184 Loss before income taxes and discontinued operations: Segment level profit $ 62,532 $ 58,671 $ 59,802 Opening costs (787 ) (2,743 ) (2,165 ) Depreciation and amortization (21,889 ) (21,407 ) (20,101 ) Selling, general and administrative expenses (42,422 ) (38,759 ) (40,707 ) Provision for asset impairments and restaurant closings, net (1,442 ) (636 ) (2,717 ) Net gain on disposition of property and equipment 684 3,994 2,357 Interest income 4 4 6 Interest expense (2,247 ) (2,337 ) (1,247 ) Other income, net 186 521 1,101 Total $ (5,381 ) $ (2,692 ) $ (3,671 ) (1) Includes vending revenue of $583 , $531 , and $532 thousand for the year ended August 31, 2016 , August 26, 2015 , and August 27, 2014 , respectively. (2) Company-owned restaurants segment includes $9.8 million of Fuddruckers trade name, Cheeseburger in Paradise liquor licenses, and Jimmy Buffett intangibles. (3) Franchise operations segment includes approximately $11.4 million in royalty intangibles. (4) Goodwill was disclosed in corporate segment in our fiscal 2014 Annual Report on Form 10-K and our first quarter fiscal 2015 Quarterly Report on Form 10-Q. The current draft reflects a revised classification of goodwill into the Company-owned restaurants segment.</t>
  </si>
  <si>
    <t>Fair Value Measurements (Tables)</t>
  </si>
  <si>
    <t>Fair Value, Liabilities Measured on Recurring Basis</t>
  </si>
  <si>
    <t>Recurring fair value measurements related to liabilities are presented below: Fair Value Fiscal Year Ended August 31, 2016 Quoted Significant Significant Valuation Method Recurring Fair Value - Liabilities (In thousands) Continuing Operations: TSR Performance Based Incentive Plan (1) $ 793 $ — $ 793 $ — Market Approach (1) The fair value of the Company's 2015 and 2016 Performance Based Incentive Plan liabilities were approximately $381 thousand and $412 thousand , respectively. See Note 13 to the Company's consolidated financial statements in Part II, Item 8 in this Form 10-K for further discussion of Performance Based Incentive Plan. Fair Value Fiscal Year Ended August 26, 2015 Quoted Significant Significant Valuation Method Recurring Fair Value - Liabilities (In thousands) Continuing Operations: TSR Performance Based Incentive Plan $ 108 $ — $ 108 $ — Market Approach</t>
  </si>
  <si>
    <t>Fair Value Measurements, Nonrecurring</t>
  </si>
  <si>
    <t xml:space="preserve"> Non-recurring fair value measurements related to impaired property and equipment consist of the following: Fair Value Measurement Using Fiscal Year Ended August 31, 2016 Quoted Prices in Active Markets for Identical Assets (Level 1) Significant Other Observable Inputs (Level 2) Significant Unobservable Inputs (Level 3) Total Impairments Nonrecurring Fair Value Measurements (In thousands) Continuing Operations: Property and equipment related to company-owned restaurants (1) $ 959 $ — $ — $ 959 $ (738 ) Goodwill (2) — — — — (38 ) Property held for sale (3) 1,290 — — 1,290 (463 ) Total Nonrecurring Fair Value Measurements $ 2,249 $ — $ — $ 2,249 $ (1,239 ) Discontinued Operations: Property and equipment related to corporate assets $ — $ — $ — $ — $ — (1) In accordance with Subtopic 360-10, long-lived assets held and used with a carrying amount of approximately $1.7 million were written down to their fair value of approximately $1.0 million , resulting in an impairment charge of approximately $0.7 million , which was included in earnings for the period. (2) In accordance with Subtopic 350-20, goodwill with a carrying amount of approximately $38 thousand was written down to its implied fair value of approximately zero , resulting in an impairment charge of $38 thousand , which was included in earnings for the period. (3) In accordance with Subtopic 360-10, long-lived assets held for sale with a carrying value of $1.8 million were written down to their fair value, less cost to sell, of approximately $1.3 million , resulting in an impairment charge of approximately $0.5 million , which was included in earnings for the period. Fair Value Fiscal Year Ended August 26, 2015 Quoted Significant Significant Total Nonrecurring Fair Value Measurements (In thousands) Continuing Operations: Property and equipment related to company-owned restaurants (1) $ 1,350 $ — $ — $ 1,350 $ (598 ) Goodwill (2) — — — — (38 ) Total Nonrecurring Fair Value Measurements $ 1,350 $ — $ — $ 1,350 $ (636 ) Discontinued Operations: Property and equipment related to corporate assets $ 865 $ — $ — $ 865 $ (90 ) (1) In accordance with Subtopic 360-10, long-lived assets held and used with a carrying amount of approximately $1.9 million were written down to their fair value of approximately $1.3 million , resulting in an impairment charge of approximately $0.6 million , which was included in earnings for the period. (2) In accordance with Subtopic 350-20, goodwill with a carrying amount of approximately $38 thousand was written down to its implied fair value of approximately zero , resulting in an impairment charge of $38 thousand . Fair Value Fiscal Year Ended August 27, 2014 Quoted Significant Significant Total Nonrecurring Fair Value Measurements (In thousands) Continuing Operations: Property and equipment related to company-owned restaurants (1) $ 3,660 $ — $ — $ 3,660 $ (2,229 ) Goodwill (2) — — — — (488 ) Total Nonrecurring Fair Value Measurements $ 3,660 $ — $ — $ 3,660 $ (2,717 ) Discontinued Operations: Property and equipment related to corporate assets $ 1,144 $ — $ — $ 1,144 $ (981 ) (1) In accordance with Subtopic 360-10, long-lived assets held and used with a carrying amount of approximately $5.9 million were written down to their fair value of approximately $3.7 million , resulting in an impairment charge of approximately $2.2 million , which was included in earnings for the period. (2) In accordance with Subtopic 350-20, goodwill with a carrying amount of approximately $0.5 million was written down to its implied fair value of approximately zero , resulting in an impairment charge of $0.5 million .</t>
  </si>
  <si>
    <t>Trade Receivables and Other (Tables)</t>
  </si>
  <si>
    <t>Schedule of Accounts, Notes, Loans and Financing Receivable</t>
  </si>
  <si>
    <t>Trade and other receivables, net, consist of the following: August 31, August 26, (In thousands) Trade and other receivables $ 5,161 $ 4,150 Franchise royalties and marketing and advertising receivables 839 706 Trade receivables, unbilled — 874 Allowance for doubtful accounts (81 ) (555 ) Total Trade accounts and other receivables, net $ 5,919 $ 5,175</t>
  </si>
  <si>
    <t>Allowance for Credit Losses on Financing Receivables</t>
  </si>
  <si>
    <t xml:space="preserve">The change in allowances for doubtful accounts for each of the years in the three-year periods ended as of the dates below is as follows: Fiscal Year Ended August 31, August 26, August 27, (In thousands) Beginning balance $ 555 $ 512 $ 586 Provisions (reversal) for doubtful accounts (18 ) 51 61 Write-offs (1) (456 ) (8 ) (135 ) Ending balance $ 81 $ 555 $ 512 (1) The $0.5 million Balance Sheet write-off in fiscal 2016 resulted from uncollectable receivables at three Culinary Contract Services accounts previously reserved for approximately $0.1 million , $0.3 million , and $33.0 thousand in fiscal years 2011, 2012, and 2013, respectively. </t>
  </si>
  <si>
    <t>Income Taxes (Tables)</t>
  </si>
  <si>
    <t>Schedule of Deferred Tax Assets and Liabilities</t>
  </si>
  <si>
    <t>The following table details the categories of total income tax assets and liabilities for both continuing and discontinued operations resulting from the cumulative tax effects of temporary differences: August 31, August 26, (In thousands) Deferred income tax assets: Workers’ compensation, employee injury, and general liability claims $ 466 $ 342 Deferred compensation 552 137 Net operating losses 1,258 808 General business and foreign tax credits 11,010 10,011 Depreciation, amortization and impairments 1,879 1,484 Straight-line rent, dining cards, accruals, and other 3,812 3,930 Subtotal 18,977 16,712 Valuation allowance (6,905 ) — Total deferred income tax assets 12,072 16,712 Deferred income tax liabilities: Property taxes and other 1,828 1,765 Total deferred income tax liabilities 1,828 1,765 Net deferred income tax asset $ 10,244 $ 14,947</t>
  </si>
  <si>
    <t>Schedule of Components of Income Tax Expense (Benefit)</t>
  </si>
  <si>
    <t>An analysis of the provision for income taxes for continuing operations is as follows: August 31, August 26, August 27, (In thousands) Current federal and state income tax expense $ 128 $ 523 $ 371 Current foreign income tax expense 82 63 87 Deferred income tax expense (benefit) 4,665 (1,662 ) (2,118 ) Total income tax expense (benefit) $ 4,875 $ (1,076 ) $ (1,660 )</t>
  </si>
  <si>
    <t>Income Tax Expense Benefit Continuing Operations Income Tax Reconciliation</t>
  </si>
  <si>
    <t>Relative only to continuing operations, the reconciliation of the expense (benefit) for income taxes to the expected income tax expense (benefit), computed using the statutory tax rate, was as follows: Fiscal Year Ended August 31, August 26, August 27, Amount % Amount % Amount % (In thousands and as a percent of pretax loss from continuing operations) Income tax benefit from continuing operations at the federal rate $ (1,830 ) 34.0 % $ (832 ) 34.0 % $ (1,120 ) 34.0 % Permanent and other differences: Federal jobs tax credits (wage deductions) 226 (4.2 ) 302 (12.3 ) 404 (12.3 ) Stock options and restricted stock 165 (3.1 ) 74 (3.0 ) 54 (1.7 ) Other permanent differences 74 (1.4 ) 60 (2.5 ) 185 (5.6 ) State income tax, net of federal benefit 94 (1.7 ) 200 (8.2 ) 52 (1.6 ) General Business Tax Credits (665 ) 12.4 (888 ) 36.3 (1,187 ) 36.1 Other (94 ) 1.7 8 (0.3 ) (48 ) 1.5 Change in valuation allowance 6,905 (128.3 ) — — — — Income tax expense (benefit) from continuing operations $ 4,875 (90.6 )% $ (1,076 ) 44.0 % $ (1,660 ) 50.4 %</t>
  </si>
  <si>
    <t>Schedule of Unrecognized Tax Benefits Reconciliation</t>
  </si>
  <si>
    <t>The following table is a reconciliation of the total amounts of unrecognized tax benefits at the beginning and end of fiscal years 2014 , 2015 and 2016 (in thousands): Balance as of August 28, 2013 $ 769 Decrease based on prior year tax positions (707 ) Interest Expense — Balance as of August 27, 2014 $ 62 Decrease based on prior year tax positions — Interest Expense 1 Balance as of August 26, 2015 $ 63 Decrease based on prior year tax positions (18 ) Interest Expense — Balance as of August 31, 2016 $ 45</t>
  </si>
  <si>
    <t>Property and Equipment, Intangible Assets and Goodwill (Tables)</t>
  </si>
  <si>
    <t>Property, Equipment, Intangible Assets, and Goodwill Disclosure</t>
  </si>
  <si>
    <t xml:space="preserve">The cost, net of impairment, and accumulated depreciation of property and equipment at August 31, 2016 and August 26, 2015 , together with the related estimated useful lives used in computing depreciation and amortization, were as follows: August 31, 2016 August 26, 2015 Estimated Useful Lives (years) (In thousands) Land $ 61,940 $ 63,315 — Restaurant equipment and furnishings 75,764 86,209 3 to 15 Buildings 157,006 158,959 20 to 33 Leasehold and leasehold improvements 25,973 29,223 Lesser of lease term or Office furniture and equipment 3,277 3,450 3 to 10 Construction in progress 145 810 — 324,105 341,966 Less accumulated depreciation and amortization (130,887 ) (141,764 ) Property and equipment, net $ 193,218 $ 200,202 Intangible assets, net $ 21,074 $ 22,570 15 to 21 Goodwill $ 1,605 $ 1,643 </t>
  </si>
  <si>
    <t>Schedule of Intangible Assets and Goodwill</t>
  </si>
  <si>
    <t>The following table presents intangible assets as of August 31, 2016 and August 26, 2015 : August 31, 2016 August 26, 2015 (In thousands) (In thousands) Gross Carrying Amount Accumulated Amortization Net Carrying Amount Gross Carrying Amount Accumulated Amortization Net Carrying Amount Intangible Assets Subject to Amortization: Fuddruckers trade name and franchise agreements $ 29,607 $ (8,656 ) $ 20,951 $ 29,607 $ (7,166 ) $ 22,441 Cheeseburger in Paradise trade name and license agreements $ 416 $ (293 ) $ 123 $ 416 $ (287 ) $ 129 Intangible assets, net $ 30,023 $ (8,949 ) $ 21,074 $ 30,023 $ (7,453 ) $ 22,570</t>
  </si>
  <si>
    <t>Current Accrued Expenses and Other Liabilities (Tables)</t>
  </si>
  <si>
    <t>Schedule of Accrued Liabilities</t>
  </si>
  <si>
    <t>The following table sets forth current accrued expenses and other liabilities as of August 31, 2016 and August 26, 2015 : August 31, August 26, (In thousands) Salaries, compensated absences, incentives, and bonuses $ 4,184 $ 5,435 Operating expenses 1,118 1,122 Unredeemed gift cards and certificates 6,269 5,472 Taxes, other than income 7,882 7,765 Accrued claims and insurance 1,577 1,267 Income taxes, legal and other 2,722 2,906 Total $ 23,752 $ 23,967</t>
  </si>
  <si>
    <t>Other Long-Term Liabilities (Tables)</t>
  </si>
  <si>
    <t>Other Noncurrent Liabilities</t>
  </si>
  <si>
    <t>The following table sets forth other long-term liabilities as of August 31, 2016 and August 26, 2015 : August 31, August 26, (In thousands) Workers’ compensation and general liability insurance reserve $ 986 $ 846 Capital leases 44 291 Deferred rent and unfavorable leases 5,565 5,857 Deferred compensation 895 222 Other 262 153 Total $ 7,752 $ 7,369</t>
  </si>
  <si>
    <t>Impairment of Long-Lived Assets, Store Closings, Discontinued Operations and Property Held for Sale (Tables)</t>
  </si>
  <si>
    <t>Schedule of Restructuring and Asset Impairment Charges</t>
  </si>
  <si>
    <t>The Company recognized the following impairment charges (credits) to income from operations: Fiscal Year Ended August 31, 2016 August 26, 2015 August 27, 2014 (In thousands, except per share data) Provision for asset impairments and restaurant closings, net $ 1,442 $ 636 $ 2,717 Net gain on disposition of property and equipment (684 ) (3,994 ) (2,357 ) Total $ 758 $ (3,358 ) $ 360 Effect on EPS: Basic $ (0.03 ) $ 0.12 $ (0.01 ) Assuming dilution $ (0.03 ) $ 0.12 $ (0.01 )</t>
  </si>
  <si>
    <t>Schedule of Assets and Liabilities of Discontinued Operations</t>
  </si>
  <si>
    <t>The following table sets forth the assets and liabilities for all discontinued operations: August 31, August 26, (In thousands) Prepaid expenses $ 1 $ 10 Assets related to discontinued operations—current $ 1 $ 10 Property and equipment $ 1,872 $ 1,872 Deferred Income Taxes 1,320 1,799 Assets related to discontinued operations—non-current $ 3,192 $ 3,671 Deferred income taxes $ 361 $ 343 Accrued expenses and other liabilities 51 65 Liabilities related to discontinued operations—current $ 412 $ 408 Other liabilities $ 17 $ 182 Liabilities related to discontinued operations—non-current $ 17 $ 182</t>
  </si>
  <si>
    <t>Schedule of Discontinued Operations Income Statement</t>
  </si>
  <si>
    <t>The following table sets forth the sales and pretax losses reported for all discontinued locations: Fiscal Year Ended August 31, August 26, August 27, (In thousands, except locations) Sales $ — $ — $ 3,151 Pretax loss $ (136 ) $ (864 ) $ (2,415 ) Income tax benefit on discontinued operations $ 46 $ 406 $ 979 Loss on discontinued operations $ (90 ) $ (458 ) $ (1,436 ) Discontinued locations closed during the period 0 0 4</t>
  </si>
  <si>
    <t>The following table summarizes discontinued operations for fiscal 2016 , 2015 , and 2014 : Fiscal Year Ended August 31, August 26, August 27, (In thousands, except per share data) Discontinued operating losses $ (161 ) $ (890 ) $ (1,428 ) Impairments — (90 ) (981 ) Gains (losses) 25 116 (6 ) Net loss $ (136 ) $ (864 ) $ (2,415 ) Income tax benefit from discontinued operations 46 406 979 Loss from discontinued operations $ (90 ) $ (458 ) $ (1,436 ) Effect on EPS from discontinued operations—decrease—basic $ 0.00 $ (0.01 ) $ (0.05 )</t>
  </si>
  <si>
    <t>Disclosure of Long Lived Assets Held-for-sale</t>
  </si>
  <si>
    <t>A roll forward of property held for sale for fiscal 2016 , 2015 , and 2014 is provided below (in thousands) : Balance as of August 28, 2013 $ 449 Disposals (449 ) Net transfers to property held for sale 991 Balance as of August 27, 2014 $ 991 Disposals (3,203 ) Net transfers to property held for sale 6,748 Balance as of August 26, 2015 $ 4,536 Disposals (1,488 ) Net transfers to property held for sale 2,474 Balance as of August 31, 2016 $ 5,522</t>
  </si>
  <si>
    <t>Operating Leases (Tables)</t>
  </si>
  <si>
    <t>Schedule of Future Minimum Rental Payments for Operating Leases</t>
  </si>
  <si>
    <t>Annual future minimum lease payments under noncancelable operating leases with terms in excess of one year as of August 31, 2016 are as follows: Fiscal Year Ending: (In thousands) August 30, 2017 $ 12,241 August 29, 2018 11,051 August 28, 2019 9,404 August 26, 2020 7,238 August 25, 2021 5,736 Thereafter 30,712 Total minimum lease payments $ 76,382</t>
  </si>
  <si>
    <t>Schedule of Rent Expense</t>
  </si>
  <si>
    <t>Total rent expense for operating leases for fiscal years 2016 , 2015 , and 2014 was as follows: Year Ended August 31, August 26, August 27, (In thousands, except percentages) Minimum rent-facilities $ 12,341 $ 12,547 $ 13,160 Contingent rentals 164 129 251 Minimum rent-equipment 712 805 829 Total rent expense (including amounts in discontinued operations) $ 13,217 $ 13,481 $ 14,240 Percent of sales 3.3 % 3.4 % 3.6 %</t>
  </si>
  <si>
    <t>Share-Based Compensation (Tables)</t>
  </si>
  <si>
    <t>Schedule of Share-based Payment Award, Stock Options, Valuation Assumptions</t>
  </si>
  <si>
    <t>The fair value of each option award is estimated on the date of the grant using the Black-Scholes option pricing model which determine inputs as shown in the following table for options granted under the Employee Stock Plan: Fiscal Year Ended (1) August 31, August 26, (In thousands, except percentages) Dividend yield 0 % 0 % Volatility 39.64 % 42.30 % Risk-free interest rate 1.82 % 1.41 % Expected life (in years) 5.58 5.61 (1) No options were granted during fiscal year ended August 27, 2014.</t>
  </si>
  <si>
    <t>Schedule of Share-based Compensation, Stock Options, Activity</t>
  </si>
  <si>
    <t>A summary of the Company’s stock option activity for fiscal years 2016 , 2015 , and 2014 is presented in the following table: Shares Weighted- Weighted- Aggregate (Years) (In thousands) Outstanding at August 28, 2013 882,768 $ 5.23 4.7 $ 2,042 Exercised (29,253 ) 4.27 — — Forfeited/Expired (52,761 ) 10.30 — — Outstanding at August 27, 2014 800,754 $ 4.95 4.1 $ 583 Granted 628,060 4.49 — — Exercised (57,007 ) 3.45 — — Forfeited/Expired (83,708 ) 5.47 — — Outstanding at August 26, 2015 1,288,099 $ 4.76 6.5 $ 350 Granted 279,944 4.89 — — Exercised (21,249 ) 3.51 — — Cancelled (312,663 ) 4.98 — — Forfeited/Expired (64,893 ) 4.61 — — Outstanding at August 31, 2016 1,169,238 $ 4.76 6.6 $ 178 Exercisable at August 31, 2016 656,868 $ 4.76 4.9 $ 175</t>
  </si>
  <si>
    <t>Schedule of Share-based Compensation, Restricted Stock Units Award Activity</t>
  </si>
  <si>
    <t>A summary of the Company’s restricted stock unit activity during fiscal years is presented in the following table: Restricted Stock Units Weighted Average Fair Value Weighted- Average Remaining Contractual Term (Per share) (In years) Unvested at August 28, 2013 424,236 $ 5.74 2.1 Granted 63,238 7.09 — Vested (80,233 ) 5.39 — Forfeited (9,404 ) 5.79 — Unvested at August 27, 2014 397,837 $ 6.03 1.6 Granted 84,495 4.54 — Vested (72,915 ) 4.55 — Forfeited — — — Unvested at August 26, 2015 409,417 $ 5.98 1.6 Granted 172,212 4.87 — Vested (257,482 ) 6.19 — Forfeited (9,314 ) 5.37 — Unvested at August 31, 2016 314,833 $ 5.23 1.9</t>
  </si>
  <si>
    <t>Earnings Per Share (Tables)</t>
  </si>
  <si>
    <t>Schedule of Earnings Per Share, Basic and Diluted</t>
  </si>
  <si>
    <t>A reconciliation of the numerators and denominators of basic earnings per share and earnings per share assuming dilution is shown in the table below: Fiscal Year Ended August 31, August 26, August 27, (In thousands, except per share data) Numerator: Loss from continuing operations $ (10,256 ) $ (1,616 ) $ (2,011 ) NET LOSS $ (10,346 ) $ (2,074 ) $ (3,447 ) Denominator: Denominator for basic earnings per share—weighted-average shares 29,226 28,974 28,812 Effect of potentially dilutive securities: Employee and non-employee stock options — — — Denominator for earnings per share assuming dilution 29,226 28,974 28,812 Loss from continuing operations: Basic $ (0.35 ) $ (0.06 ) $ (0.07 ) Assuming dilution (a) $ (0.35 ) $ (0.06 ) $ (0.07 ) Net loss per share: Basic $ (0.35 ) $ (0.07 ) $ (0.12 ) Assuming dilution (a) $ (0.35 ) $ (0.07 ) $ (0.12 ) (a) Potentially dilutive shares not included in the computation of net income per share because to do so would have been antidilutive amounted to 55,000 in fiscal year 2016 , 77,000 in fiscal year 2015 , and 180,000 shares in fiscal year 2014 . Additionally, stock options with exercise prices exceeding market close prices that were excluded from the computation of net income per share amounted to 494,000 shares in fiscal year 2016 , 415,000 shares in fiscal year 2015 , and 143,000 shares in fiscal year 2014 .</t>
  </si>
  <si>
    <t>Quarterly Financial Information (Tables)</t>
  </si>
  <si>
    <t>Schedule of Quarterly Financial Information</t>
  </si>
  <si>
    <t>The following tables summarize quarterly unaudited financial information for fiscal years 2016 and 2015 . Quarter Ended (a) August 31, June 1, March 9, December 16, (91 days) (84 days) (84 days) (112 days) (In thousands, except per share data) Restaurant sales $ 91,775 $ 86,476 $ 86,314 $ 113,546 Franchise revenue 1,839 1,586 1,700 2,125 Culinary contract services 3,970 3,892 3,918 4,915 Vending revenue 145 143 137 158 Total sales $ 97,729 $ 92,097 $ 92,069 $ 120,744 Loss from continuing operations (7,789 ) (147 ) (582 ) (1,738 ) Income (loss) from discontinued operations (13 ) 13 (17 ) (73 ) Net loss $ (7,802 ) $ (134 ) $ (599 ) $ (1,811 ) Net loss per share: Basic $ (0.27 ) $ (0.00 ) $ (0.02 ) $ (0.06 ) Assuming dilution $ (0.27 ) $ (0.00 ) $ (0.02 ) $ (0.06 ) Costs and Expenses ( as a percentage of restaurant sales ) Cost of food 28.0 % 28.0 % 28.5 % 28.6 % Payroll and related costs 35.9 % 35.6 % 34.6 % 34.7 % Other operating expenses 16.6 % 15.7 % 15.9 % 16.2 % Occupancy costs 5.6 % 5.9 % 6.4 % 5.8 % Quarter Ended (a) August 26, 2015 May 6, February 11, November 19, (112 days) (84 days) (84 days) (84 days) (In thousands, except per share data) Restaurant sales $ 115,361 $ 88,788 $ 85,486 $ 80,557 Franchise revenue 2,197 1,578 1,605 1,581 Culinary contract services 4,408 3,624 3,771 4,598 Vending revenue 175 112 119 125 Total sales $ 122,141 $ 94,102 90,981 $ 86,861 Income (loss) from continuing operations 141 2,532 (1,229 ) (2,816 ) Loss from discontinued operations (190 ) (179 ) (130 ) (203 ) Net income (loss) $ (49 ) $ 2,353 $ (1,359 ) $ (3,019 ) Net income (loss) per share: Basic $ (0.00 ) $ 0.08 $ (0.05 ) $ (0.11 ) Assuming dilution $ (0.00 ) $ 0.08 $ (0.05 ) $ (0.11 ) Costs and Expenses ( as a percentage of restaurant sales ) Cost of food 28.5 % 28.4 % 29.8 % 29.2 % Payroll and related costs 34.3 % 33.8 % 34.5 % 35.6 % Other operating expenses 17.7 % 16.1 % 16.6 % 17.6 % Occupancy costs 5.4 % 5.4 % 5.9 % 6.1 % (a) The fiscal quarter ended, August 31, 2016 , consists of two four-week periods and one five-week period and the fiscal quarters ended August 26, 2015 and December 16, 2015, consists of four four-week periods. All other quarters represent three four-week periods.</t>
  </si>
  <si>
    <t>Nature of Operations and Significant Accounting Policies (Details)</t>
  </si>
  <si>
    <t>Aug. 31, 2016USD ($)segmentfranchise</t>
  </si>
  <si>
    <t>Aug. 26, 2015USD ($)restaurant</t>
  </si>
  <si>
    <t>Aug. 27, 2014USD ($)restaurant</t>
  </si>
  <si>
    <t>Nov. 08, 2016USD ($)</t>
  </si>
  <si>
    <t>Aug. 31, 2016USD ($)</t>
  </si>
  <si>
    <t>Aug. 31, 2016restaurant</t>
  </si>
  <si>
    <t>Oct. 02, 2015USD ($)</t>
  </si>
  <si>
    <t>Aug. 14, 2013USD ($)</t>
  </si>
  <si>
    <t>Note 1 - Nature of Operations and Significant Accounting Policies (Details) [Line Items]</t>
  </si>
  <si>
    <t>Number of Reportable Segments | segment</t>
  </si>
  <si>
    <t>Advertising Expense</t>
  </si>
  <si>
    <t>Revolving Credit Facility 2013 [Member]</t>
  </si>
  <si>
    <t>Principal Amount Outstanding of Loans Held-in-portfolio</t>
  </si>
  <si>
    <t>Line of Credit Facility, Maximum Borrowing Capacity</t>
  </si>
  <si>
    <t>Subsequent Event [Member] | 2016 Credit Agreement [Member]</t>
  </si>
  <si>
    <t>Debt Instrument, Face Amount</t>
  </si>
  <si>
    <t>Subsequent Event [Member] | 2016 Credit Agreement [Member] | Senior Notes [Member]</t>
  </si>
  <si>
    <t>Subsequent Event [Member] | Revolving Credit Facility [Member] | 2016 Credit Agreement [Member]</t>
  </si>
  <si>
    <t>Selling, General and Administrative Expenses [Member]</t>
  </si>
  <si>
    <t>Other Operating Income (Expense) [Member]</t>
  </si>
  <si>
    <t>Texas [Member]</t>
  </si>
  <si>
    <t>Number of Restaurants | restaurant</t>
  </si>
  <si>
    <t>Company Owned Restaurants [Member]</t>
  </si>
  <si>
    <t>Franchise [Member]</t>
  </si>
  <si>
    <t>Number of Restaurants</t>
  </si>
  <si>
    <t>Reportable Segments (Details) $ in Thousands</t>
  </si>
  <si>
    <t>3 Months Ended</t>
  </si>
  <si>
    <t>4 Months Ended</t>
  </si>
  <si>
    <t>Aug. 31, 2016USD ($)contract</t>
  </si>
  <si>
    <t>Jun. 01, 2016USD ($)</t>
  </si>
  <si>
    <t>Mar. 09, 2016USD ($)</t>
  </si>
  <si>
    <t>May 06, 2015USD ($)</t>
  </si>
  <si>
    <t>Feb. 11, 2015USD ($)</t>
  </si>
  <si>
    <t>Nov. 19, 2014USD ($)</t>
  </si>
  <si>
    <t>Dec. 16, 2015USD ($)</t>
  </si>
  <si>
    <t>Aug. 26, 2015USD ($)contractrestaurant</t>
  </si>
  <si>
    <t>Aug. 31, 2016USD ($)contractsegment</t>
  </si>
  <si>
    <t>Aug. 27, 2014USD ($)contractrestaurant</t>
  </si>
  <si>
    <t>Aug. 31, 2016franchise</t>
  </si>
  <si>
    <t>Note 3 - Reportable Segments (Details) [Line Items]</t>
  </si>
  <si>
    <t>Vending Revenue (in Dollars)</t>
  </si>
  <si>
    <t>Finite-Lived Intangible Assets, Gross (in Dollars)</t>
  </si>
  <si>
    <t>Company Owned Restaurants [Member] | Fuddruckers Trade Name, Cheeseburger in Paradise Liquor Licenses, and Jimmy Buffet Intangibles [Member]</t>
  </si>
  <si>
    <t>Culinary Contract Services [Member]</t>
  </si>
  <si>
    <t>Number of Contracts | contract</t>
  </si>
  <si>
    <t>Franchise Term</t>
  </si>
  <si>
    <t>20 years</t>
  </si>
  <si>
    <t>Franchise [Member] | Royalty Intangibles [Member]</t>
  </si>
  <si>
    <t>Reportable Segments - Segment Reporting Information (Details) - USD ($) $ in Thousands</t>
  </si>
  <si>
    <t>Jun. 01, 2016</t>
  </si>
  <si>
    <t>May 06, 2015</t>
  </si>
  <si>
    <t>Feb. 11, 2015</t>
  </si>
  <si>
    <t>Nov. 19, 2014</t>
  </si>
  <si>
    <t>Dec. 16, 2015</t>
  </si>
  <si>
    <t>Sales:</t>
  </si>
  <si>
    <t>Sales</t>
  </si>
  <si>
    <t>Segment level profit:</t>
  </si>
  <si>
    <t>Segment level profit</t>
  </si>
  <si>
    <t>Depreciation and amortization:</t>
  </si>
  <si>
    <t>Total assets:</t>
  </si>
  <si>
    <t>Assets</t>
  </si>
  <si>
    <t>Capital expenditures:</t>
  </si>
  <si>
    <t>Capital expenditures</t>
  </si>
  <si>
    <t>Loss before income taxes and discontinued operations:</t>
  </si>
  <si>
    <t>Net gain on disposition of property and equipment</t>
  </si>
  <si>
    <t>Operating Segments [Member]</t>
  </si>
  <si>
    <t>Operating Segments [Member] | Company Owned Restaurants [Member]</t>
  </si>
  <si>
    <t>Operating Segments [Member] | Culinary Contract Services [Member]</t>
  </si>
  <si>
    <t>Operating Segments [Member] | Franchise [Member]</t>
  </si>
  <si>
    <t>Corporate, Non-Segment [Member]</t>
  </si>
  <si>
    <t>Fair Value Measurements - Recurring Fair Value Measurements Related to Liabilities (Details) - Fair Value, Measurements, Recurring [Member] - USD ($) $ in Thousands</t>
  </si>
  <si>
    <t>Fair Value, Assets and Liabilities Measured on Recurring and Nonrecurring Basis [Line Items]</t>
  </si>
  <si>
    <t>TSR Performance Based Incentive Plan</t>
  </si>
  <si>
    <t>2015 Performance Based Incentive Plan [Member]</t>
  </si>
  <si>
    <t>2016 Performance Based Incentive Plan [Member]</t>
  </si>
  <si>
    <t>Fair Value, Inputs, Level 1 [Member]</t>
  </si>
  <si>
    <t>Fair Value, Inputs, Level 2 [Member]</t>
  </si>
  <si>
    <t>Fair Value, Inputs, Level 3 [Member]</t>
  </si>
  <si>
    <t>Fair Value Measurements - Non-recurring Fair Value Measurements Related to Impaired Property and Equipment (Details) - USD ($)</t>
  </si>
  <si>
    <t>Aug. 28, 2013</t>
  </si>
  <si>
    <t>Note 4 - Fair Value Measurements (Details) - Non-recurring Fair Value Measurements Related to Impaired Property and Equipment [Line Items]</t>
  </si>
  <si>
    <t>Goodwill - Total impairments</t>
  </si>
  <si>
    <t>Property held for sale - Total impairments</t>
  </si>
  <si>
    <t>Total Nonrecurring Fair Value Measurements - Total impairments</t>
  </si>
  <si>
    <t>Goodwill, carrying value</t>
  </si>
  <si>
    <t>Discontinued Operations [Member]</t>
  </si>
  <si>
    <t>Company Owned Restaurants [Member] | Discontinued Operations [Member]</t>
  </si>
  <si>
    <t>Fair Value, Measurements, Nonrecurring [Member] | Continuing Operations [Member]</t>
  </si>
  <si>
    <t>Total Nonrecurring Fair Value Measurements</t>
  </si>
  <si>
    <t>Fair Value, Measurements, Nonrecurring [Member] | Fair Value, Inputs, Level 1 [Member] | Continuing Operations [Member]</t>
  </si>
  <si>
    <t>Fair Value, Measurements, Nonrecurring [Member] | Fair Value, Inputs, Level 2 [Member] | Continuing Operations [Member]</t>
  </si>
  <si>
    <t>Fair Value, Measurements, Nonrecurring [Member] | Fair Value, Inputs, Level 3 [Member] | Continuing Operations [Member]</t>
  </si>
  <si>
    <t>Fair Value, Measurements, Nonrecurring [Member] | Company Owned Restaurants [Member] | Continuing Operations [Member]</t>
  </si>
  <si>
    <t>Property and equipment related to company-owned restaurants(1)</t>
  </si>
  <si>
    <t>Property and equipment related to company-owned restaurants - Total impairments</t>
  </si>
  <si>
    <t>Fair Value, Measurements, Nonrecurring [Member] | Company Owned Restaurants [Member] | Discontinued Operations [Member]</t>
  </si>
  <si>
    <t>Fair Value, Measurements, Nonrecurring [Member] | Company Owned Restaurants [Member] | Fair Value, Inputs, Level 1 [Member] | Continuing Operations [Member]</t>
  </si>
  <si>
    <t>Fair Value, Measurements, Nonrecurring [Member] | Company Owned Restaurants [Member] | Fair Value, Inputs, Level 1 [Member] | Discontinued Operations [Member]</t>
  </si>
  <si>
    <t>Fair Value, Measurements, Nonrecurring [Member] | Company Owned Restaurants [Member] | Fair Value, Inputs, Level 2 [Member] | Continuing Operations [Member]</t>
  </si>
  <si>
    <t>Fair Value, Measurements, Nonrecurring [Member] | Company Owned Restaurants [Member] | Fair Value, Inputs, Level 2 [Member] | Discontinued Operations [Member]</t>
  </si>
  <si>
    <t>Fair Value, Measurements, Nonrecurring [Member] | Company Owned Restaurants [Member] | Fair Value, Inputs, Level 3 [Member] | Continuing Operations [Member]</t>
  </si>
  <si>
    <t>Fair Value, Measurements, Nonrecurring [Member] | Company Owned Restaurants [Member] | Fair Value, Inputs, Level 3 [Member] | Discontinued Operations [Member]</t>
  </si>
  <si>
    <t>Trade Receivables and Other - Components of Trade and Other Receivables (Details) - USD ($) $ in Thousands</t>
  </si>
  <si>
    <t>Trade and other receivables</t>
  </si>
  <si>
    <t>Franchise royalties and marketing and advertising receivables</t>
  </si>
  <si>
    <t>Trade receivables, unbilled</t>
  </si>
  <si>
    <t>Allowance for doubtful accounts</t>
  </si>
  <si>
    <t>Total Trade accounts and other receivables, net</t>
  </si>
  <si>
    <t>Trade Receivables and Other (Details) $ in Thousands</t>
  </si>
  <si>
    <t>Aug. 31, 2016contract</t>
  </si>
  <si>
    <t>Aug. 26, 2015contractrestaurant</t>
  </si>
  <si>
    <t>Aug. 27, 2014contractrestaurant</t>
  </si>
  <si>
    <t>Note 5 - Trade Receivables and Other (Details) [Line Items]</t>
  </si>
  <si>
    <t>Percentage of Customer's Accounts Receivables</t>
  </si>
  <si>
    <t>36.00%</t>
  </si>
  <si>
    <t>Franchise Fund Receivables</t>
  </si>
  <si>
    <t>Minimum [Member]</t>
  </si>
  <si>
    <t>Number of Days Due for Receivables from Contract</t>
  </si>
  <si>
    <t>30 days</t>
  </si>
  <si>
    <t>Minimum [Member] | Primary Contract Receivable [Member]</t>
  </si>
  <si>
    <t>Accounts, Notes, Loans and Financing Receivable, Net, Current</t>
  </si>
  <si>
    <t>Maximum [Member]</t>
  </si>
  <si>
    <t>45 days</t>
  </si>
  <si>
    <t>Maximum [Member] | Primary Contract Receivable [Member]</t>
  </si>
  <si>
    <t>Primary Contract Receivable [Member]</t>
  </si>
  <si>
    <t>Other Receivables, Net, Current</t>
  </si>
  <si>
    <t>Trade Receivables and Other - Changes in Allowances for Doubtful Accounts (Details)</t>
  </si>
  <si>
    <t>Aug. 31, 2016USD ($)receivable</t>
  </si>
  <si>
    <t>Aug. 26, 2015USD ($)</t>
  </si>
  <si>
    <t>Aug. 27, 2014USD ($)</t>
  </si>
  <si>
    <t>Aug. 28, 2013USD ($)</t>
  </si>
  <si>
    <t>Aug. 29, 2012USD ($)</t>
  </si>
  <si>
    <t>Aug. 31, 2011USD ($)</t>
  </si>
  <si>
    <t>Allowance for Doubtful Accounts Receivable [Roll Forward]</t>
  </si>
  <si>
    <t>Beginning balance</t>
  </si>
  <si>
    <t>Provisions for doubtful accounts</t>
  </si>
  <si>
    <t>Write-offs</t>
  </si>
  <si>
    <t>Ending balance</t>
  </si>
  <si>
    <t>Trade Accounts Receivable [Member]</t>
  </si>
  <si>
    <t>Number of Uncollectable Receivables | receivable</t>
  </si>
  <si>
    <t>Income Taxes - Income Tax Assets and Liabilities for Continuing and Discontinued Operations (Details) - USD ($) $ in Thousands</t>
  </si>
  <si>
    <t>Deferred income tax assets:</t>
  </si>
  <si>
    <t>Workers’ compensation, employee injury, and general liability claims</t>
  </si>
  <si>
    <t>Deferred compensation</t>
  </si>
  <si>
    <t>Net operating losses</t>
  </si>
  <si>
    <t>General business and foreign tax credits</t>
  </si>
  <si>
    <t>Depreciation, amortization and impairments</t>
  </si>
  <si>
    <t>Straight-line rent, dining cards, accruals, and other</t>
  </si>
  <si>
    <t>Subtotal</t>
  </si>
  <si>
    <t>Valuation allowance</t>
  </si>
  <si>
    <t>Total deferred income tax assets</t>
  </si>
  <si>
    <t>Deferred income tax liabilities:</t>
  </si>
  <si>
    <t>Property taxes and other</t>
  </si>
  <si>
    <t>Total deferred income tax liabilities</t>
  </si>
  <si>
    <t>Net deferred income tax asset</t>
  </si>
  <si>
    <t>Income Taxes (Details)</t>
  </si>
  <si>
    <t>Aug. 31, 2016USD ($)state</t>
  </si>
  <si>
    <t>Note 6 - Income Taxes (Details) [Line Items]</t>
  </si>
  <si>
    <t>Deferred Tax Assets, Gross</t>
  </si>
  <si>
    <t>Deferred Tax Assets, Tax Credit Carryforwards, General Business</t>
  </si>
  <si>
    <t>Change in valuation allowance</t>
  </si>
  <si>
    <t>Deferred Tax Assets Tax Credits and Net Operating Losses</t>
  </si>
  <si>
    <t>Deferred Tax Assets, Other</t>
  </si>
  <si>
    <t>Operating Loss Carryforwards</t>
  </si>
  <si>
    <t>Income Tax Expense (Benefit)</t>
  </si>
  <si>
    <t>Number of States in which Entity Operates | state</t>
  </si>
  <si>
    <t>Unrecognized Tax Benefits, Interest on Income Taxes Expense</t>
  </si>
  <si>
    <t>Domestic Tax Authority [Member]</t>
  </si>
  <si>
    <t>Income Taxes Paid, Net</t>
  </si>
  <si>
    <t>State and Local Jurisdiction [Member]</t>
  </si>
  <si>
    <t>Income Tax Examination, Liability (Refund) Adjustment from Settlement with Taxing Authority</t>
  </si>
  <si>
    <t>Income Taxes - Analysis of the Provision For Income Taxes For Continuing Operations (Details) - USD ($) $ in Thousands</t>
  </si>
  <si>
    <t>Current federal and state income tax expense</t>
  </si>
  <si>
    <t>Current foreign income tax expense</t>
  </si>
  <si>
    <t>Deferred income tax expense (benefit)</t>
  </si>
  <si>
    <t>Income tax expense (benefit) from continuing operations</t>
  </si>
  <si>
    <t>Income Taxes - Reconciliation of the Expense (Benefit) for Income Taxes (Details) - USD ($) $ in Thousands</t>
  </si>
  <si>
    <t>Effective Income Tax Rate Reconciliation, Amount [Abstract]</t>
  </si>
  <si>
    <t>Income tax benefit from continuing operations at the federal rate</t>
  </si>
  <si>
    <t>Federal jobs tax credits (wage deductions)</t>
  </si>
  <si>
    <t>Stock options and restricted stock</t>
  </si>
  <si>
    <t>Other permanent differences</t>
  </si>
  <si>
    <t>State income tax, net of federal benefit</t>
  </si>
  <si>
    <t>General Business Tax Credits</t>
  </si>
  <si>
    <t>Other</t>
  </si>
  <si>
    <t>Effective Income Tax Rate Reconciliation, Percent [Abstract]</t>
  </si>
  <si>
    <t>34.00%</t>
  </si>
  <si>
    <t>(4.20%)</t>
  </si>
  <si>
    <t>(12.30%)</t>
  </si>
  <si>
    <t>(3.10%)</t>
  </si>
  <si>
    <t>(3.00%)</t>
  </si>
  <si>
    <t>(1.70%)</t>
  </si>
  <si>
    <t>(1.40%)</t>
  </si>
  <si>
    <t>(2.50%)</t>
  </si>
  <si>
    <t>(5.60%)</t>
  </si>
  <si>
    <t>(8.20%)</t>
  </si>
  <si>
    <t>(1.60%)</t>
  </si>
  <si>
    <t>12.40%</t>
  </si>
  <si>
    <t>36.30%</t>
  </si>
  <si>
    <t>36.10%</t>
  </si>
  <si>
    <t>1.70%</t>
  </si>
  <si>
    <t>(0.30%)</t>
  </si>
  <si>
    <t>1.50%</t>
  </si>
  <si>
    <t>(128.30%)</t>
  </si>
  <si>
    <t>0.00%</t>
  </si>
  <si>
    <t>(90.60%)</t>
  </si>
  <si>
    <t>44.00%</t>
  </si>
  <si>
    <t>50.40%</t>
  </si>
  <si>
    <t>Income Taxes - Reconciliation of the Total Amounts of Unrecognized Tax Benefits (Details) - USD ($) $ in Thousands</t>
  </si>
  <si>
    <t>Balance</t>
  </si>
  <si>
    <t>Decrease based on prior year tax positions</t>
  </si>
  <si>
    <t>Interest Expense</t>
  </si>
  <si>
    <t>Property and Equipment, Intangible Assets and Goodwill - Property and Equipment (Details) - USD ($) $ in Thousands</t>
  </si>
  <si>
    <t>Note 7 - Property and Equipment, Intangible Assets and Goodwill (Details) - Property and Equipment [Line Items]</t>
  </si>
  <si>
    <t>Less accumulated depreciation and amortization</t>
  </si>
  <si>
    <t>Estimated useful lives (years)</t>
  </si>
  <si>
    <t>15 years</t>
  </si>
  <si>
    <t>21 years</t>
  </si>
  <si>
    <t>Land [Member]</t>
  </si>
  <si>
    <t>Restaurant Equipment and Furnishings [Member]</t>
  </si>
  <si>
    <t>Restaurant Equipment and Furnishings [Member] | Minimum [Member]</t>
  </si>
  <si>
    <t>3 years</t>
  </si>
  <si>
    <t>Restaurant Equipment and Furnishings [Member] | Maximum [Member]</t>
  </si>
  <si>
    <t>Building [Member]</t>
  </si>
  <si>
    <t>Building [Member] | Minimum [Member]</t>
  </si>
  <si>
    <t>Building [Member] | Maximum [Member]</t>
  </si>
  <si>
    <t>33 years</t>
  </si>
  <si>
    <t>Leaseholds and Leasehold Improvements [Member]</t>
  </si>
  <si>
    <t>Furniture and Fixtures [Member]</t>
  </si>
  <si>
    <t>Furniture and Fixtures [Member] | Minimum [Member]</t>
  </si>
  <si>
    <t>Furniture and Fixtures [Member] | Maximum [Member]</t>
  </si>
  <si>
    <t>10 years</t>
  </si>
  <si>
    <t>Construction in Progress [Member]</t>
  </si>
  <si>
    <t>Property and Equipment, Intangible Assets and Goodwill (Details) $ in Thousands</t>
  </si>
  <si>
    <t>Nov. 09, 2016location</t>
  </si>
  <si>
    <t>Aug. 31, 2016USD ($)properties</t>
  </si>
  <si>
    <t>Note 7 - Property and Equipment, Intangible Assets and Goodwill (Details) [Line Item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Number of Operating Lease Remaining to Renew or Extend | properties</t>
  </si>
  <si>
    <t>Goodwill, Impaired, Accumulated Impairment Loss</t>
  </si>
  <si>
    <t>Subsequent Event [Member]</t>
  </si>
  <si>
    <t>Number of Restuarants Acquired | location</t>
  </si>
  <si>
    <t>Number of Restaurants Closed for Conversion | location</t>
  </si>
  <si>
    <t>Number of Operating Lease Remaining to Renew or Extend | location</t>
  </si>
  <si>
    <t>Number of Locations Subleased | location</t>
  </si>
  <si>
    <t>Number of Restaurants Closed for Disposal | location</t>
  </si>
  <si>
    <t>Cheeseburger in Paradise [Member]</t>
  </si>
  <si>
    <t>Number of Restaurants Closed for Disposal | restaurant</t>
  </si>
  <si>
    <t>Cheeseburger in Paradise [Member] | Subsequent Event [Member]</t>
  </si>
  <si>
    <t>Fuddruckers [Member]</t>
  </si>
  <si>
    <t>Goodwill, Gross</t>
  </si>
  <si>
    <t>Trade Names [Member]</t>
  </si>
  <si>
    <t>Finite-Lived Intangible Asset, Useful Life</t>
  </si>
  <si>
    <t>Franchise Rights [Member]</t>
  </si>
  <si>
    <t>Intangible Assets Related to Cheeseburger in Paradise [Member]</t>
  </si>
  <si>
    <t>Property and Equipment, Intangible Assets and Goodwill - Intangible Assets (Details) - USD ($) $ in Thousands</t>
  </si>
  <si>
    <t>Intangible Assets Subject to Amortization:</t>
  </si>
  <si>
    <t>Gross carrying amount</t>
  </si>
  <si>
    <t>Accumulated amortization</t>
  </si>
  <si>
    <t>Net carrying amount</t>
  </si>
  <si>
    <t>Fuddruckers Trade Name and Franchise Agreement [Member]</t>
  </si>
  <si>
    <t>Cheeseburger in Paradise Trade Name and License Agreements [Member]</t>
  </si>
  <si>
    <t>Current Accrued Expenses and Other Liabilities - Accrued Expenses and Other Liabilities (Details) - USD ($) $ in Thousands</t>
  </si>
  <si>
    <t>Salaries, compensated absences, incentives, and bonuses</t>
  </si>
  <si>
    <t>Operating expenses</t>
  </si>
  <si>
    <t>Unredeemed gift cards and certificates</t>
  </si>
  <si>
    <t>Taxes, other than income</t>
  </si>
  <si>
    <t>Accrued claims and insurance</t>
  </si>
  <si>
    <t>Income taxes, legal and other</t>
  </si>
  <si>
    <t>Other Long-Term Liabilities - Other Long-Term Liabilities (Details) - USD ($) $ in Thousands</t>
  </si>
  <si>
    <t>Workers’ compensation and general liability insurance reserve</t>
  </si>
  <si>
    <t>Capital leases</t>
  </si>
  <si>
    <t>Deferred rent and unfavorable leases</t>
  </si>
  <si>
    <t>Debt - Senior Secured Credit Agreement (Details) - Subsequent Event [Member] - 2016 Credit Agreement [Member]</t>
  </si>
  <si>
    <t>Debt Instrument [Line Items]</t>
  </si>
  <si>
    <t>Debt Instrument, Aggregate Possible Increase to Credit Agreement</t>
  </si>
  <si>
    <t>Debt Instrument, Covenant, Consolidated Total Lease Adjusted Leverage Ratio in Period One, Maximum</t>
  </si>
  <si>
    <t>Debt Instrument, Covenant, Consolidated Total Lease Adjusted Leverage Ratio Thereafter, Maximum</t>
  </si>
  <si>
    <t>Debt Instrument, Covenant, Consolidated Fixed Charge Coverage Ratio, Minimum</t>
  </si>
  <si>
    <t>Debt Instrument, Covenant, Threshold for Limit on Growth Capital Expenditures, Minimum Ratio of CTLAL to Maximum Permitted CTLAL</t>
  </si>
  <si>
    <t>Line of Credit Facility, Commitment Fee Percentage</t>
  </si>
  <si>
    <t>0.30%</t>
  </si>
  <si>
    <t>0.35%</t>
  </si>
  <si>
    <t>Senior Notes [Member]</t>
  </si>
  <si>
    <t>Debt Instrument, Term</t>
  </si>
  <si>
    <t>5 years</t>
  </si>
  <si>
    <t>Long-term Debt, Amortization in Next Twelve Months, Percent</t>
  </si>
  <si>
    <t>7.00%</t>
  </si>
  <si>
    <t>Long-term Debt, Amortization in Year Two, Percent</t>
  </si>
  <si>
    <t>Long-term Debt, Amortization in Year Three, Percent</t>
  </si>
  <si>
    <t>Long-term Debt, Amortization in Year Four, Percent</t>
  </si>
  <si>
    <t>Long-term Debt, Amortization in Year Five, Percent</t>
  </si>
  <si>
    <t>Long-term Debt, Amortization, Percent</t>
  </si>
  <si>
    <t>35.00%</t>
  </si>
  <si>
    <t>Debt Instrument, Minimum Percent of Outstanding Debt to be Hedged Within 60 Days of the Closing Date</t>
  </si>
  <si>
    <t>50.00%</t>
  </si>
  <si>
    <t>Revolving Credit Facility [Member]</t>
  </si>
  <si>
    <t>Revolving Credit Facility [Member] | Federal Funds Effective Swap Rate [Member]</t>
  </si>
  <si>
    <t>Debt Instrument, Basis Spread on Variable Rate</t>
  </si>
  <si>
    <t>0.50%</t>
  </si>
  <si>
    <t>Revolving Credit Facility [Member] | 30-Day London Interbank Offered Rate (LIBOR) [Member]</t>
  </si>
  <si>
    <t>1.00%</t>
  </si>
  <si>
    <t>Revolving Credit Facility [Member] | Base Rate [Member] | Minimum [Member]</t>
  </si>
  <si>
    <t>Revolving Credit Facility [Member] | Base Rate [Member] | Maximum [Member]</t>
  </si>
  <si>
    <t>2.50%</t>
  </si>
  <si>
    <t>Revolving Credit Facility [Member] | London Interbank Offered Rate (LIBOR) [Member] | Minimum [Member]</t>
  </si>
  <si>
    <t>Revolving Credit Facility [Member] | London Interbank Offered Rate (LIBOR) [Member] | Maximum [Member]</t>
  </si>
  <si>
    <t>3.50%</t>
  </si>
  <si>
    <t>Letter of Credit [Member]</t>
  </si>
  <si>
    <t>Debt - 2013 Credit Agreement (Details)</t>
  </si>
  <si>
    <t>Feb. 02, 2016</t>
  </si>
  <si>
    <t>Nov. 20, 2015</t>
  </si>
  <si>
    <t>Operations Discontinued1 [Member]</t>
  </si>
  <si>
    <t>Note 10 - Debt (Details) [Line Items]</t>
  </si>
  <si>
    <t>Interest Expense, Debt</t>
  </si>
  <si>
    <t>Capital Expenditures</t>
  </si>
  <si>
    <t>Aggregate Amount of Lender Commitments on Credit Facility</t>
  </si>
  <si>
    <t>Letters of Credit Outstanding, Amount</t>
  </si>
  <si>
    <t>Line of Credit Facility, Current Borrowing Capacity</t>
  </si>
  <si>
    <t>Debt Service Coverage Ratio</t>
  </si>
  <si>
    <t>Lease Adjusted Leverage Ratio</t>
  </si>
  <si>
    <t>Debt Instrument, Collateral Amount</t>
  </si>
  <si>
    <t>Interest Paid</t>
  </si>
  <si>
    <t>Interest Costs Capitalized</t>
  </si>
  <si>
    <t>Revolving Credit Facility 2013 [Member] | Minimum [Member]</t>
  </si>
  <si>
    <t>0.75%</t>
  </si>
  <si>
    <t>Revolving Credit Facility 2013 [Member] | Minimum [Member] | London Interbank Offered Rate (LIBOR) [Member]</t>
  </si>
  <si>
    <t>Debt Instrument, Interest Rate, Stated Percentage</t>
  </si>
  <si>
    <t>Revolving Credit Facility 2013 [Member] | Maximum [Member]</t>
  </si>
  <si>
    <t>2.25%</t>
  </si>
  <si>
    <t>0.40%</t>
  </si>
  <si>
    <t>Revolving Credit Facility 2013 [Member] | Maximum [Member] | London Interbank Offered Rate (LIBOR) [Member]</t>
  </si>
  <si>
    <t>4.00%</t>
  </si>
  <si>
    <t>Credit Agreement 2013 Adjustment [Member]</t>
  </si>
  <si>
    <t>Capital Lease Obligations</t>
  </si>
  <si>
    <t>Impairment of Long-Lived Assets, Store Closings, Discontinued Operations and Property Held for Sale (Details)</t>
  </si>
  <si>
    <t>Nov. 18, 2009restaurant</t>
  </si>
  <si>
    <t>Aug. 31, 2016USD ($)locationrestaurantproperties</t>
  </si>
  <si>
    <t>Aug. 26, 2015USD ($)restaurantproperties</t>
  </si>
  <si>
    <t>Aug. 27, 2014USD ($)restaurantproperties</t>
  </si>
  <si>
    <t>Note 11 - Impairment of Long-Lived Assets, Store Closings, Discontinued Operations and Property Held for Sale (Details) [Line Items]</t>
  </si>
  <si>
    <t>Provision for asset impairments and restaurant closings, net | $</t>
  </si>
  <si>
    <t>Number of Restaurants Closing</t>
  </si>
  <si>
    <t>Number of Restaurants with Terminated Leases | location</t>
  </si>
  <si>
    <t>Number of Restaurants with Expired Leases | location</t>
  </si>
  <si>
    <t>Property, Plant and Equipment, Net | $</t>
  </si>
  <si>
    <t>Disposal Group, Held-for-sale, Not Discontinued Operations [Member]</t>
  </si>
  <si>
    <t>Number of Properties | properties</t>
  </si>
  <si>
    <t>Disposal Group, Including Discontinued Operation, Property, Plant and Equipment, Current (in Dollars) | $</t>
  </si>
  <si>
    <t>Discontinued Operations, Disposed of by Means Other than Sale, Abandonment [Member]</t>
  </si>
  <si>
    <t>Number of Restaurants | properties</t>
  </si>
  <si>
    <t>Impairment of Leasehold | $</t>
  </si>
  <si>
    <t>Discontinued Operations [Member] | Lubys Cafetria [Member]</t>
  </si>
  <si>
    <t>Disposal Group Including Discontinued Operation, Assets of Disposal Group, Number</t>
  </si>
  <si>
    <t>Discontinued Operations [Member] | Lubys Cafetria [Member] | Discontinued Operations, Held-for-sale [Member]</t>
  </si>
  <si>
    <t>Discontinued Operations [Member] | Company Owned Restaurants [Member]</t>
  </si>
  <si>
    <t>Number of Restaurants with Impaired Assets</t>
  </si>
  <si>
    <t>Number of Restaurants with Impaired Goodwil</t>
  </si>
  <si>
    <t>Number of Operating Restaurants Impaired</t>
  </si>
  <si>
    <t>Number of Restaurants Reclassified to Continuing Operations | location</t>
  </si>
  <si>
    <t>Number of Restaurants Reopened | location</t>
  </si>
  <si>
    <t>Number of Restaurants Subleased to Franchisee | location</t>
  </si>
  <si>
    <t>Fuddruckers [Member] | Discontinued Operations, Disposed of by Means Other than Sale, Abandonment [Member]</t>
  </si>
  <si>
    <t>Lubys Cafetria [Member]</t>
  </si>
  <si>
    <t>Lubys Cafetria [Member] | Discontinued Operations, Disposed of by Means Other than Sale, Abandonment [Member]</t>
  </si>
  <si>
    <t>Number of Restaurants Closed for Disposal</t>
  </si>
  <si>
    <t>Cheeseburger in Paradise [Member] | Discontinued Operations [Member]</t>
  </si>
  <si>
    <t>Number of Restaurants | location</t>
  </si>
  <si>
    <t>Minimum [Member] | Discontinued Operations [Member]</t>
  </si>
  <si>
    <t>Expected Disposal Period</t>
  </si>
  <si>
    <t>1 year</t>
  </si>
  <si>
    <t>Minimum [Member] | Newer Properties [Member]</t>
  </si>
  <si>
    <t>Time Span for Future Cash Flow</t>
  </si>
  <si>
    <t>Minimum [Member] | Older Properties [Member]</t>
  </si>
  <si>
    <t>Maximum [Member] | Discontinued Operations [Member]</t>
  </si>
  <si>
    <t>2 years</t>
  </si>
  <si>
    <t>Maximum [Member] | Newer Properties [Member]</t>
  </si>
  <si>
    <t>25 years</t>
  </si>
  <si>
    <t>Maximum [Member] | Older Properties [Member]</t>
  </si>
  <si>
    <t>Impairment of Long-Lived Assets, Store Closings, Discontinued Operations and Property Held for Sale - Impairment Charges to Income from Operations (Details) - USD ($) $ / shares in Units, $ in Thousands</t>
  </si>
  <si>
    <t>Impairment And Gain (Loss) On Sale Of Property And Equipment</t>
  </si>
  <si>
    <t>Effect on EPS:</t>
  </si>
  <si>
    <t>Impairment of Long-Lived Assets, Store Closings, Discontinued Operations and Property Held for Sale - Assets and Liabilities for All Discontinued Operations (Details) - USD ($) $ in Thousands</t>
  </si>
  <si>
    <t>Note 11 - Impairment of Long-Lived Assets, Store Closings, Discontinued Operations and Property Held for Sale (Details) - Assets and Liabilities for All Discontinued Operations [Line Items]</t>
  </si>
  <si>
    <t>Assets related to discontinued operations—current</t>
  </si>
  <si>
    <t>Property and equipment</t>
  </si>
  <si>
    <t>Assets related to discontinued operations—non-current</t>
  </si>
  <si>
    <t>Liabilities related to discontinued operations—current</t>
  </si>
  <si>
    <t>Liabilities related to discontinued operations—non-current</t>
  </si>
  <si>
    <t>Deferred Income Taxes</t>
  </si>
  <si>
    <t>Impairment of Long-Lived Assets, Store Closings, Discontinued Operations and Property Held for Sale - Sales and Pretax Income (Losses) Reported for Discontinued Operations (Details) $ in Thousands</t>
  </si>
  <si>
    <t>Aug. 31, 2016USD ($)location</t>
  </si>
  <si>
    <t>Aug. 26, 2015USD ($)location</t>
  </si>
  <si>
    <t>Aug. 27, 2014USD ($)location</t>
  </si>
  <si>
    <t>Pretax loss</t>
  </si>
  <si>
    <t>Income tax benefit on discontinued operations</t>
  </si>
  <si>
    <t>Loss on discontinued operations</t>
  </si>
  <si>
    <t>Discontinued locations closed during the period | location</t>
  </si>
  <si>
    <t>Impairment of Long-Lived Assets, Store Closings, Discontinued Operations and Property Held for Sale - Discontinued Operations (Details) - USD ($) $ / shares in Units, $ in Thousands</t>
  </si>
  <si>
    <t>Discontinued operating losses</t>
  </si>
  <si>
    <t>Impairments</t>
  </si>
  <si>
    <t>Gains (losses)</t>
  </si>
  <si>
    <t>Income tax benefit from discontinued operations</t>
  </si>
  <si>
    <t>Loss from discontinued operations</t>
  </si>
  <si>
    <t>Effect on EPS from discontinued operations—decrease—basic (in Dollars per share)</t>
  </si>
  <si>
    <t>Impairment of Long-Lived Assets, Store Closings, Discontinued Operations and Property Held for Sale - Rollforward of Property Held for Sale (Details) - USD ($) $ in Thousands</t>
  </si>
  <si>
    <t>Disposals</t>
  </si>
  <si>
    <t>Net impairment charges</t>
  </si>
  <si>
    <t>Net transfers to property held for sale</t>
  </si>
  <si>
    <t>Commitments and Contingencies (Details)</t>
  </si>
  <si>
    <t>Note 12 - Commitments and Contingencies (Details) [Line Items]</t>
  </si>
  <si>
    <t>Number Of Noncancelable Contracts | contract</t>
  </si>
  <si>
    <t>Royalty Fee Percent</t>
  </si>
  <si>
    <t>Non-cancelable Contracts [Member]</t>
  </si>
  <si>
    <t>Contractual Obligation | $</t>
  </si>
  <si>
    <t>Operating Leases (Details)</t>
  </si>
  <si>
    <t>Aug. 31, 2016properties</t>
  </si>
  <si>
    <t>Note 13. Operating Leases (Details) [Line Items]</t>
  </si>
  <si>
    <t>Number Properties on Operating Lease Agreements Gross</t>
  </si>
  <si>
    <t>Number of Operating Lease Remaining to Renew or Extend</t>
  </si>
  <si>
    <t>Lease Term Expires Less Than 1 Year [Member]</t>
  </si>
  <si>
    <t>Number Properties on Operating Lease Agreements</t>
  </si>
  <si>
    <t>Lease Term Expires Between 1 To 5 Years [Member]</t>
  </si>
  <si>
    <t>Lease Term Expires Greater Than 5 Years [Member]</t>
  </si>
  <si>
    <t>Lessee Leasing Arrangements, Operating Leases, Term of Contract</t>
  </si>
  <si>
    <t>Lessee Leasing Arrangements, Operating Leases, Renewal Term</t>
  </si>
  <si>
    <t>Non Cancellable LeaseTerm in Years</t>
  </si>
  <si>
    <t>36 months</t>
  </si>
  <si>
    <t>30 years</t>
  </si>
  <si>
    <t>60 months</t>
  </si>
  <si>
    <t>Operating Leases - Annual Future Minimum Lease Payments (Details) $ in Thousands</t>
  </si>
  <si>
    <t>August 30, 2017</t>
  </si>
  <si>
    <t>August 29, 2018</t>
  </si>
  <si>
    <t>August 28, 2019</t>
  </si>
  <si>
    <t>August 26, 2020</t>
  </si>
  <si>
    <t>August 25, 2021</t>
  </si>
  <si>
    <t>Thereafter</t>
  </si>
  <si>
    <t>Total minimum lease payments</t>
  </si>
  <si>
    <t>Operating Leases - Rent Expense for Operating Leases (Details) - USD ($) $ in Thousands</t>
  </si>
  <si>
    <t>Note 13. Operating Leases (Details) - Rent Expense for Operating Leases [Line Items]</t>
  </si>
  <si>
    <t>Contingent rentals</t>
  </si>
  <si>
    <t>Total rent expense (including amounts in discontinued operations)</t>
  </si>
  <si>
    <t>Percent of sales</t>
  </si>
  <si>
    <t>3.30%</t>
  </si>
  <si>
    <t>3.40%</t>
  </si>
  <si>
    <t>3.60%</t>
  </si>
  <si>
    <t>Minimum rent</t>
  </si>
  <si>
    <t>Equipment [Member]</t>
  </si>
  <si>
    <t>Share-Based Compensation (Details)</t>
  </si>
  <si>
    <t>Aug. 31, 2016USD ($)plan$ / sharesshares</t>
  </si>
  <si>
    <t>Aug. 26, 2015USD ($)$ / sharesshares</t>
  </si>
  <si>
    <t>Aug. 27, 2014USD ($)$ / sharesshares</t>
  </si>
  <si>
    <t>Aug. 28, 2013shares</t>
  </si>
  <si>
    <t>Note 14 - Share-Based Compensation (Details) [Line Items]</t>
  </si>
  <si>
    <t>Number of Stock Plans | plan</t>
  </si>
  <si>
    <t>Share-based Compensation Arrangement by Share-based Payment Award, Fair Value Assumptions, Expected Volatility Rate, Minimum</t>
  </si>
  <si>
    <t>Share-based Compensation Arrangement by Share-based Payment Award, Fair Value Assumptions, Expected Volatility Rate, Maximum</t>
  </si>
  <si>
    <t>200.00%</t>
  </si>
  <si>
    <t>Share-based Compensation Arrangement by Share-based Payment Award, Options, Grants in Period, Gross (in Shares)</t>
  </si>
  <si>
    <t>Share-based Compensation Arrangement by Share-based Payment Award, Options, Outstanding, Number (in Shares)</t>
  </si>
  <si>
    <t>Employee Service Share-based Compensation, Nonvested Awards, Compensation Cost Not yet Recognized | $</t>
  </si>
  <si>
    <t>Employee Service Share-based Compensation, Nonvested Awards, Compensation Cost Not yet Recognized, Period for Recognition</t>
  </si>
  <si>
    <t>1 year 9 months 4 days</t>
  </si>
  <si>
    <t>Share-based Compensation Arrangement by Share-based Payment Award, Options, Grants in Period, Weighted Average Grant Date Fair Value (in Dollars per share) | $ / shares</t>
  </si>
  <si>
    <t>Proceeds from Stock Options Exercised | $</t>
  </si>
  <si>
    <t>Common Stock, Shares Authorized (in Shares)</t>
  </si>
  <si>
    <t>A 401K [Member]</t>
  </si>
  <si>
    <t>Defined Contribution Plan, Employer Matching Contribution, Percent of Match</t>
  </si>
  <si>
    <t>25.00%</t>
  </si>
  <si>
    <t>Defined Contribution Plan, Employer Matching Contribution, Percent of Employees' Gross Pay</t>
  </si>
  <si>
    <t>6.00%</t>
  </si>
  <si>
    <t>Defined Contribution Plan, Cost Recognized | $</t>
  </si>
  <si>
    <t>Performance Shares [Member]</t>
  </si>
  <si>
    <t>Deferred Compensation Share-based Arrangements, Liability, Current and Noncurrent | $</t>
  </si>
  <si>
    <t>Restricted Stock Units (RSUs) [Member]</t>
  </si>
  <si>
    <t>1 year 10 months 17 days</t>
  </si>
  <si>
    <t>Share-based Compensation Arrangement by Share-based Payment Award, Award Vesting Period</t>
  </si>
  <si>
    <t>Employee Service Share-based Compensation, Nonvested Awards, Compensation Not yet Recognized, Share-based Awards Other than Options | $</t>
  </si>
  <si>
    <t>Non Employee Directors Stock Plan [Member]</t>
  </si>
  <si>
    <t>Share-based Compensation Arrangement by Share-based Payment Award, Number of Shares Authorized (in Shares)</t>
  </si>
  <si>
    <t>Share-based Compensation Arrangement by Share-based Payment Award, Shares Issued in Period (in Shares)</t>
  </si>
  <si>
    <t>Share-based Compensation Arrangement by Share-based Payment Award, Options, Forfeitures in Period (in Shares)</t>
  </si>
  <si>
    <t>Share-based Compensation Arrangement by Share-based Payment Award, Number of Shares Available for Grant (in Shares)</t>
  </si>
  <si>
    <t>Share-based Compensation Arrangement by Share-based Payment Award, Expiration Period</t>
  </si>
  <si>
    <t>Restricted Stock and Unit Awards Granted to Named Executive Officers, Percentage</t>
  </si>
  <si>
    <t>20.00%</t>
  </si>
  <si>
    <t>Non Employee Directors Stock Plan [Member] | Share-based Compensation Award, Tranche One [Member]</t>
  </si>
  <si>
    <t>Share-based Compensation Arrangement by Share-based Payment Award, Award Vesting Rights, Percentage</t>
  </si>
  <si>
    <t>100.00%</t>
  </si>
  <si>
    <t>Non Employee Directors Stock Plan [Member] | Selling, General and Administrative Expenses [Member]</t>
  </si>
  <si>
    <t>Allocated Share-based Compensation Expense | $</t>
  </si>
  <si>
    <t>TSR Performance Based Incentive Plan [Member]</t>
  </si>
  <si>
    <t>Share-based Compensation Arrangement by Share-based Payment Award, Award Requisite Service Period</t>
  </si>
  <si>
    <t>2016 Performance Based Incentive Plan [Member] | Selling, General and Administrative Expenses [Member]</t>
  </si>
  <si>
    <t>Other Noncash Expense | $</t>
  </si>
  <si>
    <t>2015 Performance Based Incentive Plan [Member] | Selling, General and Administrative Expenses [Member]</t>
  </si>
  <si>
    <t>Employee Stock Plan [Member]</t>
  </si>
  <si>
    <t>Share-based Compensation, Shares Authorized under Stock Option Plans, Exercise Price Range, Lower Range Limit (in Dollars per share) | $ / shares</t>
  </si>
  <si>
    <t>Share-based Compensation, Shares Authorized under Stock Option Plans, Exercise Price Range, Upper Range Limit (in Dollars per share) | $ / shares</t>
  </si>
  <si>
    <t>Employee Stock Plan [Member] | Share-based Compensation Award, Tranche Two [Member]</t>
  </si>
  <si>
    <t>Employee Stock Plan [Member] | Share-based Compensation Award, Tranche Three [Member]</t>
  </si>
  <si>
    <t>Employee Stock Plan [Member] | Selling, General and Administrative Expenses [Member]</t>
  </si>
  <si>
    <t>Supplemental Executive Retirement Plan [Member]</t>
  </si>
  <si>
    <t>Retirement Plan Vesting Period</t>
  </si>
  <si>
    <t>Retirement Savings Plan Company Match Percentage</t>
  </si>
  <si>
    <t>Defined Benefit Plan, Recognized Net Gain (Loss) Due to Curtailments | $</t>
  </si>
  <si>
    <t>Defined Benefit Plan, Net Periodic Benefit Cost | $</t>
  </si>
  <si>
    <t>Defined Benefit Plan Unfunded Liability | $</t>
  </si>
  <si>
    <t>Phantom Stock Plan [Member]</t>
  </si>
  <si>
    <t>Common Stock, Shares Subscribed but Unissued (in Shares)</t>
  </si>
  <si>
    <t>Share-Based Compensation - Fair Value of Options Granted Under Employee Stock Plan (Details)</t>
  </si>
  <si>
    <t>Dividend yield</t>
  </si>
  <si>
    <t>Volatility</t>
  </si>
  <si>
    <t>39.64%</t>
  </si>
  <si>
    <t>42.30%</t>
  </si>
  <si>
    <t>Risk-free interest rate</t>
  </si>
  <si>
    <t>1.82%</t>
  </si>
  <si>
    <t>1.41%</t>
  </si>
  <si>
    <t>Expected life (in years)</t>
  </si>
  <si>
    <t>5 years 6 months 29 days</t>
  </si>
  <si>
    <t>5 years 222 days</t>
  </si>
  <si>
    <t>Share-Based Compensation - Stock Option Activity (Details) - USD ($) $ / shares in Units, $ in Thousands</t>
  </si>
  <si>
    <t>Share-based Compensation Arrangement by Share-based Payment Award, Options, Outstanding [Roll Forward]</t>
  </si>
  <si>
    <t>Beginning balance (in Shares)</t>
  </si>
  <si>
    <t>Granted (in Shares)</t>
  </si>
  <si>
    <t>Exercised (in Shares)</t>
  </si>
  <si>
    <t>Cancelled (in Shares)</t>
  </si>
  <si>
    <t>Forfeited/Expired (in Shares)</t>
  </si>
  <si>
    <t>Ending balance (in Shares)</t>
  </si>
  <si>
    <t>Share-based Compensation Arrangement by Share-based Payment Award, Options, Outstanding, Weighted Average Exercise Price [Abstract]</t>
  </si>
  <si>
    <t>Beginning balance (in Dollars per share)</t>
  </si>
  <si>
    <t>Granted (in Dollars per share)</t>
  </si>
  <si>
    <t>Exercised (in Dollars per share)</t>
  </si>
  <si>
    <t>Cancelled (in Dollars per share)</t>
  </si>
  <si>
    <t>Forfeited/Expired (in Dollars per share)</t>
  </si>
  <si>
    <t>Ending balance (in Dollars per share)</t>
  </si>
  <si>
    <t>Share-based Compensation Arrangement by Share-based Payment Award, Options, Additional Disclosures [Abstract]</t>
  </si>
  <si>
    <t>Weighted-average remaining contractual term</t>
  </si>
  <si>
    <t>6 years 6 months 23 days</t>
  </si>
  <si>
    <t>6 years 6 months</t>
  </si>
  <si>
    <t>4 years 36 days</t>
  </si>
  <si>
    <t>4 years 255 days</t>
  </si>
  <si>
    <t>Aggregate Intrinsic value (in Dollars)</t>
  </si>
  <si>
    <t>Exercisable (in Shares)</t>
  </si>
  <si>
    <t>Exercisable, Weighted-average exercise price (in Dollars per share)</t>
  </si>
  <si>
    <t>Exercisable, Weighted-average remaining contractual term</t>
  </si>
  <si>
    <t>4 years 11 months 8 days</t>
  </si>
  <si>
    <t>Exercisable, Aggregate Intrinsic value (in Dollars)</t>
  </si>
  <si>
    <t>Share-Based Compensation - Restricted Stock Unit Activity (Details) - Restricted Stock Units (RSUs) [Member] - $ / shares</t>
  </si>
  <si>
    <t>Share-based Compensation Arrangement by Share-based Payment Award, Equity Instruments Other than Options, Nonvested, Number of Shares [Roll Forward]</t>
  </si>
  <si>
    <t>Vested (in Shares)</t>
  </si>
  <si>
    <t>Forfeited (in Shares)</t>
  </si>
  <si>
    <t>Share-based Compensation Arrangement by Share-based Payment Award, Equity Instruments Other than Options, Nonvested, Weighted Average Grant Date Fair Value [Abstract]</t>
  </si>
  <si>
    <t>Vested (in Dollars per share)</t>
  </si>
  <si>
    <t>Forfeited (in Dollars per share)</t>
  </si>
  <si>
    <t>Share-based Compensation Arrangement by Share-based Payment Award, Equity Instruments Other than Options, Additional Disclosures [Abstract]</t>
  </si>
  <si>
    <t>1 year 219 days</t>
  </si>
  <si>
    <t>2 years 36 days</t>
  </si>
  <si>
    <t>Related Parties (Details)</t>
  </si>
  <si>
    <t>Mar. 12, 2014option</t>
  </si>
  <si>
    <t>Nov. 22, 2006option$ / ft²</t>
  </si>
  <si>
    <t>Aug. 31, 2016USD ($)entity$ / ft²</t>
  </si>
  <si>
    <t>Note 15 - Related Parties (Details) [Line Items]</t>
  </si>
  <si>
    <t>Percent of Total Rents from Continuing Operations</t>
  </si>
  <si>
    <t>2.60%</t>
  </si>
  <si>
    <t>2.70%</t>
  </si>
  <si>
    <t>2.10%</t>
  </si>
  <si>
    <t>New Lease Agreement [Member]</t>
  </si>
  <si>
    <t>Limited Liability Company (LLC) or Limited Partnership (LP), Members or Limited Partners, Ownership Interest</t>
  </si>
  <si>
    <t>Limited Liability Company (LLC) or Limited Partnership (LP), Managing Member or General Partner, Ownership Interest</t>
  </si>
  <si>
    <t>Percent of Space Rented</t>
  </si>
  <si>
    <t>Operating Leases, Rent Expense | $</t>
  </si>
  <si>
    <t>Lease Annual Rent Payments Per Square Foot | $ / ft²</t>
  </si>
  <si>
    <t>Lease Agreement Executed in 2006 [Member]</t>
  </si>
  <si>
    <t>12 years</t>
  </si>
  <si>
    <t>Option to Extend Lease Years | option</t>
  </si>
  <si>
    <t>Pappas Entities [Member]</t>
  </si>
  <si>
    <t>Number of Related Party Entities | entity</t>
  </si>
  <si>
    <t>Pappas Entities [Member] | Amended and Restated Master Sales Agreement [Member]</t>
  </si>
  <si>
    <t>Related Party Transaction, Amounts of Transaction | $</t>
  </si>
  <si>
    <t>Pappas Entities [Member] | New Lease Agreement [Member] | Houston [Member]</t>
  </si>
  <si>
    <t>6 years</t>
  </si>
  <si>
    <t>Common Stock (Details) - USD ($) $ in Millions</t>
  </si>
  <si>
    <t>1 Months Ended</t>
  </si>
  <si>
    <t>Feb. 29, 2008</t>
  </si>
  <si>
    <t>Common Stock, Capital Shares Reserved for Future Issuance</t>
  </si>
  <si>
    <t>Treasury Stock, Shares, Acquired</t>
  </si>
  <si>
    <t>Treasury Stock, Value, Acquired, Cost Method (in Dollars)</t>
  </si>
  <si>
    <t>Earnings Per Share (Details) - shares shares in Thousands</t>
  </si>
  <si>
    <t>Note 17 - Earnings Per Share (Details) [Line Items]</t>
  </si>
  <si>
    <t>Antidilutive Securities Excluded from Computation of Earnings Per Share, Amount</t>
  </si>
  <si>
    <t>Employee Stock Option [Member]</t>
  </si>
  <si>
    <t>Earnings Per Share - Components of Basic and Diluted Net Income Per Share (Details) - USD ($) $ / shares in Units, shares in Thousands, $ in Thousands</t>
  </si>
  <si>
    <t>Numerator:</t>
  </si>
  <si>
    <t>Income (loss) from continuing operations</t>
  </si>
  <si>
    <t>Net income (loss)</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i>
    <t>Income (loss) from continuing operations:</t>
  </si>
  <si>
    <t>Net income (loss) per share:</t>
  </si>
  <si>
    <t>Quarterly Financial Information - Summary of Quarterly Unaudited Financial Information (Details) - USD ($) $ / shares in Units, $ in Thousands</t>
  </si>
  <si>
    <t>28.00%</t>
  </si>
  <si>
    <t>28.50%</t>
  </si>
  <si>
    <t>28.40%</t>
  </si>
  <si>
    <t>29.80%</t>
  </si>
  <si>
    <t>29.20%</t>
  </si>
  <si>
    <t>28.60%</t>
  </si>
  <si>
    <t>35.90%</t>
  </si>
  <si>
    <t>35.60%</t>
  </si>
  <si>
    <t>34.60%</t>
  </si>
  <si>
    <t>33.80%</t>
  </si>
  <si>
    <t>34.50%</t>
  </si>
  <si>
    <t>34.70%</t>
  </si>
  <si>
    <t>34.30%</t>
  </si>
  <si>
    <t>16.60%</t>
  </si>
  <si>
    <t>15.70%</t>
  </si>
  <si>
    <t>15.90%</t>
  </si>
  <si>
    <t>16.10%</t>
  </si>
  <si>
    <t>17.60%</t>
  </si>
  <si>
    <t>16.20%</t>
  </si>
  <si>
    <t>17.70%</t>
  </si>
  <si>
    <t>5.60%</t>
  </si>
  <si>
    <t>5.90%</t>
  </si>
  <si>
    <t>6.40%</t>
  </si>
  <si>
    <t>5.40%</t>
  </si>
  <si>
    <t>6.10%</t>
  </si>
  <si>
    <t>5.8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609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6</v>
      </c>
    </row>
    <row r="12" spans="1:4">
      <c r="A12" s="4" t="s">
        <v>20</v>
      </c>
      <c r="B12" s="4" t="s">
        <v>21</v>
      </c>
    </row>
    <row r="13" spans="1:4">
      <c r="A13" s="4" t="s">
        <v>22</v>
      </c>
      <c r="B13" s="4" t="s">
        <v>23</v>
      </c>
    </row>
    <row r="14" spans="1:4">
      <c r="A14" s="4" t="s">
        <v>24</v>
      </c>
      <c r="C14" s="6" t="n">
        <v>28971670</v>
      </c>
    </row>
    <row r="15" spans="1:4">
      <c r="A15" s="4" t="s">
        <v>25</v>
      </c>
      <c r="B15" s="4" t="s">
        <v>26</v>
      </c>
    </row>
    <row r="16" spans="1:4">
      <c r="A16" s="4" t="s">
        <v>27</v>
      </c>
      <c r="B16" s="4" t="s">
        <v>26</v>
      </c>
    </row>
    <row r="17" spans="1:4">
      <c r="A17" s="4" t="s">
        <v>28</v>
      </c>
      <c r="B17" s="4" t="s">
        <v>29</v>
      </c>
    </row>
    <row r="18" spans="1:4">
      <c r="A18" s="4" t="s">
        <v>30</v>
      </c>
      <c r="D18" s="7" t="n">
        <v>93638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5</v>
      </c>
      <c r="B1" s="2" t="s">
        <v>1</v>
      </c>
    </row>
    <row r="2" spans="1:2">
      <c r="B2" s="2" t="s">
        <v>2</v>
      </c>
    </row>
    <row r="3" spans="1:2">
      <c r="A3" s="3" t="s">
        <v>190</v>
      </c>
    </row>
    <row r="4" spans="1:2">
      <c r="A4" s="4" t="s">
        <v>55</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39</v>
      </c>
      <c r="C3" s="7" t="n">
        <v>1501</v>
      </c>
    </row>
    <row r="4" spans="1:3">
      <c r="A4" s="4" t="s">
        <v>35</v>
      </c>
      <c r="B4" s="6" t="n">
        <v>5919</v>
      </c>
      <c r="C4" s="6" t="n">
        <v>5175</v>
      </c>
    </row>
    <row r="5" spans="1:3">
      <c r="A5" s="4" t="s">
        <v>36</v>
      </c>
      <c r="B5" s="6" t="n">
        <v>4596</v>
      </c>
      <c r="C5" s="6" t="n">
        <v>4483</v>
      </c>
    </row>
    <row r="6" spans="1:3">
      <c r="A6" s="4" t="s">
        <v>37</v>
      </c>
      <c r="B6" s="6" t="n">
        <v>3147</v>
      </c>
      <c r="C6" s="6" t="n">
        <v>3402</v>
      </c>
    </row>
    <row r="7" spans="1:3">
      <c r="A7" s="4" t="s">
        <v>38</v>
      </c>
      <c r="B7" s="6" t="n">
        <v>1</v>
      </c>
      <c r="C7" s="6" t="n">
        <v>10</v>
      </c>
    </row>
    <row r="8" spans="1:3">
      <c r="A8" s="4" t="s">
        <v>39</v>
      </c>
      <c r="B8" s="6" t="n">
        <v>540</v>
      </c>
      <c r="C8" s="6" t="n">
        <v>577</v>
      </c>
    </row>
    <row r="9" spans="1:3">
      <c r="A9" s="4" t="s">
        <v>40</v>
      </c>
      <c r="B9" s="6" t="n">
        <v>15542</v>
      </c>
      <c r="C9" s="6" t="n">
        <v>15148</v>
      </c>
    </row>
    <row r="10" spans="1:3">
      <c r="A10" s="4" t="s">
        <v>41</v>
      </c>
      <c r="B10" s="6" t="n">
        <v>5522</v>
      </c>
      <c r="C10" s="6" t="n">
        <v>4536</v>
      </c>
    </row>
    <row r="11" spans="1:3">
      <c r="A11" s="4" t="s">
        <v>38</v>
      </c>
      <c r="B11" s="6" t="n">
        <v>3192</v>
      </c>
      <c r="C11" s="6" t="n">
        <v>3671</v>
      </c>
    </row>
    <row r="12" spans="1:3">
      <c r="A12" s="4" t="s">
        <v>42</v>
      </c>
      <c r="B12" s="6" t="n">
        <v>193218</v>
      </c>
      <c r="C12" s="6" t="n">
        <v>200202</v>
      </c>
    </row>
    <row r="13" spans="1:3">
      <c r="A13" s="4" t="s">
        <v>43</v>
      </c>
      <c r="B13" s="6" t="n">
        <v>21074</v>
      </c>
      <c r="C13" s="6" t="n">
        <v>22570</v>
      </c>
    </row>
    <row r="14" spans="1:3">
      <c r="A14" s="4" t="s">
        <v>44</v>
      </c>
      <c r="B14" s="6" t="n">
        <v>1605</v>
      </c>
      <c r="C14" s="6" t="n">
        <v>1643</v>
      </c>
    </row>
    <row r="15" spans="1:3">
      <c r="A15" s="4" t="s">
        <v>39</v>
      </c>
      <c r="B15" s="6" t="n">
        <v>8738</v>
      </c>
      <c r="C15" s="6" t="n">
        <v>12917</v>
      </c>
    </row>
    <row r="16" spans="1:3">
      <c r="A16" s="4" t="s">
        <v>45</v>
      </c>
      <c r="B16" s="6" t="n">
        <v>3334</v>
      </c>
      <c r="C16" s="6" t="n">
        <v>3571</v>
      </c>
    </row>
    <row r="17" spans="1:3">
      <c r="A17" s="4" t="s">
        <v>46</v>
      </c>
      <c r="B17" s="6" t="n">
        <v>252225</v>
      </c>
      <c r="C17" s="6" t="n">
        <v>264258</v>
      </c>
    </row>
    <row r="18" spans="1:3">
      <c r="A18" s="3" t="s">
        <v>47</v>
      </c>
    </row>
    <row r="19" spans="1:3">
      <c r="A19" s="4" t="s">
        <v>48</v>
      </c>
      <c r="B19" s="6" t="n">
        <v>17539</v>
      </c>
      <c r="C19" s="6" t="n">
        <v>20173</v>
      </c>
    </row>
    <row r="20" spans="1:3">
      <c r="A20" s="4" t="s">
        <v>49</v>
      </c>
      <c r="B20" s="6" t="n">
        <v>412</v>
      </c>
      <c r="C20" s="6" t="n">
        <v>408</v>
      </c>
    </row>
    <row r="21" spans="1:3">
      <c r="A21" s="4" t="s">
        <v>50</v>
      </c>
      <c r="B21" s="6" t="n">
        <v>23752</v>
      </c>
      <c r="C21" s="6" t="n">
        <v>23967</v>
      </c>
    </row>
    <row r="22" spans="1:3">
      <c r="A22" s="4" t="s">
        <v>51</v>
      </c>
      <c r="B22" s="6" t="n">
        <v>41703</v>
      </c>
      <c r="C22" s="6" t="n">
        <v>44548</v>
      </c>
    </row>
    <row r="23" spans="1:3">
      <c r="A23" s="4" t="s">
        <v>52</v>
      </c>
      <c r="B23" s="6" t="n">
        <v>37000</v>
      </c>
      <c r="C23" s="6" t="n">
        <v>37500</v>
      </c>
    </row>
    <row r="24" spans="1:3">
      <c r="A24" s="4" t="s">
        <v>49</v>
      </c>
      <c r="B24" s="6" t="n">
        <v>17</v>
      </c>
      <c r="C24" s="6" t="n">
        <v>182</v>
      </c>
    </row>
    <row r="25" spans="1:3">
      <c r="A25" s="4" t="s">
        <v>53</v>
      </c>
      <c r="B25" s="6" t="n">
        <v>7752</v>
      </c>
      <c r="C25" s="6" t="n">
        <v>7369</v>
      </c>
    </row>
    <row r="26" spans="1:3">
      <c r="A26" s="4" t="s">
        <v>54</v>
      </c>
      <c r="B26" s="6" t="n">
        <v>86472</v>
      </c>
      <c r="C26" s="6" t="n">
        <v>89599</v>
      </c>
    </row>
    <row r="27" spans="1:3">
      <c r="A27" s="4" t="s">
        <v>55</v>
      </c>
      <c r="B27" s="4" t="s">
        <v>56</v>
      </c>
      <c r="C27" s="4" t="s">
        <v>56</v>
      </c>
    </row>
    <row r="28" spans="1:3">
      <c r="A28" s="3" t="s">
        <v>57</v>
      </c>
    </row>
    <row r="29" spans="1:3">
      <c r="A29" s="4" t="s">
        <v>58</v>
      </c>
      <c r="B29" s="6" t="n">
        <v>9421</v>
      </c>
      <c r="C29" s="6" t="n">
        <v>9323</v>
      </c>
    </row>
    <row r="30" spans="1:3">
      <c r="A30" s="4" t="s">
        <v>59</v>
      </c>
      <c r="B30" s="6" t="n">
        <v>30348</v>
      </c>
      <c r="C30" s="6" t="n">
        <v>29006</v>
      </c>
    </row>
    <row r="31" spans="1:3">
      <c r="A31" s="4" t="s">
        <v>60</v>
      </c>
      <c r="B31" s="6" t="n">
        <v>130759</v>
      </c>
      <c r="C31" s="6" t="n">
        <v>141105</v>
      </c>
    </row>
    <row r="32" spans="1:3">
      <c r="A32" s="4" t="s">
        <v>61</v>
      </c>
      <c r="B32" s="6" t="n">
        <v>-4775</v>
      </c>
      <c r="C32" s="6" t="n">
        <v>-4775</v>
      </c>
    </row>
    <row r="33" spans="1:3">
      <c r="A33" s="4" t="s">
        <v>62</v>
      </c>
      <c r="B33" s="6" t="n">
        <v>165753</v>
      </c>
      <c r="C33" s="6" t="n">
        <v>174659</v>
      </c>
    </row>
    <row r="34" spans="1:3">
      <c r="A34" s="4" t="s">
        <v>63</v>
      </c>
      <c r="B34" s="7" t="n">
        <v>252225</v>
      </c>
      <c r="C34" s="7" t="n">
        <v>264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163</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192</v>
      </c>
      <c r="B21" s="4" t="s">
        <v>244</v>
      </c>
    </row>
    <row r="22" spans="1:2">
      <c r="A22" s="4" t="s">
        <v>173</v>
      </c>
      <c r="B22" s="4" t="s">
        <v>245</v>
      </c>
    </row>
    <row r="23" spans="1:2">
      <c r="A23" s="4" t="s">
        <v>246</v>
      </c>
      <c r="B23" s="4" t="s">
        <v>247</v>
      </c>
    </row>
    <row r="24" spans="1:2">
      <c r="A24" s="4" t="s">
        <v>248</v>
      </c>
      <c r="B24" s="4" t="s">
        <v>249</v>
      </c>
    </row>
    <row r="25" spans="1:2">
      <c r="A25" s="4" t="s">
        <v>195</v>
      </c>
      <c r="B25" s="4" t="s">
        <v>250</v>
      </c>
    </row>
    <row r="26" spans="1:2">
      <c r="A26" s="4" t="s">
        <v>204</v>
      </c>
      <c r="B26" s="4" t="s">
        <v>251</v>
      </c>
    </row>
    <row r="27" spans="1:2">
      <c r="A27" s="4" t="s">
        <v>252</v>
      </c>
      <c r="B27" s="4" t="s">
        <v>253</v>
      </c>
    </row>
    <row r="28" spans="1:2">
      <c r="A28" s="4" t="s">
        <v>254</v>
      </c>
      <c r="B28" s="4" t="s">
        <v>255</v>
      </c>
    </row>
    <row r="29" spans="1:2">
      <c r="A29" s="4" t="s">
        <v>256</v>
      </c>
      <c r="B2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4</v>
      </c>
      <c r="B1" s="2" t="s">
        <v>2</v>
      </c>
      <c r="C1" s="2" t="s">
        <v>32</v>
      </c>
    </row>
    <row r="2" spans="1:3">
      <c r="A2" s="4" t="s">
        <v>65</v>
      </c>
      <c r="B2" s="8" t="n">
        <v>0.32</v>
      </c>
      <c r="C2" s="8" t="n">
        <v>0.32</v>
      </c>
    </row>
    <row r="3" spans="1:3">
      <c r="A3" s="4" t="s">
        <v>66</v>
      </c>
      <c r="B3" s="6" t="n">
        <v>100000000</v>
      </c>
      <c r="C3" s="6" t="n">
        <v>100000000</v>
      </c>
    </row>
    <row r="4" spans="1:3">
      <c r="A4" s="4" t="s">
        <v>67</v>
      </c>
      <c r="B4" s="6" t="n">
        <v>29440041</v>
      </c>
      <c r="C4" s="6" t="n">
        <v>29134603</v>
      </c>
    </row>
    <row r="5" spans="1:3">
      <c r="A5" s="4" t="s">
        <v>68</v>
      </c>
      <c r="B5" s="6" t="n">
        <v>28940041</v>
      </c>
      <c r="C5" s="6" t="n">
        <v>28634603</v>
      </c>
    </row>
    <row r="6" spans="1:3">
      <c r="A6" s="4" t="s">
        <v>69</v>
      </c>
      <c r="B6" s="6" t="n">
        <v>500000</v>
      </c>
      <c r="C6" s="6" t="n">
        <v>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5</v>
      </c>
      <c r="B1" s="2" t="s">
        <v>1</v>
      </c>
    </row>
    <row r="2" spans="1:2">
      <c r="B2" s="2" t="s">
        <v>2</v>
      </c>
    </row>
    <row r="3" spans="1:2">
      <c r="A3" s="3" t="s">
        <v>18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8</v>
      </c>
      <c r="B1" s="2" t="s">
        <v>1</v>
      </c>
    </row>
    <row r="2" spans="1:2">
      <c r="B2" s="2" t="s">
        <v>2</v>
      </c>
    </row>
    <row r="3" spans="1:2">
      <c r="A3" s="3" t="s">
        <v>18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row r="7" spans="1:2">
      <c r="A7" s="4" t="s">
        <v>248</v>
      </c>
      <c r="B7" s="4" t="s">
        <v>298</v>
      </c>
    </row>
    <row r="8" spans="1:2">
      <c r="A8" s="4" t="s">
        <v>299</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1"/>
    <col customWidth="1" max="6" min="6" width="21"/>
    <col customWidth="1" max="7" min="7" width="24"/>
    <col customWidth="1" max="8" min="8" width="21"/>
    <col customWidth="1" max="9" min="9" width="21"/>
  </cols>
  <sheetData>
    <row r="1" spans="1:9">
      <c r="A1" s="1" t="s">
        <v>319</v>
      </c>
      <c r="B1" s="2" t="s">
        <v>1</v>
      </c>
      <c r="F1" t="n"/>
    </row>
    <row r="2" spans="1:9">
      <c r="B2" s="2" t="s">
        <v>320</v>
      </c>
      <c r="C2" s="2" t="s">
        <v>321</v>
      </c>
      <c r="D2" s="2" t="s">
        <v>322</v>
      </c>
      <c r="E2" s="2" t="s">
        <v>323</v>
      </c>
      <c r="F2" s="2" t="s">
        <v>324</v>
      </c>
      <c r="G2" s="2" t="s">
        <v>325</v>
      </c>
      <c r="H2" s="2" t="s">
        <v>326</v>
      </c>
      <c r="I2" s="2" t="s">
        <v>327</v>
      </c>
    </row>
    <row r="3" spans="1:9">
      <c r="A3" s="3" t="s">
        <v>328</v>
      </c>
    </row>
    <row r="4" spans="1:9">
      <c r="A4" s="4" t="s">
        <v>329</v>
      </c>
      <c r="B4" s="6" t="n">
        <v>3</v>
      </c>
    </row>
    <row r="5" spans="1:9">
      <c r="A5" s="4" t="s">
        <v>330</v>
      </c>
      <c r="B5" s="7" t="n">
        <v>6300000</v>
      </c>
      <c r="C5" s="7" t="n">
        <v>4400000</v>
      </c>
      <c r="D5" s="7" t="n">
        <v>4700000</v>
      </c>
    </row>
    <row r="6" spans="1:9">
      <c r="A6" s="4" t="s">
        <v>331</v>
      </c>
    </row>
    <row r="7" spans="1:9">
      <c r="A7" s="3" t="s">
        <v>328</v>
      </c>
    </row>
    <row r="8" spans="1:9">
      <c r="A8" s="4" t="s">
        <v>332</v>
      </c>
      <c r="F8" s="7" t="n">
        <v>37000000</v>
      </c>
    </row>
    <row r="9" spans="1:9">
      <c r="A9" s="4" t="s">
        <v>333</v>
      </c>
      <c r="H9" s="7" t="n">
        <v>80000000</v>
      </c>
      <c r="I9" s="7" t="n">
        <v>15000000</v>
      </c>
    </row>
    <row r="10" spans="1:9">
      <c r="A10" s="4" t="s">
        <v>334</v>
      </c>
    </row>
    <row r="11" spans="1:9">
      <c r="A11" s="3" t="s">
        <v>328</v>
      </c>
    </row>
    <row r="12" spans="1:9">
      <c r="A12" s="4" t="s">
        <v>335</v>
      </c>
      <c r="E12" s="7" t="n">
        <v>65000000</v>
      </c>
    </row>
    <row r="13" spans="1:9">
      <c r="A13" s="4" t="s">
        <v>336</v>
      </c>
    </row>
    <row r="14" spans="1:9">
      <c r="A14" s="3" t="s">
        <v>328</v>
      </c>
    </row>
    <row r="15" spans="1:9">
      <c r="A15" s="4" t="s">
        <v>335</v>
      </c>
      <c r="E15" s="6" t="n">
        <v>35000000</v>
      </c>
    </row>
    <row r="16" spans="1:9">
      <c r="A16" s="4" t="s">
        <v>337</v>
      </c>
    </row>
    <row r="17" spans="1:9">
      <c r="A17" s="3" t="s">
        <v>328</v>
      </c>
    </row>
    <row r="18" spans="1:9">
      <c r="A18" s="4" t="s">
        <v>333</v>
      </c>
      <c r="E18" s="7" t="n">
        <v>30000000</v>
      </c>
    </row>
    <row r="19" spans="1:9">
      <c r="A19" s="4" t="s">
        <v>338</v>
      </c>
    </row>
    <row r="20" spans="1:9">
      <c r="A20" s="3" t="s">
        <v>328</v>
      </c>
    </row>
    <row r="21" spans="1:9">
      <c r="A21" s="4" t="s">
        <v>330</v>
      </c>
      <c r="B21" s="6" t="n">
        <v>5600000</v>
      </c>
      <c r="C21" s="6" t="n">
        <v>3200000</v>
      </c>
      <c r="D21" s="6" t="n">
        <v>3900000</v>
      </c>
    </row>
    <row r="22" spans="1:9">
      <c r="A22" s="4" t="s">
        <v>339</v>
      </c>
    </row>
    <row r="23" spans="1:9">
      <c r="A23" s="3" t="s">
        <v>328</v>
      </c>
    </row>
    <row r="24" spans="1:9">
      <c r="A24" s="4" t="s">
        <v>330</v>
      </c>
      <c r="B24" s="7" t="n">
        <v>700000</v>
      </c>
      <c r="C24" s="7" t="n">
        <v>1200000</v>
      </c>
      <c r="D24" s="7" t="n">
        <v>800000</v>
      </c>
    </row>
    <row r="25" spans="1:9">
      <c r="A25" s="4" t="s">
        <v>340</v>
      </c>
    </row>
    <row r="26" spans="1:9">
      <c r="A26" s="3" t="s">
        <v>328</v>
      </c>
    </row>
    <row r="27" spans="1:9">
      <c r="A27" s="4" t="s">
        <v>341</v>
      </c>
      <c r="G27" s="6" t="n">
        <v>127</v>
      </c>
    </row>
    <row r="28" spans="1:9">
      <c r="A28" s="4" t="s">
        <v>342</v>
      </c>
    </row>
    <row r="29" spans="1:9">
      <c r="A29" s="3" t="s">
        <v>328</v>
      </c>
    </row>
    <row r="30" spans="1:9">
      <c r="A30" s="4" t="s">
        <v>341</v>
      </c>
      <c r="C30" s="6" t="n">
        <v>177</v>
      </c>
      <c r="D30" s="6" t="n">
        <v>174</v>
      </c>
      <c r="G30" s="6" t="n">
        <v>175</v>
      </c>
    </row>
    <row r="31" spans="1:9">
      <c r="A31" s="4" t="s">
        <v>329</v>
      </c>
      <c r="B31" s="6" t="n">
        <v>1</v>
      </c>
    </row>
    <row r="32" spans="1:9">
      <c r="A32" s="4" t="s">
        <v>343</v>
      </c>
    </row>
    <row r="33" spans="1:9">
      <c r="A33" s="3" t="s">
        <v>328</v>
      </c>
    </row>
    <row r="34" spans="1:9">
      <c r="A34" s="4" t="s">
        <v>344</v>
      </c>
      <c r="B34" s="6" t="n">
        <v>113</v>
      </c>
      <c r="C34" s="6" t="n">
        <v>106</v>
      </c>
      <c r="D34" s="6" t="n">
        <v>110</v>
      </c>
      <c r="G34" s="6" t="n">
        <v>113</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0"/>
    <col customWidth="1" max="6" min="6" width="21"/>
    <col customWidth="1" max="7" min="7" width="21"/>
    <col customWidth="1" max="8" min="8" width="21"/>
    <col customWidth="1" max="9" min="9" width="39"/>
    <col customWidth="1" max="10" min="10" width="36"/>
    <col customWidth="1" max="11" min="11" width="39"/>
    <col customWidth="1" max="12" min="12" width="39"/>
    <col customWidth="1" max="13" min="13" width="23"/>
    <col customWidth="1" max="14" min="14" width="21"/>
    <col customWidth="1" max="15" min="15" width="24"/>
  </cols>
  <sheetData>
    <row r="1" spans="1:15">
      <c r="A1" s="1" t="s">
        <v>345</v>
      </c>
      <c r="B1" s="2" t="s">
        <v>346</v>
      </c>
      <c r="H1" s="2" t="s">
        <v>347</v>
      </c>
      <c r="J1" s="2" t="s">
        <v>1</v>
      </c>
      <c r="M1" t="n"/>
    </row>
    <row r="2" spans="1:15">
      <c r="B2" s="2" t="s">
        <v>348</v>
      </c>
      <c r="C2" s="2" t="s">
        <v>349</v>
      </c>
      <c r="D2" s="2" t="s">
        <v>350</v>
      </c>
      <c r="E2" s="2" t="s">
        <v>351</v>
      </c>
      <c r="F2" s="2" t="s">
        <v>352</v>
      </c>
      <c r="G2" s="2" t="s">
        <v>353</v>
      </c>
      <c r="H2" s="2" t="s">
        <v>354</v>
      </c>
      <c r="I2" s="2" t="s">
        <v>355</v>
      </c>
      <c r="J2" s="2" t="s">
        <v>356</v>
      </c>
      <c r="K2" s="2" t="s">
        <v>355</v>
      </c>
      <c r="L2" s="2" t="s">
        <v>357</v>
      </c>
      <c r="M2" s="2" t="s">
        <v>358</v>
      </c>
      <c r="N2" s="2" t="s">
        <v>324</v>
      </c>
      <c r="O2" s="2" t="s">
        <v>325</v>
      </c>
    </row>
    <row r="3" spans="1:15">
      <c r="A3" s="3" t="s">
        <v>359</v>
      </c>
    </row>
    <row r="4" spans="1:15">
      <c r="A4" s="4" t="s">
        <v>329</v>
      </c>
      <c r="J4" s="6" t="n">
        <v>3</v>
      </c>
    </row>
    <row r="5" spans="1:15">
      <c r="A5" s="4" t="s">
        <v>360</v>
      </c>
      <c r="B5" s="7" t="n">
        <v>145</v>
      </c>
      <c r="C5" s="7" t="n">
        <v>143</v>
      </c>
      <c r="D5" s="7" t="n">
        <v>137</v>
      </c>
      <c r="E5" s="7" t="n">
        <v>112</v>
      </c>
      <c r="F5" s="7" t="n">
        <v>119</v>
      </c>
      <c r="G5" s="7" t="n">
        <v>125</v>
      </c>
      <c r="H5" s="7" t="n">
        <v>158</v>
      </c>
      <c r="I5" s="7" t="n">
        <v>175</v>
      </c>
      <c r="J5" s="7" t="n">
        <v>583</v>
      </c>
      <c r="K5" s="7" t="n">
        <v>531</v>
      </c>
      <c r="L5" s="7" t="n">
        <v>532</v>
      </c>
    </row>
    <row r="6" spans="1:15">
      <c r="A6" s="4" t="s">
        <v>361</v>
      </c>
      <c r="I6" s="7" t="n">
        <v>30023</v>
      </c>
      <c r="K6" s="7" t="n">
        <v>30023</v>
      </c>
      <c r="N6" s="7" t="n">
        <v>30023</v>
      </c>
    </row>
    <row r="7" spans="1:15">
      <c r="A7" s="4" t="s">
        <v>342</v>
      </c>
    </row>
    <row r="8" spans="1:15">
      <c r="A8" s="3" t="s">
        <v>359</v>
      </c>
    </row>
    <row r="9" spans="1:15">
      <c r="A9" s="4" t="s">
        <v>329</v>
      </c>
      <c r="J9" s="6" t="n">
        <v>1</v>
      </c>
    </row>
    <row r="10" spans="1:15">
      <c r="A10" s="4" t="s">
        <v>341</v>
      </c>
      <c r="I10" s="6" t="n">
        <v>177</v>
      </c>
      <c r="K10" s="6" t="n">
        <v>177</v>
      </c>
      <c r="L10" s="6" t="n">
        <v>174</v>
      </c>
      <c r="O10" s="6" t="n">
        <v>175</v>
      </c>
    </row>
    <row r="11" spans="1:15">
      <c r="A11" s="4" t="s">
        <v>360</v>
      </c>
      <c r="J11" s="7" t="n">
        <v>583</v>
      </c>
      <c r="K11" s="7" t="n">
        <v>531</v>
      </c>
      <c r="L11" s="7" t="n">
        <v>532</v>
      </c>
    </row>
    <row r="12" spans="1:15">
      <c r="A12" s="4" t="s">
        <v>362</v>
      </c>
    </row>
    <row r="13" spans="1:15">
      <c r="A13" s="3" t="s">
        <v>359</v>
      </c>
    </row>
    <row r="14" spans="1:15">
      <c r="A14" s="4" t="s">
        <v>361</v>
      </c>
      <c r="N14" s="6" t="n">
        <v>9800</v>
      </c>
    </row>
    <row r="15" spans="1:15">
      <c r="A15" s="4" t="s">
        <v>363</v>
      </c>
    </row>
    <row r="16" spans="1:15">
      <c r="A16" s="3" t="s">
        <v>359</v>
      </c>
    </row>
    <row r="17" spans="1:15">
      <c r="A17" s="4" t="s">
        <v>364</v>
      </c>
      <c r="B17" s="6" t="n">
        <v>24</v>
      </c>
      <c r="I17" s="6" t="n">
        <v>23</v>
      </c>
      <c r="J17" s="6" t="n">
        <v>24</v>
      </c>
      <c r="K17" s="6" t="n">
        <v>23</v>
      </c>
      <c r="L17" s="6" t="n">
        <v>25</v>
      </c>
    </row>
    <row r="18" spans="1:15">
      <c r="A18" s="4" t="s">
        <v>343</v>
      </c>
    </row>
    <row r="19" spans="1:15">
      <c r="A19" s="3" t="s">
        <v>359</v>
      </c>
    </row>
    <row r="20" spans="1:15">
      <c r="A20" s="4" t="s">
        <v>344</v>
      </c>
      <c r="I20" s="6" t="n">
        <v>106</v>
      </c>
      <c r="K20" s="6" t="n">
        <v>106</v>
      </c>
      <c r="L20" s="6" t="n">
        <v>110</v>
      </c>
      <c r="M20" s="6" t="n">
        <v>113</v>
      </c>
      <c r="O20" s="6" t="n">
        <v>113</v>
      </c>
    </row>
    <row r="21" spans="1:15">
      <c r="A21" s="4" t="s">
        <v>365</v>
      </c>
      <c r="J21" s="4" t="s">
        <v>366</v>
      </c>
    </row>
    <row r="22" spans="1:15">
      <c r="A22" s="4" t="s">
        <v>367</v>
      </c>
    </row>
    <row r="23" spans="1:15">
      <c r="A23" s="3" t="s">
        <v>359</v>
      </c>
    </row>
    <row r="24" spans="1:15">
      <c r="A24" s="4" t="s">
        <v>361</v>
      </c>
      <c r="N24" s="7" t="n">
        <v>11400</v>
      </c>
    </row>
  </sheetData>
  <mergeCells count="5">
    <mergeCell ref="A1:A2"/>
    <mergeCell ref="B1:G1"/>
    <mergeCell ref="H1:I1"/>
    <mergeCell ref="J1:L1"/>
    <mergeCell ref="M1:O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368</v>
      </c>
      <c r="B1" s="2" t="s">
        <v>346</v>
      </c>
      <c r="H1" s="2" t="s">
        <v>347</v>
      </c>
      <c r="J1" s="2" t="s">
        <v>1</v>
      </c>
    </row>
    <row r="2" spans="1:12">
      <c r="B2" s="2" t="s">
        <v>2</v>
      </c>
      <c r="C2" s="2" t="s">
        <v>369</v>
      </c>
      <c r="D2" s="2" t="s">
        <v>4</v>
      </c>
      <c r="E2" s="2" t="s">
        <v>370</v>
      </c>
      <c r="F2" s="2" t="s">
        <v>371</v>
      </c>
      <c r="G2" s="2" t="s">
        <v>372</v>
      </c>
      <c r="H2" s="2" t="s">
        <v>373</v>
      </c>
      <c r="I2" s="2" t="s">
        <v>32</v>
      </c>
      <c r="J2" s="2" t="s">
        <v>2</v>
      </c>
      <c r="K2" s="2" t="s">
        <v>32</v>
      </c>
      <c r="L2" s="2" t="s">
        <v>71</v>
      </c>
    </row>
    <row r="3" spans="1:12">
      <c r="A3" s="3" t="s">
        <v>374</v>
      </c>
    </row>
    <row r="4" spans="1:12">
      <c r="A4" s="4" t="s">
        <v>375</v>
      </c>
      <c r="B4" s="7" t="n">
        <v>91775</v>
      </c>
      <c r="C4" s="7" t="n">
        <v>86476</v>
      </c>
      <c r="D4" s="7" t="n">
        <v>86314</v>
      </c>
      <c r="E4" s="7" t="n">
        <v>88788</v>
      </c>
      <c r="F4" s="7" t="n">
        <v>85486</v>
      </c>
      <c r="G4" s="7" t="n">
        <v>80557</v>
      </c>
      <c r="H4" s="7" t="n">
        <v>113546</v>
      </c>
      <c r="I4" s="7" t="n">
        <v>115361</v>
      </c>
      <c r="J4" s="7" t="n">
        <v>378111</v>
      </c>
      <c r="K4" s="7" t="n">
        <v>370192</v>
      </c>
      <c r="L4" s="7" t="n">
        <v>369808</v>
      </c>
    </row>
    <row r="5" spans="1:12">
      <c r="A5" s="3" t="s">
        <v>376</v>
      </c>
    </row>
    <row r="6" spans="1:12">
      <c r="A6" s="4" t="s">
        <v>377</v>
      </c>
      <c r="J6" s="6" t="n">
        <v>-3324</v>
      </c>
      <c r="K6" s="6" t="n">
        <v>-880</v>
      </c>
      <c r="L6" s="6" t="n">
        <v>-3531</v>
      </c>
    </row>
    <row r="7" spans="1:12">
      <c r="A7" s="3" t="s">
        <v>378</v>
      </c>
    </row>
    <row r="8" spans="1:12">
      <c r="A8" s="4" t="s">
        <v>86</v>
      </c>
      <c r="J8" s="6" t="n">
        <v>21889</v>
      </c>
      <c r="K8" s="6" t="n">
        <v>21407</v>
      </c>
      <c r="L8" s="6" t="n">
        <v>20101</v>
      </c>
    </row>
    <row r="9" spans="1:12">
      <c r="A9" s="3" t="s">
        <v>379</v>
      </c>
    </row>
    <row r="10" spans="1:12">
      <c r="A10" s="4" t="s">
        <v>380</v>
      </c>
      <c r="B10" s="6" t="n">
        <v>252225</v>
      </c>
      <c r="I10" s="6" t="n">
        <v>264258</v>
      </c>
      <c r="J10" s="6" t="n">
        <v>252225</v>
      </c>
      <c r="K10" s="6" t="n">
        <v>264258</v>
      </c>
      <c r="L10" s="6" t="n">
        <v>275435</v>
      </c>
    </row>
    <row r="11" spans="1:12">
      <c r="A11" s="3" t="s">
        <v>381</v>
      </c>
    </row>
    <row r="12" spans="1:12">
      <c r="A12" s="4" t="s">
        <v>382</v>
      </c>
      <c r="J12" s="6" t="n">
        <v>18253</v>
      </c>
      <c r="K12" s="6" t="n">
        <v>20378</v>
      </c>
      <c r="L12" s="6" t="n">
        <v>46184</v>
      </c>
    </row>
    <row r="13" spans="1:12">
      <c r="A13" s="3" t="s">
        <v>383</v>
      </c>
    </row>
    <row r="14" spans="1:12">
      <c r="A14" s="4" t="s">
        <v>377</v>
      </c>
      <c r="J14" s="6" t="n">
        <v>-3324</v>
      </c>
      <c r="K14" s="6" t="n">
        <v>-880</v>
      </c>
      <c r="L14" s="6" t="n">
        <v>-3531</v>
      </c>
    </row>
    <row r="15" spans="1:12">
      <c r="A15" s="4" t="s">
        <v>83</v>
      </c>
      <c r="J15" s="6" t="n">
        <v>-787</v>
      </c>
      <c r="K15" s="6" t="n">
        <v>-2743</v>
      </c>
      <c r="L15" s="6" t="n">
        <v>-2165</v>
      </c>
    </row>
    <row r="16" spans="1:12">
      <c r="A16" s="4" t="s">
        <v>86</v>
      </c>
      <c r="J16" s="6" t="n">
        <v>-21889</v>
      </c>
      <c r="K16" s="6" t="n">
        <v>-21407</v>
      </c>
      <c r="L16" s="6" t="n">
        <v>-20101</v>
      </c>
    </row>
    <row r="17" spans="1:12">
      <c r="A17" s="4" t="s">
        <v>87</v>
      </c>
      <c r="J17" s="6" t="n">
        <v>-42422</v>
      </c>
      <c r="K17" s="6" t="n">
        <v>-38759</v>
      </c>
      <c r="L17" s="6" t="n">
        <v>-40707</v>
      </c>
    </row>
    <row r="18" spans="1:12">
      <c r="A18" s="4" t="s">
        <v>88</v>
      </c>
      <c r="J18" s="6" t="n">
        <v>-1442</v>
      </c>
      <c r="K18" s="6" t="n">
        <v>-636</v>
      </c>
      <c r="L18" s="6" t="n">
        <v>-2717</v>
      </c>
    </row>
    <row r="19" spans="1:12">
      <c r="A19" s="4" t="s">
        <v>384</v>
      </c>
      <c r="J19" s="6" t="n">
        <v>684</v>
      </c>
      <c r="K19" s="6" t="n">
        <v>3994</v>
      </c>
      <c r="L19" s="6" t="n">
        <v>2357</v>
      </c>
    </row>
    <row r="20" spans="1:12">
      <c r="A20" s="4" t="s">
        <v>92</v>
      </c>
      <c r="J20" s="6" t="n">
        <v>4</v>
      </c>
      <c r="K20" s="6" t="n">
        <v>4</v>
      </c>
      <c r="L20" s="6" t="n">
        <v>6</v>
      </c>
    </row>
    <row r="21" spans="1:12">
      <c r="A21" s="4" t="s">
        <v>93</v>
      </c>
      <c r="J21" s="6" t="n">
        <v>-2247</v>
      </c>
      <c r="K21" s="6" t="n">
        <v>-2337</v>
      </c>
      <c r="L21" s="6" t="n">
        <v>-1247</v>
      </c>
    </row>
    <row r="22" spans="1:12">
      <c r="A22" s="4" t="s">
        <v>94</v>
      </c>
      <c r="J22" s="6" t="n">
        <v>186</v>
      </c>
      <c r="K22" s="6" t="n">
        <v>521</v>
      </c>
      <c r="L22" s="6" t="n">
        <v>1101</v>
      </c>
    </row>
    <row r="23" spans="1:12">
      <c r="A23" s="4" t="s">
        <v>95</v>
      </c>
      <c r="J23" s="6" t="n">
        <v>-5381</v>
      </c>
      <c r="K23" s="6" t="n">
        <v>-2692</v>
      </c>
      <c r="L23" s="6" t="n">
        <v>-3671</v>
      </c>
    </row>
    <row r="24" spans="1:12">
      <c r="A24" s="4" t="s">
        <v>385</v>
      </c>
    </row>
    <row r="25" spans="1:12">
      <c r="A25" s="3" t="s">
        <v>374</v>
      </c>
    </row>
    <row r="26" spans="1:12">
      <c r="A26" s="4" t="s">
        <v>375</v>
      </c>
      <c r="J26" s="6" t="n">
        <v>402639</v>
      </c>
      <c r="K26" s="6" t="n">
        <v>394085</v>
      </c>
      <c r="L26" s="6" t="n">
        <v>395922</v>
      </c>
    </row>
    <row r="27" spans="1:12">
      <c r="A27" s="3" t="s">
        <v>376</v>
      </c>
    </row>
    <row r="28" spans="1:12">
      <c r="A28" s="4" t="s">
        <v>377</v>
      </c>
      <c r="J28" s="6" t="n">
        <v>62532</v>
      </c>
      <c r="K28" s="6" t="n">
        <v>58671</v>
      </c>
      <c r="L28" s="6" t="n">
        <v>59802</v>
      </c>
    </row>
    <row r="29" spans="1:12">
      <c r="A29" s="3" t="s">
        <v>378</v>
      </c>
    </row>
    <row r="30" spans="1:12">
      <c r="A30" s="4" t="s">
        <v>86</v>
      </c>
      <c r="J30" s="6" t="n">
        <v>21889</v>
      </c>
      <c r="K30" s="6" t="n">
        <v>21407</v>
      </c>
      <c r="L30" s="6" t="n">
        <v>20101</v>
      </c>
    </row>
    <row r="31" spans="1:12">
      <c r="A31" s="3" t="s">
        <v>383</v>
      </c>
    </row>
    <row r="32" spans="1:12">
      <c r="A32" s="4" t="s">
        <v>377</v>
      </c>
      <c r="J32" s="6" t="n">
        <v>62532</v>
      </c>
      <c r="K32" s="6" t="n">
        <v>58671</v>
      </c>
      <c r="L32" s="6" t="n">
        <v>59802</v>
      </c>
    </row>
    <row r="33" spans="1:12">
      <c r="A33" s="4" t="s">
        <v>83</v>
      </c>
      <c r="J33" s="6" t="n">
        <v>-787</v>
      </c>
      <c r="K33" s="6" t="n">
        <v>-2743</v>
      </c>
      <c r="L33" s="6" t="n">
        <v>-2165</v>
      </c>
    </row>
    <row r="34" spans="1:12">
      <c r="A34" s="4" t="s">
        <v>86</v>
      </c>
      <c r="J34" s="6" t="n">
        <v>-21889</v>
      </c>
      <c r="K34" s="6" t="n">
        <v>-21407</v>
      </c>
      <c r="L34" s="6" t="n">
        <v>-20101</v>
      </c>
    </row>
    <row r="35" spans="1:12">
      <c r="A35" s="4" t="s">
        <v>87</v>
      </c>
      <c r="J35" s="6" t="n">
        <v>-42422</v>
      </c>
      <c r="K35" s="6" t="n">
        <v>-38759</v>
      </c>
      <c r="L35" s="6" t="n">
        <v>-40707</v>
      </c>
    </row>
    <row r="36" spans="1:12">
      <c r="A36" s="4" t="s">
        <v>88</v>
      </c>
      <c r="J36" s="6" t="n">
        <v>-1442</v>
      </c>
      <c r="K36" s="6" t="n">
        <v>-636</v>
      </c>
      <c r="L36" s="6" t="n">
        <v>-2717</v>
      </c>
    </row>
    <row r="37" spans="1:12">
      <c r="A37" s="4" t="s">
        <v>384</v>
      </c>
      <c r="J37" s="6" t="n">
        <v>684</v>
      </c>
      <c r="K37" s="6" t="n">
        <v>3994</v>
      </c>
      <c r="L37" s="6" t="n">
        <v>2357</v>
      </c>
    </row>
    <row r="38" spans="1:12">
      <c r="A38" s="4" t="s">
        <v>92</v>
      </c>
      <c r="J38" s="6" t="n">
        <v>4</v>
      </c>
      <c r="K38" s="6" t="n">
        <v>4</v>
      </c>
      <c r="L38" s="6" t="n">
        <v>6</v>
      </c>
    </row>
    <row r="39" spans="1:12">
      <c r="A39" s="4" t="s">
        <v>93</v>
      </c>
      <c r="J39" s="6" t="n">
        <v>-2247</v>
      </c>
      <c r="K39" s="6" t="n">
        <v>-2337</v>
      </c>
      <c r="L39" s="6" t="n">
        <v>-1247</v>
      </c>
    </row>
    <row r="40" spans="1:12">
      <c r="A40" s="4" t="s">
        <v>94</v>
      </c>
      <c r="J40" s="6" t="n">
        <v>186</v>
      </c>
      <c r="K40" s="6" t="n">
        <v>521</v>
      </c>
      <c r="L40" s="6" t="n">
        <v>1101</v>
      </c>
    </row>
    <row r="41" spans="1:12">
      <c r="A41" s="4" t="s">
        <v>386</v>
      </c>
    </row>
    <row r="42" spans="1:12">
      <c r="A42" s="3" t="s">
        <v>374</v>
      </c>
    </row>
    <row r="43" spans="1:12">
      <c r="A43" s="4" t="s">
        <v>375</v>
      </c>
      <c r="J43" s="6" t="n">
        <v>378694</v>
      </c>
      <c r="K43" s="6" t="n">
        <v>370723</v>
      </c>
      <c r="L43" s="6" t="n">
        <v>370340</v>
      </c>
    </row>
    <row r="44" spans="1:12">
      <c r="A44" s="3" t="s">
        <v>376</v>
      </c>
    </row>
    <row r="45" spans="1:12">
      <c r="A45" s="4" t="s">
        <v>377</v>
      </c>
      <c r="J45" s="6" t="n">
        <v>55419</v>
      </c>
      <c r="K45" s="6" t="n">
        <v>51763</v>
      </c>
      <c r="L45" s="6" t="n">
        <v>52800</v>
      </c>
    </row>
    <row r="46" spans="1:12">
      <c r="A46" s="3" t="s">
        <v>378</v>
      </c>
    </row>
    <row r="47" spans="1:12">
      <c r="A47" s="4" t="s">
        <v>86</v>
      </c>
      <c r="J47" s="6" t="n">
        <v>18181</v>
      </c>
      <c r="K47" s="6" t="n">
        <v>18120</v>
      </c>
      <c r="L47" s="6" t="n">
        <v>17396</v>
      </c>
    </row>
    <row r="48" spans="1:12">
      <c r="A48" s="3" t="s">
        <v>379</v>
      </c>
    </row>
    <row r="49" spans="1:12">
      <c r="A49" s="4" t="s">
        <v>380</v>
      </c>
      <c r="B49" s="6" t="n">
        <v>211182</v>
      </c>
      <c r="I49" s="6" t="n">
        <v>218492</v>
      </c>
      <c r="J49" s="6" t="n">
        <v>211182</v>
      </c>
      <c r="K49" s="6" t="n">
        <v>218492</v>
      </c>
      <c r="L49" s="6" t="n">
        <v>220793</v>
      </c>
    </row>
    <row r="50" spans="1:12">
      <c r="A50" s="3" t="s">
        <v>381</v>
      </c>
    </row>
    <row r="51" spans="1:12">
      <c r="A51" s="4" t="s">
        <v>382</v>
      </c>
      <c r="J51" s="6" t="n">
        <v>17258</v>
      </c>
      <c r="K51" s="6" t="n">
        <v>19726</v>
      </c>
      <c r="L51" s="6" t="n">
        <v>43075</v>
      </c>
    </row>
    <row r="52" spans="1:12">
      <c r="A52" s="3" t="s">
        <v>383</v>
      </c>
    </row>
    <row r="53" spans="1:12">
      <c r="A53" s="4" t="s">
        <v>377</v>
      </c>
      <c r="J53" s="6" t="n">
        <v>55419</v>
      </c>
      <c r="K53" s="6" t="n">
        <v>51763</v>
      </c>
      <c r="L53" s="6" t="n">
        <v>52800</v>
      </c>
    </row>
    <row r="54" spans="1:12">
      <c r="A54" s="4" t="s">
        <v>86</v>
      </c>
      <c r="J54" s="6" t="n">
        <v>-18181</v>
      </c>
      <c r="K54" s="6" t="n">
        <v>-18120</v>
      </c>
      <c r="L54" s="6" t="n">
        <v>-17396</v>
      </c>
    </row>
    <row r="55" spans="1:12">
      <c r="A55" s="4" t="s">
        <v>387</v>
      </c>
    </row>
    <row r="56" spans="1:12">
      <c r="A56" s="3" t="s">
        <v>374</v>
      </c>
    </row>
    <row r="57" spans="1:12">
      <c r="A57" s="4" t="s">
        <v>375</v>
      </c>
      <c r="J57" s="6" t="n">
        <v>16695</v>
      </c>
      <c r="K57" s="6" t="n">
        <v>16401</v>
      </c>
      <c r="L57" s="6" t="n">
        <v>18555</v>
      </c>
    </row>
    <row r="58" spans="1:12">
      <c r="A58" s="3" t="s">
        <v>376</v>
      </c>
    </row>
    <row r="59" spans="1:12">
      <c r="A59" s="4" t="s">
        <v>377</v>
      </c>
      <c r="J59" s="6" t="n">
        <v>1740</v>
      </c>
      <c r="K59" s="6" t="n">
        <v>1615</v>
      </c>
      <c r="L59" s="6" t="n">
        <v>1708</v>
      </c>
    </row>
    <row r="60" spans="1:12">
      <c r="A60" s="3" t="s">
        <v>378</v>
      </c>
    </row>
    <row r="61" spans="1:12">
      <c r="A61" s="4" t="s">
        <v>86</v>
      </c>
      <c r="J61" s="6" t="n">
        <v>103</v>
      </c>
      <c r="K61" s="6" t="n">
        <v>177</v>
      </c>
      <c r="L61" s="6" t="n">
        <v>409</v>
      </c>
    </row>
    <row r="62" spans="1:12">
      <c r="A62" s="3" t="s">
        <v>379</v>
      </c>
    </row>
    <row r="63" spans="1:12">
      <c r="A63" s="4" t="s">
        <v>380</v>
      </c>
      <c r="B63" s="6" t="n">
        <v>3390</v>
      </c>
      <c r="I63" s="6" t="n">
        <v>1644</v>
      </c>
      <c r="J63" s="6" t="n">
        <v>3390</v>
      </c>
      <c r="K63" s="6" t="n">
        <v>1644</v>
      </c>
      <c r="L63" s="6" t="n">
        <v>2724</v>
      </c>
    </row>
    <row r="64" spans="1:12">
      <c r="A64" s="3" t="s">
        <v>381</v>
      </c>
    </row>
    <row r="65" spans="1:12">
      <c r="A65" s="4" t="s">
        <v>382</v>
      </c>
      <c r="J65" s="6" t="n">
        <v>28</v>
      </c>
      <c r="K65" s="6" t="n">
        <v>18</v>
      </c>
      <c r="L65" s="6" t="n">
        <v>64</v>
      </c>
    </row>
    <row r="66" spans="1:12">
      <c r="A66" s="3" t="s">
        <v>383</v>
      </c>
    </row>
    <row r="67" spans="1:12">
      <c r="A67" s="4" t="s">
        <v>377</v>
      </c>
      <c r="J67" s="6" t="n">
        <v>1740</v>
      </c>
      <c r="K67" s="6" t="n">
        <v>1615</v>
      </c>
      <c r="L67" s="6" t="n">
        <v>1708</v>
      </c>
    </row>
    <row r="68" spans="1:12">
      <c r="A68" s="4" t="s">
        <v>86</v>
      </c>
      <c r="J68" s="6" t="n">
        <v>-103</v>
      </c>
      <c r="K68" s="6" t="n">
        <v>-177</v>
      </c>
      <c r="L68" s="6" t="n">
        <v>-409</v>
      </c>
    </row>
    <row r="69" spans="1:12">
      <c r="A69" s="4" t="s">
        <v>388</v>
      </c>
    </row>
    <row r="70" spans="1:12">
      <c r="A70" s="3" t="s">
        <v>374</v>
      </c>
    </row>
    <row r="71" spans="1:12">
      <c r="A71" s="4" t="s">
        <v>375</v>
      </c>
      <c r="J71" s="6" t="n">
        <v>7250</v>
      </c>
      <c r="K71" s="6" t="n">
        <v>6961</v>
      </c>
      <c r="L71" s="6" t="n">
        <v>7027</v>
      </c>
    </row>
    <row r="72" spans="1:12">
      <c r="A72" s="3" t="s">
        <v>376</v>
      </c>
    </row>
    <row r="73" spans="1:12">
      <c r="A73" s="4" t="s">
        <v>377</v>
      </c>
      <c r="J73" s="6" t="n">
        <v>5373</v>
      </c>
      <c r="K73" s="6" t="n">
        <v>5293</v>
      </c>
      <c r="L73" s="6" t="n">
        <v>5294</v>
      </c>
    </row>
    <row r="74" spans="1:12">
      <c r="A74" s="3" t="s">
        <v>378</v>
      </c>
    </row>
    <row r="75" spans="1:12">
      <c r="A75" s="4" t="s">
        <v>86</v>
      </c>
      <c r="J75" s="6" t="n">
        <v>784</v>
      </c>
      <c r="K75" s="6" t="n">
        <v>767</v>
      </c>
      <c r="L75" s="6" t="n">
        <v>767</v>
      </c>
    </row>
    <row r="76" spans="1:12">
      <c r="A76" s="3" t="s">
        <v>379</v>
      </c>
    </row>
    <row r="77" spans="1:12">
      <c r="A77" s="4" t="s">
        <v>380</v>
      </c>
      <c r="B77" s="6" t="n">
        <v>12266</v>
      </c>
      <c r="I77" s="6" t="n">
        <v>13034</v>
      </c>
      <c r="J77" s="6" t="n">
        <v>12266</v>
      </c>
      <c r="K77" s="6" t="n">
        <v>13034</v>
      </c>
      <c r="L77" s="6" t="n">
        <v>13906</v>
      </c>
    </row>
    <row r="78" spans="1:12">
      <c r="A78" s="3" t="s">
        <v>383</v>
      </c>
    </row>
    <row r="79" spans="1:12">
      <c r="A79" s="4" t="s">
        <v>377</v>
      </c>
      <c r="J79" s="6" t="n">
        <v>5373</v>
      </c>
      <c r="K79" s="6" t="n">
        <v>5293</v>
      </c>
      <c r="L79" s="6" t="n">
        <v>5294</v>
      </c>
    </row>
    <row r="80" spans="1:12">
      <c r="A80" s="4" t="s">
        <v>86</v>
      </c>
      <c r="J80" s="6" t="n">
        <v>-784</v>
      </c>
      <c r="K80" s="6" t="n">
        <v>-767</v>
      </c>
      <c r="L80" s="6" t="n">
        <v>-767</v>
      </c>
    </row>
    <row r="81" spans="1:12">
      <c r="A81" s="4" t="s">
        <v>389</v>
      </c>
    </row>
    <row r="82" spans="1:12">
      <c r="A82" s="3" t="s">
        <v>378</v>
      </c>
    </row>
    <row r="83" spans="1:12">
      <c r="A83" s="4" t="s">
        <v>86</v>
      </c>
      <c r="J83" s="6" t="n">
        <v>2821</v>
      </c>
      <c r="K83" s="6" t="n">
        <v>2343</v>
      </c>
      <c r="L83" s="6" t="n">
        <v>1529</v>
      </c>
    </row>
    <row r="84" spans="1:12">
      <c r="A84" s="3" t="s">
        <v>379</v>
      </c>
    </row>
    <row r="85" spans="1:12">
      <c r="A85" s="4" t="s">
        <v>380</v>
      </c>
      <c r="B85" s="7" t="n">
        <v>25387</v>
      </c>
      <c r="I85" s="7" t="n">
        <v>31088</v>
      </c>
      <c r="J85" s="6" t="n">
        <v>25387</v>
      </c>
      <c r="K85" s="6" t="n">
        <v>31088</v>
      </c>
      <c r="L85" s="6" t="n">
        <v>38012</v>
      </c>
    </row>
    <row r="86" spans="1:12">
      <c r="A86" s="3" t="s">
        <v>381</v>
      </c>
    </row>
    <row r="87" spans="1:12">
      <c r="A87" s="4" t="s">
        <v>382</v>
      </c>
      <c r="J87" s="6" t="n">
        <v>967</v>
      </c>
      <c r="K87" s="6" t="n">
        <v>634</v>
      </c>
      <c r="L87" s="6" t="n">
        <v>3045</v>
      </c>
    </row>
    <row r="88" spans="1:12">
      <c r="A88" s="3" t="s">
        <v>383</v>
      </c>
    </row>
    <row r="89" spans="1:12">
      <c r="A89" s="4" t="s">
        <v>86</v>
      </c>
      <c r="J89" s="7" t="n">
        <v>-2821</v>
      </c>
      <c r="K89" s="7" t="n">
        <v>-2343</v>
      </c>
      <c r="L89" s="7" t="n">
        <v>-1529</v>
      </c>
    </row>
  </sheetData>
  <mergeCells count="4">
    <mergeCell ref="A1:A2"/>
    <mergeCell ref="B1:G1"/>
    <mergeCell ref="H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378111</v>
      </c>
      <c r="C4" s="7" t="n">
        <v>370192</v>
      </c>
      <c r="D4" s="7" t="n">
        <v>369808</v>
      </c>
    </row>
    <row r="5" spans="1:4">
      <c r="A5" s="4" t="s">
        <v>74</v>
      </c>
      <c r="B5" s="6" t="n">
        <v>16695</v>
      </c>
      <c r="C5" s="6" t="n">
        <v>16401</v>
      </c>
      <c r="D5" s="6" t="n">
        <v>18555</v>
      </c>
    </row>
    <row r="6" spans="1:4">
      <c r="A6" s="4" t="s">
        <v>75</v>
      </c>
      <c r="B6" s="6" t="n">
        <v>7250</v>
      </c>
      <c r="C6" s="6" t="n">
        <v>6961</v>
      </c>
      <c r="D6" s="6" t="n">
        <v>7027</v>
      </c>
    </row>
    <row r="7" spans="1:4">
      <c r="A7" s="4" t="s">
        <v>76</v>
      </c>
      <c r="B7" s="6" t="n">
        <v>583</v>
      </c>
      <c r="C7" s="6" t="n">
        <v>531</v>
      </c>
      <c r="D7" s="6" t="n">
        <v>532</v>
      </c>
    </row>
    <row r="8" spans="1:4">
      <c r="A8" s="4" t="s">
        <v>77</v>
      </c>
      <c r="B8" s="6" t="n">
        <v>402639</v>
      </c>
      <c r="C8" s="6" t="n">
        <v>394085</v>
      </c>
      <c r="D8" s="6" t="n">
        <v>395922</v>
      </c>
    </row>
    <row r="9" spans="1:4">
      <c r="A9" s="3" t="s">
        <v>78</v>
      </c>
    </row>
    <row r="10" spans="1:4">
      <c r="A10" s="4" t="s">
        <v>79</v>
      </c>
      <c r="B10" s="6" t="n">
        <v>106980</v>
      </c>
      <c r="C10" s="6" t="n">
        <v>107051</v>
      </c>
      <c r="D10" s="6" t="n">
        <v>106747</v>
      </c>
    </row>
    <row r="11" spans="1:4">
      <c r="A11" s="4" t="s">
        <v>80</v>
      </c>
      <c r="B11" s="6" t="n">
        <v>132960</v>
      </c>
      <c r="C11" s="6" t="n">
        <v>127692</v>
      </c>
      <c r="D11" s="6" t="n">
        <v>126696</v>
      </c>
    </row>
    <row r="12" spans="1:4">
      <c r="A12" s="4" t="s">
        <v>81</v>
      </c>
      <c r="B12" s="6" t="n">
        <v>60961</v>
      </c>
      <c r="C12" s="6" t="n">
        <v>63133</v>
      </c>
      <c r="D12" s="6" t="n">
        <v>62048</v>
      </c>
    </row>
    <row r="13" spans="1:4">
      <c r="A13" s="4" t="s">
        <v>82</v>
      </c>
      <c r="B13" s="6" t="n">
        <v>22374</v>
      </c>
      <c r="C13" s="6" t="n">
        <v>21084</v>
      </c>
      <c r="D13" s="6" t="n">
        <v>22049</v>
      </c>
    </row>
    <row r="14" spans="1:4">
      <c r="A14" s="4" t="s">
        <v>83</v>
      </c>
      <c r="B14" s="6" t="n">
        <v>787</v>
      </c>
      <c r="C14" s="6" t="n">
        <v>2743</v>
      </c>
      <c r="D14" s="6" t="n">
        <v>2165</v>
      </c>
    </row>
    <row r="15" spans="1:4">
      <c r="A15" s="4" t="s">
        <v>84</v>
      </c>
      <c r="B15" s="6" t="n">
        <v>14955</v>
      </c>
      <c r="C15" s="6" t="n">
        <v>14786</v>
      </c>
      <c r="D15" s="6" t="n">
        <v>16847</v>
      </c>
    </row>
    <row r="16" spans="1:4">
      <c r="A16" s="4" t="s">
        <v>85</v>
      </c>
      <c r="B16" s="6" t="n">
        <v>1877</v>
      </c>
      <c r="C16" s="6" t="n">
        <v>1668</v>
      </c>
      <c r="D16" s="6" t="n">
        <v>1733</v>
      </c>
    </row>
    <row r="17" spans="1:4">
      <c r="A17" s="4" t="s">
        <v>86</v>
      </c>
      <c r="B17" s="6" t="n">
        <v>21889</v>
      </c>
      <c r="C17" s="6" t="n">
        <v>21407</v>
      </c>
      <c r="D17" s="6" t="n">
        <v>20101</v>
      </c>
    </row>
    <row r="18" spans="1:4">
      <c r="A18" s="4" t="s">
        <v>87</v>
      </c>
      <c r="B18" s="6" t="n">
        <v>42422</v>
      </c>
      <c r="C18" s="6" t="n">
        <v>38759</v>
      </c>
      <c r="D18" s="6" t="n">
        <v>40707</v>
      </c>
    </row>
    <row r="19" spans="1:4">
      <c r="A19" s="4" t="s">
        <v>88</v>
      </c>
      <c r="B19" s="6" t="n">
        <v>1442</v>
      </c>
      <c r="C19" s="6" t="n">
        <v>636</v>
      </c>
      <c r="D19" s="6" t="n">
        <v>2717</v>
      </c>
    </row>
    <row r="20" spans="1:4">
      <c r="A20" s="4" t="s">
        <v>89</v>
      </c>
      <c r="B20" s="6" t="n">
        <v>-684</v>
      </c>
      <c r="C20" s="6" t="n">
        <v>-3994</v>
      </c>
      <c r="D20" s="6" t="n">
        <v>-2357</v>
      </c>
    </row>
    <row r="21" spans="1:4">
      <c r="A21" s="4" t="s">
        <v>90</v>
      </c>
      <c r="B21" s="6" t="n">
        <v>405963</v>
      </c>
      <c r="C21" s="6" t="n">
        <v>394965</v>
      </c>
      <c r="D21" s="6" t="n">
        <v>399453</v>
      </c>
    </row>
    <row r="22" spans="1:4">
      <c r="A22" s="4" t="s">
        <v>91</v>
      </c>
      <c r="B22" s="6" t="n">
        <v>-3324</v>
      </c>
      <c r="C22" s="6" t="n">
        <v>-880</v>
      </c>
      <c r="D22" s="6" t="n">
        <v>-3531</v>
      </c>
    </row>
    <row r="23" spans="1:4">
      <c r="A23" s="4" t="s">
        <v>92</v>
      </c>
      <c r="B23" s="6" t="n">
        <v>4</v>
      </c>
      <c r="C23" s="6" t="n">
        <v>4</v>
      </c>
      <c r="D23" s="6" t="n">
        <v>6</v>
      </c>
    </row>
    <row r="24" spans="1:4">
      <c r="A24" s="4" t="s">
        <v>93</v>
      </c>
      <c r="B24" s="6" t="n">
        <v>-2247</v>
      </c>
      <c r="C24" s="6" t="n">
        <v>-2337</v>
      </c>
      <c r="D24" s="6" t="n">
        <v>-1247</v>
      </c>
    </row>
    <row r="25" spans="1:4">
      <c r="A25" s="4" t="s">
        <v>94</v>
      </c>
      <c r="B25" s="6" t="n">
        <v>186</v>
      </c>
      <c r="C25" s="6" t="n">
        <v>521</v>
      </c>
      <c r="D25" s="6" t="n">
        <v>1101</v>
      </c>
    </row>
    <row r="26" spans="1:4">
      <c r="A26" s="4" t="s">
        <v>95</v>
      </c>
      <c r="B26" s="6" t="n">
        <v>-5381</v>
      </c>
      <c r="C26" s="6" t="n">
        <v>-2692</v>
      </c>
      <c r="D26" s="6" t="n">
        <v>-3671</v>
      </c>
    </row>
    <row r="27" spans="1:4">
      <c r="A27" s="4" t="s">
        <v>96</v>
      </c>
      <c r="B27" s="6" t="n">
        <v>4875</v>
      </c>
      <c r="C27" s="6" t="n">
        <v>-1076</v>
      </c>
      <c r="D27" s="6" t="n">
        <v>-1660</v>
      </c>
    </row>
    <row r="28" spans="1:4">
      <c r="A28" s="4" t="s">
        <v>97</v>
      </c>
      <c r="B28" s="6" t="n">
        <v>-10256</v>
      </c>
      <c r="C28" s="6" t="n">
        <v>-1616</v>
      </c>
      <c r="D28" s="6" t="n">
        <v>-2011</v>
      </c>
    </row>
    <row r="29" spans="1:4">
      <c r="A29" s="4" t="s">
        <v>98</v>
      </c>
      <c r="B29" s="6" t="n">
        <v>-90</v>
      </c>
      <c r="C29" s="6" t="n">
        <v>-458</v>
      </c>
      <c r="D29" s="6" t="n">
        <v>-1436</v>
      </c>
    </row>
    <row r="30" spans="1:4">
      <c r="A30" s="4" t="s">
        <v>99</v>
      </c>
      <c r="B30" s="7" t="n">
        <v>-10346</v>
      </c>
      <c r="C30" s="7" t="n">
        <v>-2074</v>
      </c>
      <c r="D30" s="7" t="n">
        <v>-3447</v>
      </c>
    </row>
    <row r="31" spans="1:4">
      <c r="A31" s="3" t="s">
        <v>100</v>
      </c>
    </row>
    <row r="32" spans="1:4">
      <c r="A32" s="4" t="s">
        <v>101</v>
      </c>
      <c r="B32" s="8" t="n">
        <v>-0.35</v>
      </c>
      <c r="C32" s="8" t="n">
        <v>-0.06</v>
      </c>
      <c r="D32" s="8" t="n">
        <v>-0.07000000000000001</v>
      </c>
    </row>
    <row r="33" spans="1:4">
      <c r="A33" s="4" t="s">
        <v>102</v>
      </c>
      <c r="B33" s="9" t="n">
        <v>-0.35</v>
      </c>
      <c r="C33" s="9" t="n">
        <v>-0.06</v>
      </c>
      <c r="D33" s="9" t="n">
        <v>-0.07000000000000001</v>
      </c>
    </row>
    <row r="34" spans="1:4">
      <c r="A34" s="3" t="s">
        <v>103</v>
      </c>
    </row>
    <row r="35" spans="1:4">
      <c r="A35" s="4" t="s">
        <v>101</v>
      </c>
      <c r="B35" s="6" t="n">
        <v>0</v>
      </c>
      <c r="C35" s="9" t="n">
        <v>-0.01</v>
      </c>
      <c r="D35" s="9" t="n">
        <v>-0.05</v>
      </c>
    </row>
    <row r="36" spans="1:4">
      <c r="A36" s="4" t="s">
        <v>102</v>
      </c>
      <c r="B36" s="6" t="n">
        <v>0</v>
      </c>
      <c r="C36" s="9" t="n">
        <v>-0.01</v>
      </c>
      <c r="D36" s="9" t="n">
        <v>-0.05</v>
      </c>
    </row>
    <row r="37" spans="1:4">
      <c r="A37" s="3" t="s">
        <v>104</v>
      </c>
    </row>
    <row r="38" spans="1:4">
      <c r="A38" s="4" t="s">
        <v>101</v>
      </c>
      <c r="B38" s="9" t="n">
        <v>-0.35</v>
      </c>
      <c r="C38" s="9" t="n">
        <v>-0.07000000000000001</v>
      </c>
      <c r="D38" s="9" t="n">
        <v>-0.12</v>
      </c>
    </row>
    <row r="39" spans="1:4">
      <c r="A39" s="4" t="s">
        <v>102</v>
      </c>
      <c r="B39" s="8" t="n">
        <v>-0.35</v>
      </c>
      <c r="C39" s="8" t="n">
        <v>-0.07000000000000001</v>
      </c>
      <c r="D39" s="8" t="n">
        <v>-0.12</v>
      </c>
    </row>
    <row r="40" spans="1:4">
      <c r="A40" s="3" t="s">
        <v>105</v>
      </c>
    </row>
    <row r="41" spans="1:4">
      <c r="A41" s="4" t="s">
        <v>106</v>
      </c>
      <c r="B41" s="6" t="n">
        <v>29226</v>
      </c>
      <c r="C41" s="6" t="n">
        <v>28974</v>
      </c>
      <c r="D41" s="6" t="n">
        <v>28812</v>
      </c>
    </row>
    <row r="42" spans="1:4">
      <c r="A42" s="4" t="s">
        <v>107</v>
      </c>
      <c r="B42" s="6" t="n">
        <v>29226</v>
      </c>
      <c r="C42" s="6" t="n">
        <v>28974</v>
      </c>
      <c r="D42" s="6" t="n">
        <v>288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32</v>
      </c>
    </row>
    <row r="2" spans="1:3">
      <c r="A2" s="3" t="s">
        <v>391</v>
      </c>
    </row>
    <row r="3" spans="1:3">
      <c r="A3" s="4" t="s">
        <v>392</v>
      </c>
      <c r="B3" s="7" t="n">
        <v>793</v>
      </c>
      <c r="C3" s="7" t="n">
        <v>108</v>
      </c>
    </row>
    <row r="4" spans="1:3">
      <c r="A4" s="4" t="s">
        <v>393</v>
      </c>
    </row>
    <row r="5" spans="1:3">
      <c r="A5" s="3" t="s">
        <v>391</v>
      </c>
    </row>
    <row r="6" spans="1:3">
      <c r="A6" s="4" t="s">
        <v>392</v>
      </c>
      <c r="B6" s="6" t="n">
        <v>381</v>
      </c>
    </row>
    <row r="7" spans="1:3">
      <c r="A7" s="4" t="s">
        <v>394</v>
      </c>
    </row>
    <row r="8" spans="1:3">
      <c r="A8" s="3" t="s">
        <v>391</v>
      </c>
    </row>
    <row r="9" spans="1:3">
      <c r="A9" s="4" t="s">
        <v>392</v>
      </c>
      <c r="B9" s="6" t="n">
        <v>412</v>
      </c>
    </row>
    <row r="10" spans="1:3">
      <c r="A10" s="4" t="s">
        <v>395</v>
      </c>
    </row>
    <row r="11" spans="1:3">
      <c r="A11" s="3" t="s">
        <v>391</v>
      </c>
    </row>
    <row r="12" spans="1:3">
      <c r="A12" s="4" t="s">
        <v>392</v>
      </c>
      <c r="B12" s="6" t="n">
        <v>0</v>
      </c>
      <c r="C12" s="6" t="n">
        <v>0</v>
      </c>
    </row>
    <row r="13" spans="1:3">
      <c r="A13" s="4" t="s">
        <v>396</v>
      </c>
    </row>
    <row r="14" spans="1:3">
      <c r="A14" s="3" t="s">
        <v>391</v>
      </c>
    </row>
    <row r="15" spans="1:3">
      <c r="A15" s="4" t="s">
        <v>392</v>
      </c>
      <c r="B15" s="6" t="n">
        <v>793</v>
      </c>
      <c r="C15" s="6" t="n">
        <v>108</v>
      </c>
    </row>
    <row r="16" spans="1:3">
      <c r="A16" s="4" t="s">
        <v>397</v>
      </c>
    </row>
    <row r="17" spans="1:3">
      <c r="A17" s="3" t="s">
        <v>391</v>
      </c>
    </row>
    <row r="18" spans="1:3">
      <c r="A18" s="4" t="s">
        <v>392</v>
      </c>
      <c r="B18" s="7" t="n">
        <v>0</v>
      </c>
      <c r="C18"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98</v>
      </c>
      <c r="B1" s="2" t="s">
        <v>1</v>
      </c>
    </row>
    <row r="2" spans="1:5">
      <c r="B2" s="2" t="s">
        <v>2</v>
      </c>
      <c r="C2" s="2" t="s">
        <v>32</v>
      </c>
      <c r="D2" s="2" t="s">
        <v>71</v>
      </c>
      <c r="E2" s="2" t="s">
        <v>399</v>
      </c>
    </row>
    <row r="3" spans="1:5">
      <c r="A3" s="3" t="s">
        <v>400</v>
      </c>
    </row>
    <row r="4" spans="1:5">
      <c r="A4" s="4" t="s">
        <v>401</v>
      </c>
      <c r="B4" s="7" t="n">
        <v>-38000</v>
      </c>
      <c r="C4" s="7" t="n">
        <v>-38000</v>
      </c>
    </row>
    <row r="5" spans="1:5">
      <c r="A5" s="4" t="s">
        <v>402</v>
      </c>
      <c r="B5" s="6" t="n">
        <v>-2474000</v>
      </c>
      <c r="C5" s="6" t="n">
        <v>-6748000</v>
      </c>
    </row>
    <row r="6" spans="1:5">
      <c r="A6" s="4" t="s">
        <v>403</v>
      </c>
      <c r="B6" s="6" t="n">
        <v>-1442000</v>
      </c>
      <c r="C6" s="6" t="n">
        <v>-636000</v>
      </c>
      <c r="D6" s="7" t="n">
        <v>-2717000</v>
      </c>
    </row>
    <row r="7" spans="1:5">
      <c r="A7" s="4" t="s">
        <v>42</v>
      </c>
      <c r="B7" s="6" t="n">
        <v>193218000</v>
      </c>
      <c r="C7" s="6" t="n">
        <v>200202000</v>
      </c>
    </row>
    <row r="8" spans="1:5">
      <c r="A8" s="4" t="s">
        <v>404</v>
      </c>
      <c r="B8" s="6" t="n">
        <v>1605000</v>
      </c>
      <c r="C8" s="6" t="n">
        <v>1643000</v>
      </c>
    </row>
    <row r="9" spans="1:5">
      <c r="A9" s="4" t="s">
        <v>41</v>
      </c>
      <c r="B9" s="6" t="n">
        <v>5522000</v>
      </c>
      <c r="C9" s="6" t="n">
        <v>4536000</v>
      </c>
      <c r="D9" s="6" t="n">
        <v>991000</v>
      </c>
      <c r="E9" s="7" t="n">
        <v>449000</v>
      </c>
    </row>
    <row r="10" spans="1:5">
      <c r="A10" s="4" t="s">
        <v>405</v>
      </c>
    </row>
    <row r="11" spans="1:5">
      <c r="A11" s="3" t="s">
        <v>400</v>
      </c>
    </row>
    <row r="12" spans="1:5">
      <c r="A12" s="4" t="s">
        <v>41</v>
      </c>
      <c r="B12" s="6" t="n">
        <v>1872000</v>
      </c>
      <c r="C12" s="6" t="n">
        <v>1872000</v>
      </c>
    </row>
    <row r="13" spans="1:5">
      <c r="A13" s="4" t="s">
        <v>406</v>
      </c>
    </row>
    <row r="14" spans="1:5">
      <c r="A14" s="3" t="s">
        <v>400</v>
      </c>
    </row>
    <row r="15" spans="1:5">
      <c r="A15" s="4" t="s">
        <v>42</v>
      </c>
      <c r="B15" s="6" t="n">
        <v>1900000</v>
      </c>
    </row>
    <row r="16" spans="1:5">
      <c r="A16" s="4" t="s">
        <v>407</v>
      </c>
    </row>
    <row r="17" spans="1:5">
      <c r="A17" s="3" t="s">
        <v>400</v>
      </c>
    </row>
    <row r="18" spans="1:5">
      <c r="A18" s="4" t="s">
        <v>44</v>
      </c>
      <c r="B18" s="6" t="n">
        <v>0</v>
      </c>
      <c r="C18" s="6" t="n">
        <v>0</v>
      </c>
      <c r="D18" s="6" t="n">
        <v>0</v>
      </c>
    </row>
    <row r="19" spans="1:5">
      <c r="A19" s="4" t="s">
        <v>401</v>
      </c>
      <c r="B19" s="6" t="n">
        <v>-38000</v>
      </c>
      <c r="C19" s="6" t="n">
        <v>-38000</v>
      </c>
      <c r="D19" s="6" t="n">
        <v>-488000</v>
      </c>
    </row>
    <row r="20" spans="1:5">
      <c r="A20" s="4" t="s">
        <v>41</v>
      </c>
      <c r="B20" s="6" t="n">
        <v>1290000</v>
      </c>
    </row>
    <row r="21" spans="1:5">
      <c r="A21" s="4" t="s">
        <v>402</v>
      </c>
      <c r="B21" s="6" t="n">
        <v>-463000</v>
      </c>
    </row>
    <row r="22" spans="1:5">
      <c r="A22" s="4" t="s">
        <v>408</v>
      </c>
      <c r="B22" s="6" t="n">
        <v>2249000</v>
      </c>
      <c r="C22" s="6" t="n">
        <v>1350000</v>
      </c>
      <c r="D22" s="6" t="n">
        <v>3660000</v>
      </c>
    </row>
    <row r="23" spans="1:5">
      <c r="A23" s="4" t="s">
        <v>403</v>
      </c>
      <c r="B23" s="6" t="n">
        <v>-1239000</v>
      </c>
      <c r="C23" s="6" t="n">
        <v>-636000</v>
      </c>
      <c r="D23" s="6" t="n">
        <v>-2717000</v>
      </c>
    </row>
    <row r="24" spans="1:5">
      <c r="A24" s="4" t="s">
        <v>404</v>
      </c>
      <c r="C24" s="6" t="n">
        <v>38000</v>
      </c>
      <c r="D24" s="6" t="n">
        <v>38000</v>
      </c>
      <c r="E24" s="6" t="n">
        <v>500000</v>
      </c>
    </row>
    <row r="25" spans="1:5">
      <c r="A25" s="4" t="s">
        <v>41</v>
      </c>
      <c r="C25" s="6" t="n">
        <v>1800000</v>
      </c>
    </row>
    <row r="26" spans="1:5">
      <c r="A26" s="4" t="s">
        <v>409</v>
      </c>
    </row>
    <row r="27" spans="1:5">
      <c r="A27" s="3" t="s">
        <v>400</v>
      </c>
    </row>
    <row r="28" spans="1:5">
      <c r="A28" s="4" t="s">
        <v>44</v>
      </c>
      <c r="B28" s="6" t="n">
        <v>0</v>
      </c>
      <c r="C28" s="6" t="n">
        <v>0</v>
      </c>
      <c r="D28" s="6" t="n">
        <v>0</v>
      </c>
    </row>
    <row r="29" spans="1:5">
      <c r="A29" s="4" t="s">
        <v>41</v>
      </c>
      <c r="B29" s="6" t="n">
        <v>0</v>
      </c>
    </row>
    <row r="30" spans="1:5">
      <c r="A30" s="4" t="s">
        <v>408</v>
      </c>
      <c r="B30" s="6" t="n">
        <v>0</v>
      </c>
      <c r="C30" s="6" t="n">
        <v>0</v>
      </c>
      <c r="D30" s="6" t="n">
        <v>0</v>
      </c>
    </row>
    <row r="31" spans="1:5">
      <c r="A31" s="4" t="s">
        <v>410</v>
      </c>
    </row>
    <row r="32" spans="1:5">
      <c r="A32" s="3" t="s">
        <v>400</v>
      </c>
    </row>
    <row r="33" spans="1:5">
      <c r="A33" s="4" t="s">
        <v>44</v>
      </c>
      <c r="B33" s="6" t="n">
        <v>0</v>
      </c>
      <c r="C33" s="6" t="n">
        <v>0</v>
      </c>
      <c r="D33" s="6" t="n">
        <v>0</v>
      </c>
    </row>
    <row r="34" spans="1:5">
      <c r="A34" s="4" t="s">
        <v>41</v>
      </c>
      <c r="B34" s="6" t="n">
        <v>0</v>
      </c>
    </row>
    <row r="35" spans="1:5">
      <c r="A35" s="4" t="s">
        <v>408</v>
      </c>
      <c r="B35" s="6" t="n">
        <v>0</v>
      </c>
      <c r="C35" s="6" t="n">
        <v>0</v>
      </c>
      <c r="D35" s="6" t="n">
        <v>0</v>
      </c>
    </row>
    <row r="36" spans="1:5">
      <c r="A36" s="4" t="s">
        <v>411</v>
      </c>
    </row>
    <row r="37" spans="1:5">
      <c r="A37" s="3" t="s">
        <v>400</v>
      </c>
    </row>
    <row r="38" spans="1:5">
      <c r="A38" s="4" t="s">
        <v>44</v>
      </c>
      <c r="B38" s="6" t="n">
        <v>0</v>
      </c>
      <c r="C38" s="6" t="n">
        <v>0</v>
      </c>
      <c r="D38" s="6" t="n">
        <v>0</v>
      </c>
    </row>
    <row r="39" spans="1:5">
      <c r="A39" s="4" t="s">
        <v>41</v>
      </c>
      <c r="B39" s="6" t="n">
        <v>1290000</v>
      </c>
    </row>
    <row r="40" spans="1:5">
      <c r="A40" s="4" t="s">
        <v>408</v>
      </c>
      <c r="B40" s="6" t="n">
        <v>2249000</v>
      </c>
      <c r="C40" s="6" t="n">
        <v>1350000</v>
      </c>
      <c r="D40" s="6" t="n">
        <v>3660000</v>
      </c>
    </row>
    <row r="41" spans="1:5">
      <c r="A41" s="4" t="s">
        <v>412</v>
      </c>
    </row>
    <row r="42" spans="1:5">
      <c r="A42" s="3" t="s">
        <v>400</v>
      </c>
    </row>
    <row r="43" spans="1:5">
      <c r="A43" s="4" t="s">
        <v>413</v>
      </c>
      <c r="B43" s="6" t="n">
        <v>959000</v>
      </c>
      <c r="C43" s="6" t="n">
        <v>1350000</v>
      </c>
      <c r="D43" s="6" t="n">
        <v>3660000</v>
      </c>
    </row>
    <row r="44" spans="1:5">
      <c r="A44" s="4" t="s">
        <v>414</v>
      </c>
      <c r="B44" s="6" t="n">
        <v>-738000</v>
      </c>
      <c r="C44" s="6" t="n">
        <v>-598000</v>
      </c>
      <c r="D44" s="6" t="n">
        <v>-2229000</v>
      </c>
    </row>
    <row r="45" spans="1:5">
      <c r="A45" s="4" t="s">
        <v>42</v>
      </c>
      <c r="C45" s="6" t="n">
        <v>1700000</v>
      </c>
      <c r="D45" s="6" t="n">
        <v>1900000</v>
      </c>
      <c r="E45" s="7" t="n">
        <v>5900000</v>
      </c>
    </row>
    <row r="46" spans="1:5">
      <c r="A46" s="4" t="s">
        <v>415</v>
      </c>
    </row>
    <row r="47" spans="1:5">
      <c r="A47" s="3" t="s">
        <v>400</v>
      </c>
    </row>
    <row r="48" spans="1:5">
      <c r="A48" s="4" t="s">
        <v>413</v>
      </c>
      <c r="B48" s="6" t="n">
        <v>0</v>
      </c>
      <c r="C48" s="6" t="n">
        <v>865000</v>
      </c>
      <c r="D48" s="6" t="n">
        <v>1144000</v>
      </c>
    </row>
    <row r="49" spans="1:5">
      <c r="A49" s="4" t="s">
        <v>414</v>
      </c>
      <c r="B49" s="6" t="n">
        <v>0</v>
      </c>
      <c r="C49" s="6" t="n">
        <v>-90000</v>
      </c>
      <c r="D49" s="6" t="n">
        <v>-981000</v>
      </c>
    </row>
    <row r="50" spans="1:5">
      <c r="A50" s="4" t="s">
        <v>416</v>
      </c>
    </row>
    <row r="51" spans="1:5">
      <c r="A51" s="3" t="s">
        <v>400</v>
      </c>
    </row>
    <row r="52" spans="1:5">
      <c r="A52" s="4" t="s">
        <v>413</v>
      </c>
      <c r="B52" s="6" t="n">
        <v>0</v>
      </c>
      <c r="C52" s="6" t="n">
        <v>0</v>
      </c>
      <c r="D52" s="6" t="n">
        <v>0</v>
      </c>
    </row>
    <row r="53" spans="1:5">
      <c r="A53" s="4" t="s">
        <v>417</v>
      </c>
    </row>
    <row r="54" spans="1:5">
      <c r="A54" s="3" t="s">
        <v>400</v>
      </c>
    </row>
    <row r="55" spans="1:5">
      <c r="A55" s="4" t="s">
        <v>413</v>
      </c>
      <c r="B55" s="6" t="n">
        <v>0</v>
      </c>
      <c r="C55" s="6" t="n">
        <v>0</v>
      </c>
      <c r="D55" s="6" t="n">
        <v>0</v>
      </c>
    </row>
    <row r="56" spans="1:5">
      <c r="A56" s="4" t="s">
        <v>418</v>
      </c>
    </row>
    <row r="57" spans="1:5">
      <c r="A57" s="3" t="s">
        <v>400</v>
      </c>
    </row>
    <row r="58" spans="1:5">
      <c r="A58" s="4" t="s">
        <v>413</v>
      </c>
      <c r="B58" s="6" t="n">
        <v>0</v>
      </c>
      <c r="C58" s="6" t="n">
        <v>0</v>
      </c>
      <c r="D58" s="6" t="n">
        <v>0</v>
      </c>
    </row>
    <row r="59" spans="1:5">
      <c r="A59" s="4" t="s">
        <v>419</v>
      </c>
    </row>
    <row r="60" spans="1:5">
      <c r="A60" s="3" t="s">
        <v>400</v>
      </c>
    </row>
    <row r="61" spans="1:5">
      <c r="A61" s="4" t="s">
        <v>413</v>
      </c>
      <c r="B61" s="6" t="n">
        <v>0</v>
      </c>
      <c r="C61" s="6" t="n">
        <v>0</v>
      </c>
      <c r="D61" s="6" t="n">
        <v>0</v>
      </c>
    </row>
    <row r="62" spans="1:5">
      <c r="A62" s="4" t="s">
        <v>420</v>
      </c>
    </row>
    <row r="63" spans="1:5">
      <c r="A63" s="3" t="s">
        <v>400</v>
      </c>
    </row>
    <row r="64" spans="1:5">
      <c r="A64" s="4" t="s">
        <v>413</v>
      </c>
      <c r="B64" s="6" t="n">
        <v>959000</v>
      </c>
      <c r="C64" s="6" t="n">
        <v>1350000</v>
      </c>
      <c r="D64" s="6" t="n">
        <v>3660000</v>
      </c>
    </row>
    <row r="65" spans="1:5">
      <c r="A65" s="4" t="s">
        <v>421</v>
      </c>
    </row>
    <row r="66" spans="1:5">
      <c r="A66" s="3" t="s">
        <v>400</v>
      </c>
    </row>
    <row r="67" spans="1:5">
      <c r="A67" s="4" t="s">
        <v>413</v>
      </c>
      <c r="B67" s="7" t="n">
        <v>0</v>
      </c>
      <c r="C67" s="7" t="n">
        <v>865000</v>
      </c>
      <c r="D67" s="7" t="n">
        <v>114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2</v>
      </c>
    </row>
    <row r="2" spans="1:3">
      <c r="A2" s="3" t="s">
        <v>171</v>
      </c>
    </row>
    <row r="3" spans="1:3">
      <c r="A3" s="4" t="s">
        <v>423</v>
      </c>
      <c r="B3" s="7" t="n">
        <v>5161</v>
      </c>
      <c r="C3" s="7" t="n">
        <v>4150</v>
      </c>
    </row>
    <row r="4" spans="1:3">
      <c r="A4" s="4" t="s">
        <v>424</v>
      </c>
      <c r="B4" s="6" t="n">
        <v>839</v>
      </c>
      <c r="C4" s="6" t="n">
        <v>706</v>
      </c>
    </row>
    <row r="5" spans="1:3">
      <c r="A5" s="4" t="s">
        <v>425</v>
      </c>
      <c r="B5" s="6" t="n">
        <v>0</v>
      </c>
      <c r="C5" s="6" t="n">
        <v>874</v>
      </c>
    </row>
    <row r="6" spans="1:3">
      <c r="A6" s="4" t="s">
        <v>426</v>
      </c>
      <c r="B6" s="6" t="n">
        <v>-81</v>
      </c>
      <c r="C6" s="6" t="n">
        <v>-555</v>
      </c>
    </row>
    <row r="7" spans="1:3">
      <c r="A7" s="4" t="s">
        <v>427</v>
      </c>
      <c r="B7" s="7" t="n">
        <v>5919</v>
      </c>
      <c r="C7" s="7" t="n">
        <v>51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2"/>
    <col customWidth="1" max="2" min="2" width="22"/>
    <col customWidth="1" max="3" min="3" width="23"/>
    <col customWidth="1" max="4" min="4" width="14"/>
    <col customWidth="1" max="5" min="5" width="21"/>
    <col customWidth="1" max="6" min="6" width="24"/>
    <col customWidth="1" max="7" min="7" width="32"/>
    <col customWidth="1" max="8" min="8" width="32"/>
  </cols>
  <sheetData>
    <row r="1" spans="1:8">
      <c r="A1" s="1" t="s">
        <v>428</v>
      </c>
      <c r="B1" s="2" t="s">
        <v>1</v>
      </c>
      <c r="C1" t="n"/>
    </row>
    <row r="2" spans="1:8">
      <c r="B2" s="2" t="s">
        <v>429</v>
      </c>
      <c r="C2" s="2" t="s">
        <v>358</v>
      </c>
      <c r="D2" s="2" t="s">
        <v>2</v>
      </c>
      <c r="E2" s="2" t="s">
        <v>324</v>
      </c>
      <c r="F2" s="2" t="s">
        <v>325</v>
      </c>
      <c r="G2" s="2" t="s">
        <v>430</v>
      </c>
      <c r="H2" s="2" t="s">
        <v>431</v>
      </c>
    </row>
    <row r="3" spans="1:8">
      <c r="A3" s="3" t="s">
        <v>432</v>
      </c>
    </row>
    <row r="4" spans="1:8">
      <c r="A4" s="4" t="s">
        <v>433</v>
      </c>
      <c r="D4" s="4" t="s">
        <v>434</v>
      </c>
    </row>
    <row r="5" spans="1:8">
      <c r="A5" s="4" t="s">
        <v>435</v>
      </c>
      <c r="E5" s="7" t="n">
        <v>800</v>
      </c>
    </row>
    <row r="6" spans="1:8">
      <c r="A6" s="4" t="s">
        <v>436</v>
      </c>
    </row>
    <row r="7" spans="1:8">
      <c r="A7" s="3" t="s">
        <v>432</v>
      </c>
    </row>
    <row r="8" spans="1:8">
      <c r="A8" s="4" t="s">
        <v>437</v>
      </c>
      <c r="B8" s="4" t="s">
        <v>438</v>
      </c>
    </row>
    <row r="9" spans="1:8">
      <c r="A9" s="4" t="s">
        <v>439</v>
      </c>
    </row>
    <row r="10" spans="1:8">
      <c r="A10" s="3" t="s">
        <v>432</v>
      </c>
    </row>
    <row r="11" spans="1:8">
      <c r="A11" s="4" t="s">
        <v>440</v>
      </c>
      <c r="E11" s="6" t="n">
        <v>20</v>
      </c>
    </row>
    <row r="12" spans="1:8">
      <c r="A12" s="4" t="s">
        <v>441</v>
      </c>
    </row>
    <row r="13" spans="1:8">
      <c r="A13" s="3" t="s">
        <v>432</v>
      </c>
    </row>
    <row r="14" spans="1:8">
      <c r="A14" s="4" t="s">
        <v>437</v>
      </c>
      <c r="B14" s="4" t="s">
        <v>442</v>
      </c>
    </row>
    <row r="15" spans="1:8">
      <c r="A15" s="4" t="s">
        <v>443</v>
      </c>
    </row>
    <row r="16" spans="1:8">
      <c r="A16" s="3" t="s">
        <v>432</v>
      </c>
    </row>
    <row r="17" spans="1:8">
      <c r="A17" s="4" t="s">
        <v>440</v>
      </c>
      <c r="E17" s="6" t="n">
        <v>400</v>
      </c>
    </row>
    <row r="18" spans="1:8">
      <c r="A18" s="4" t="s">
        <v>444</v>
      </c>
    </row>
    <row r="19" spans="1:8">
      <c r="A19" s="3" t="s">
        <v>432</v>
      </c>
    </row>
    <row r="20" spans="1:8">
      <c r="A20" s="4" t="s">
        <v>364</v>
      </c>
      <c r="B20" s="6" t="n">
        <v>15</v>
      </c>
    </row>
    <row r="21" spans="1:8">
      <c r="A21" s="4" t="s">
        <v>363</v>
      </c>
    </row>
    <row r="22" spans="1:8">
      <c r="A22" s="3" t="s">
        <v>432</v>
      </c>
    </row>
    <row r="23" spans="1:8">
      <c r="A23" s="4" t="s">
        <v>445</v>
      </c>
      <c r="E23" s="7" t="n">
        <v>3500</v>
      </c>
    </row>
    <row r="24" spans="1:8">
      <c r="A24" s="4" t="s">
        <v>364</v>
      </c>
      <c r="B24" s="6" t="n">
        <v>24</v>
      </c>
      <c r="G24" s="6" t="n">
        <v>23</v>
      </c>
      <c r="H24" s="6" t="n">
        <v>25</v>
      </c>
    </row>
    <row r="25" spans="1:8">
      <c r="A25" s="4" t="s">
        <v>343</v>
      </c>
    </row>
    <row r="26" spans="1:8">
      <c r="A26" s="3" t="s">
        <v>432</v>
      </c>
    </row>
    <row r="27" spans="1:8">
      <c r="A27" s="4" t="s">
        <v>344</v>
      </c>
      <c r="C27" s="6" t="n">
        <v>113</v>
      </c>
      <c r="F27" s="6" t="n">
        <v>113</v>
      </c>
      <c r="G27" s="6" t="n">
        <v>106</v>
      </c>
      <c r="H27" s="6" t="n">
        <v>11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46</v>
      </c>
      <c r="B1" s="2" t="s">
        <v>1</v>
      </c>
    </row>
    <row r="2" spans="1:7">
      <c r="B2" s="2" t="s">
        <v>447</v>
      </c>
      <c r="C2" s="2" t="s">
        <v>448</v>
      </c>
      <c r="D2" s="2" t="s">
        <v>449</v>
      </c>
      <c r="E2" s="2" t="s">
        <v>450</v>
      </c>
      <c r="F2" s="2" t="s">
        <v>451</v>
      </c>
      <c r="G2" s="2" t="s">
        <v>452</v>
      </c>
    </row>
    <row r="3" spans="1:7">
      <c r="A3" s="3" t="s">
        <v>453</v>
      </c>
    </row>
    <row r="4" spans="1:7">
      <c r="A4" s="4" t="s">
        <v>454</v>
      </c>
      <c r="B4" s="7" t="n">
        <v>555000</v>
      </c>
      <c r="C4" s="7" t="n">
        <v>512000</v>
      </c>
      <c r="D4" s="7" t="n">
        <v>586000</v>
      </c>
    </row>
    <row r="5" spans="1:7">
      <c r="A5" s="4" t="s">
        <v>455</v>
      </c>
      <c r="B5" s="6" t="n">
        <v>-18000</v>
      </c>
      <c r="C5" s="6" t="n">
        <v>51000</v>
      </c>
      <c r="D5" s="6" t="n">
        <v>61000</v>
      </c>
    </row>
    <row r="6" spans="1:7">
      <c r="A6" s="4" t="s">
        <v>456</v>
      </c>
      <c r="B6" s="6" t="n">
        <v>-456000</v>
      </c>
      <c r="C6" s="6" t="n">
        <v>-8000</v>
      </c>
      <c r="D6" s="6" t="n">
        <v>-135000</v>
      </c>
    </row>
    <row r="7" spans="1:7">
      <c r="A7" s="4" t="s">
        <v>457</v>
      </c>
      <c r="B7" s="6" t="n">
        <v>81000</v>
      </c>
      <c r="C7" s="6" t="n">
        <v>555000</v>
      </c>
      <c r="D7" s="6" t="n">
        <v>512000</v>
      </c>
      <c r="E7" s="7" t="n">
        <v>586000</v>
      </c>
    </row>
    <row r="8" spans="1:7">
      <c r="A8" s="4" t="s">
        <v>456</v>
      </c>
      <c r="B8" s="7" t="n">
        <v>456000</v>
      </c>
      <c r="C8" s="7" t="n">
        <v>8000</v>
      </c>
      <c r="D8" s="7" t="n">
        <v>135000</v>
      </c>
    </row>
    <row r="9" spans="1:7">
      <c r="A9" s="4" t="s">
        <v>458</v>
      </c>
    </row>
    <row r="10" spans="1:7">
      <c r="A10" s="3" t="s">
        <v>453</v>
      </c>
    </row>
    <row r="11" spans="1:7">
      <c r="A11" s="4" t="s">
        <v>455</v>
      </c>
      <c r="E11" s="7" t="n">
        <v>33000</v>
      </c>
      <c r="F11" s="7" t="n">
        <v>293000</v>
      </c>
      <c r="G11" s="7" t="n">
        <v>136000</v>
      </c>
    </row>
    <row r="12" spans="1:7">
      <c r="A12" s="4" t="s">
        <v>459</v>
      </c>
      <c r="B12" s="6" t="n">
        <v>3</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7" t="n">
        <v>466</v>
      </c>
      <c r="C3" s="7" t="n">
        <v>342</v>
      </c>
    </row>
    <row r="4" spans="1:3">
      <c r="A4" s="4" t="s">
        <v>463</v>
      </c>
      <c r="B4" s="6" t="n">
        <v>552</v>
      </c>
      <c r="C4" s="6" t="n">
        <v>137</v>
      </c>
    </row>
    <row r="5" spans="1:3">
      <c r="A5" s="4" t="s">
        <v>464</v>
      </c>
      <c r="B5" s="6" t="n">
        <v>1258</v>
      </c>
      <c r="C5" s="6" t="n">
        <v>808</v>
      </c>
    </row>
    <row r="6" spans="1:3">
      <c r="A6" s="4" t="s">
        <v>465</v>
      </c>
      <c r="B6" s="6" t="n">
        <v>11010</v>
      </c>
      <c r="C6" s="6" t="n">
        <v>10011</v>
      </c>
    </row>
    <row r="7" spans="1:3">
      <c r="A7" s="4" t="s">
        <v>466</v>
      </c>
      <c r="B7" s="6" t="n">
        <v>1879</v>
      </c>
      <c r="C7" s="6" t="n">
        <v>1484</v>
      </c>
    </row>
    <row r="8" spans="1:3">
      <c r="A8" s="4" t="s">
        <v>467</v>
      </c>
      <c r="B8" s="6" t="n">
        <v>3812</v>
      </c>
      <c r="C8" s="6" t="n">
        <v>3930</v>
      </c>
    </row>
    <row r="9" spans="1:3">
      <c r="A9" s="4" t="s">
        <v>468</v>
      </c>
      <c r="B9" s="6" t="n">
        <v>18977</v>
      </c>
      <c r="C9" s="6" t="n">
        <v>16712</v>
      </c>
    </row>
    <row r="10" spans="1:3">
      <c r="A10" s="4" t="s">
        <v>469</v>
      </c>
      <c r="B10" s="6" t="n">
        <v>-6905</v>
      </c>
      <c r="C10" s="6" t="n">
        <v>0</v>
      </c>
    </row>
    <row r="11" spans="1:3">
      <c r="A11" s="4" t="s">
        <v>470</v>
      </c>
      <c r="B11" s="6" t="n">
        <v>12072</v>
      </c>
      <c r="C11" s="6" t="n">
        <v>16712</v>
      </c>
    </row>
    <row r="12" spans="1:3">
      <c r="A12" s="3" t="s">
        <v>471</v>
      </c>
    </row>
    <row r="13" spans="1:3">
      <c r="A13" s="4" t="s">
        <v>472</v>
      </c>
      <c r="B13" s="6" t="n">
        <v>1828</v>
      </c>
      <c r="C13" s="6" t="n">
        <v>1765</v>
      </c>
    </row>
    <row r="14" spans="1:3">
      <c r="A14" s="4" t="s">
        <v>473</v>
      </c>
      <c r="B14" s="6" t="n">
        <v>1828</v>
      </c>
      <c r="C14" s="6" t="n">
        <v>1765</v>
      </c>
    </row>
    <row r="15" spans="1:3">
      <c r="A15" s="4" t="s">
        <v>474</v>
      </c>
      <c r="B15" s="7" t="n">
        <v>10244</v>
      </c>
      <c r="C15" s="7" t="n">
        <v>149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475</v>
      </c>
      <c r="B1" s="2" t="s">
        <v>1</v>
      </c>
    </row>
    <row r="2" spans="1:4">
      <c r="B2" s="2" t="s">
        <v>476</v>
      </c>
      <c r="C2" s="2" t="s">
        <v>448</v>
      </c>
      <c r="D2" s="2" t="s">
        <v>449</v>
      </c>
    </row>
    <row r="3" spans="1:4">
      <c r="A3" s="3" t="s">
        <v>477</v>
      </c>
    </row>
    <row r="4" spans="1:4">
      <c r="A4" s="4" t="s">
        <v>478</v>
      </c>
      <c r="B4" s="7" t="n">
        <v>12072000</v>
      </c>
      <c r="C4" s="7" t="n">
        <v>16712000</v>
      </c>
    </row>
    <row r="5" spans="1:4">
      <c r="A5" s="4" t="s">
        <v>479</v>
      </c>
      <c r="B5" s="6" t="n">
        <v>10500000</v>
      </c>
    </row>
    <row r="6" spans="1:4">
      <c r="A6" s="4" t="s">
        <v>480</v>
      </c>
      <c r="B6" s="6" t="n">
        <v>6905000</v>
      </c>
      <c r="C6" s="6" t="n">
        <v>0</v>
      </c>
      <c r="D6" s="7" t="n">
        <v>0</v>
      </c>
    </row>
    <row r="7" spans="1:4">
      <c r="A7" s="4" t="s">
        <v>481</v>
      </c>
      <c r="B7" s="6" t="n">
        <v>1258000</v>
      </c>
      <c r="C7" s="6" t="n">
        <v>808000</v>
      </c>
    </row>
    <row r="8" spans="1:4">
      <c r="A8" s="4" t="s">
        <v>482</v>
      </c>
      <c r="B8" s="6" t="n">
        <v>11010000</v>
      </c>
      <c r="C8" s="6" t="n">
        <v>10011000</v>
      </c>
    </row>
    <row r="9" spans="1:4">
      <c r="A9" s="4" t="s">
        <v>483</v>
      </c>
      <c r="B9" s="6" t="n">
        <v>3100000</v>
      </c>
      <c r="C9" s="6" t="n">
        <v>400000</v>
      </c>
      <c r="D9" s="6" t="n">
        <v>6500000</v>
      </c>
    </row>
    <row r="10" spans="1:4">
      <c r="A10" s="4" t="s">
        <v>484</v>
      </c>
      <c r="B10" s="7" t="n">
        <v>4875000</v>
      </c>
      <c r="C10" s="6" t="n">
        <v>-1076000</v>
      </c>
      <c r="D10" s="6" t="n">
        <v>-1660000</v>
      </c>
    </row>
    <row r="11" spans="1:4">
      <c r="A11" s="4" t="s">
        <v>485</v>
      </c>
      <c r="B11" s="6" t="n">
        <v>30</v>
      </c>
    </row>
    <row r="12" spans="1:4">
      <c r="A12" s="4" t="s">
        <v>486</v>
      </c>
      <c r="B12" s="7" t="n">
        <v>0</v>
      </c>
    </row>
    <row r="13" spans="1:4">
      <c r="A13" s="4" t="s">
        <v>487</v>
      </c>
    </row>
    <row r="14" spans="1:4">
      <c r="A14" s="3" t="s">
        <v>477</v>
      </c>
    </row>
    <row r="15" spans="1:4">
      <c r="A15" s="4" t="s">
        <v>484</v>
      </c>
      <c r="B15" s="6" t="n">
        <v>0</v>
      </c>
    </row>
    <row r="16" spans="1:4">
      <c r="A16" s="4" t="s">
        <v>488</v>
      </c>
      <c r="B16" s="6" t="n">
        <v>0</v>
      </c>
      <c r="C16" s="6" t="n">
        <v>0</v>
      </c>
      <c r="D16" s="6" t="n">
        <v>0</v>
      </c>
    </row>
    <row r="17" spans="1:4">
      <c r="A17" s="4" t="s">
        <v>489</v>
      </c>
    </row>
    <row r="18" spans="1:4">
      <c r="A18" s="3" t="s">
        <v>477</v>
      </c>
    </row>
    <row r="19" spans="1:4">
      <c r="A19" s="4" t="s">
        <v>484</v>
      </c>
      <c r="B19" s="6" t="n">
        <v>500000</v>
      </c>
      <c r="C19" s="7" t="n">
        <v>500000</v>
      </c>
      <c r="D19" s="7" t="n">
        <v>500000</v>
      </c>
    </row>
    <row r="20" spans="1:4">
      <c r="A20" s="4" t="s">
        <v>490</v>
      </c>
      <c r="B20" s="7" t="n">
        <v>3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1</v>
      </c>
    </row>
    <row r="3" spans="1:4">
      <c r="A3" s="3" t="s">
        <v>174</v>
      </c>
    </row>
    <row r="4" spans="1:4">
      <c r="A4" s="4" t="s">
        <v>492</v>
      </c>
      <c r="B4" s="7" t="n">
        <v>128</v>
      </c>
      <c r="C4" s="7" t="n">
        <v>523</v>
      </c>
      <c r="D4" s="7" t="n">
        <v>371</v>
      </c>
    </row>
    <row r="5" spans="1:4">
      <c r="A5" s="4" t="s">
        <v>493</v>
      </c>
      <c r="B5" s="6" t="n">
        <v>82</v>
      </c>
      <c r="C5" s="6" t="n">
        <v>63</v>
      </c>
      <c r="D5" s="6" t="n">
        <v>87</v>
      </c>
    </row>
    <row r="6" spans="1:4">
      <c r="A6" s="4" t="s">
        <v>494</v>
      </c>
      <c r="B6" s="6" t="n">
        <v>4665</v>
      </c>
      <c r="C6" s="6" t="n">
        <v>-1662</v>
      </c>
      <c r="D6" s="6" t="n">
        <v>-2118</v>
      </c>
    </row>
    <row r="7" spans="1:4">
      <c r="A7" s="4" t="s">
        <v>495</v>
      </c>
      <c r="B7" s="7" t="n">
        <v>4875</v>
      </c>
      <c r="C7" s="7" t="n">
        <v>-1076</v>
      </c>
      <c r="D7" s="7" t="n">
        <v>-16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1</v>
      </c>
    </row>
    <row r="3" spans="1:4">
      <c r="A3" s="3" t="s">
        <v>497</v>
      </c>
    </row>
    <row r="4" spans="1:4">
      <c r="A4" s="4" t="s">
        <v>498</v>
      </c>
      <c r="B4" s="7" t="n">
        <v>-1830</v>
      </c>
      <c r="C4" s="7" t="n">
        <v>-832</v>
      </c>
      <c r="D4" s="7" t="n">
        <v>-1120</v>
      </c>
    </row>
    <row r="5" spans="1:4">
      <c r="A5" s="4" t="s">
        <v>499</v>
      </c>
      <c r="B5" s="6" t="n">
        <v>226</v>
      </c>
      <c r="C5" s="6" t="n">
        <v>302</v>
      </c>
      <c r="D5" s="6" t="n">
        <v>404</v>
      </c>
    </row>
    <row r="6" spans="1:4">
      <c r="A6" s="4" t="s">
        <v>500</v>
      </c>
      <c r="B6" s="6" t="n">
        <v>165</v>
      </c>
      <c r="C6" s="6" t="n">
        <v>74</v>
      </c>
      <c r="D6" s="6" t="n">
        <v>54</v>
      </c>
    </row>
    <row r="7" spans="1:4">
      <c r="A7" s="4" t="s">
        <v>501</v>
      </c>
      <c r="B7" s="6" t="n">
        <v>74</v>
      </c>
      <c r="C7" s="6" t="n">
        <v>60</v>
      </c>
      <c r="D7" s="6" t="n">
        <v>185</v>
      </c>
    </row>
    <row r="8" spans="1:4">
      <c r="A8" s="4" t="s">
        <v>502</v>
      </c>
      <c r="B8" s="6" t="n">
        <v>94</v>
      </c>
      <c r="C8" s="6" t="n">
        <v>200</v>
      </c>
      <c r="D8" s="6" t="n">
        <v>52</v>
      </c>
    </row>
    <row r="9" spans="1:4">
      <c r="A9" s="4" t="s">
        <v>503</v>
      </c>
      <c r="B9" s="6" t="n">
        <v>-665</v>
      </c>
      <c r="C9" s="6" t="n">
        <v>-888</v>
      </c>
      <c r="D9" s="6" t="n">
        <v>-1187</v>
      </c>
    </row>
    <row r="10" spans="1:4">
      <c r="A10" s="4" t="s">
        <v>504</v>
      </c>
      <c r="B10" s="6" t="n">
        <v>-94</v>
      </c>
      <c r="C10" s="6" t="n">
        <v>8</v>
      </c>
      <c r="D10" s="6" t="n">
        <v>-48</v>
      </c>
    </row>
    <row r="11" spans="1:4">
      <c r="A11" s="4" t="s">
        <v>480</v>
      </c>
      <c r="B11" s="6" t="n">
        <v>6905</v>
      </c>
      <c r="C11" s="6" t="n">
        <v>0</v>
      </c>
      <c r="D11" s="6" t="n">
        <v>0</v>
      </c>
    </row>
    <row r="12" spans="1:4">
      <c r="A12" s="4" t="s">
        <v>495</v>
      </c>
      <c r="B12" s="7" t="n">
        <v>4875</v>
      </c>
      <c r="C12" s="7" t="n">
        <v>-1076</v>
      </c>
      <c r="D12" s="7" t="n">
        <v>-1660</v>
      </c>
    </row>
    <row r="13" spans="1:4">
      <c r="A13" s="3" t="s">
        <v>505</v>
      </c>
    </row>
    <row r="14" spans="1:4">
      <c r="A14" s="4" t="s">
        <v>498</v>
      </c>
      <c r="B14" s="4" t="s">
        <v>506</v>
      </c>
      <c r="C14" s="4" t="s">
        <v>506</v>
      </c>
      <c r="D14" s="4" t="s">
        <v>506</v>
      </c>
    </row>
    <row r="15" spans="1:4">
      <c r="A15" s="4" t="s">
        <v>499</v>
      </c>
      <c r="B15" s="4" t="s">
        <v>507</v>
      </c>
      <c r="C15" s="4" t="s">
        <v>508</v>
      </c>
      <c r="D15" s="4" t="s">
        <v>508</v>
      </c>
    </row>
    <row r="16" spans="1:4">
      <c r="A16" s="4" t="s">
        <v>500</v>
      </c>
      <c r="B16" s="4" t="s">
        <v>509</v>
      </c>
      <c r="C16" s="4" t="s">
        <v>510</v>
      </c>
      <c r="D16" s="4" t="s">
        <v>511</v>
      </c>
    </row>
    <row r="17" spans="1:4">
      <c r="A17" s="4" t="s">
        <v>501</v>
      </c>
      <c r="B17" s="4" t="s">
        <v>512</v>
      </c>
      <c r="C17" s="4" t="s">
        <v>513</v>
      </c>
      <c r="D17" s="4" t="s">
        <v>514</v>
      </c>
    </row>
    <row r="18" spans="1:4">
      <c r="A18" s="4" t="s">
        <v>502</v>
      </c>
      <c r="B18" s="4" t="s">
        <v>511</v>
      </c>
      <c r="C18" s="4" t="s">
        <v>515</v>
      </c>
      <c r="D18" s="4" t="s">
        <v>516</v>
      </c>
    </row>
    <row r="19" spans="1:4">
      <c r="A19" s="4" t="s">
        <v>503</v>
      </c>
      <c r="B19" s="4" t="s">
        <v>517</v>
      </c>
      <c r="C19" s="4" t="s">
        <v>518</v>
      </c>
      <c r="D19" s="4" t="s">
        <v>519</v>
      </c>
    </row>
    <row r="20" spans="1:4">
      <c r="A20" s="4" t="s">
        <v>504</v>
      </c>
      <c r="B20" s="4" t="s">
        <v>520</v>
      </c>
      <c r="C20" s="4" t="s">
        <v>521</v>
      </c>
      <c r="D20" s="4" t="s">
        <v>522</v>
      </c>
    </row>
    <row r="21" spans="1:4">
      <c r="A21" s="4" t="s">
        <v>480</v>
      </c>
      <c r="B21" s="4" t="s">
        <v>523</v>
      </c>
      <c r="C21" s="4" t="s">
        <v>524</v>
      </c>
      <c r="D21" s="4" t="s">
        <v>524</v>
      </c>
    </row>
    <row r="22" spans="1:4">
      <c r="A22" s="4" t="s">
        <v>495</v>
      </c>
      <c r="B22" s="4" t="s">
        <v>525</v>
      </c>
      <c r="C22" s="4" t="s">
        <v>526</v>
      </c>
      <c r="D22" s="4" t="s">
        <v>5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1</v>
      </c>
    </row>
    <row r="3" spans="1:4">
      <c r="A3" s="3" t="s">
        <v>174</v>
      </c>
    </row>
    <row r="4" spans="1:4">
      <c r="A4" s="4" t="s">
        <v>529</v>
      </c>
      <c r="B4" s="7" t="n">
        <v>63</v>
      </c>
      <c r="C4" s="7" t="n">
        <v>62</v>
      </c>
      <c r="D4" s="7" t="n">
        <v>769</v>
      </c>
    </row>
    <row r="5" spans="1:4">
      <c r="A5" s="4" t="s">
        <v>530</v>
      </c>
      <c r="B5" s="6" t="n">
        <v>-18</v>
      </c>
      <c r="C5" s="6" t="n">
        <v>0</v>
      </c>
      <c r="D5" s="6" t="n">
        <v>-707</v>
      </c>
    </row>
    <row r="6" spans="1:4">
      <c r="A6" s="4" t="s">
        <v>531</v>
      </c>
      <c r="B6" s="6" t="n">
        <v>0</v>
      </c>
      <c r="C6" s="6" t="n">
        <v>1</v>
      </c>
      <c r="D6" s="6" t="n">
        <v>0</v>
      </c>
    </row>
    <row r="7" spans="1:4">
      <c r="A7" s="4" t="s">
        <v>529</v>
      </c>
      <c r="B7" s="7" t="n">
        <v>45</v>
      </c>
      <c r="C7" s="7" t="n">
        <v>63</v>
      </c>
      <c r="D7" s="7" t="n">
        <v>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25"/>
    <col customWidth="1" max="6" min="6" width="27"/>
  </cols>
  <sheetData>
    <row r="1" spans="1:6">
      <c r="A1" s="1" t="s">
        <v>108</v>
      </c>
      <c r="B1" s="2" t="s">
        <v>109</v>
      </c>
      <c r="C1" s="2" t="s">
        <v>110</v>
      </c>
      <c r="D1" s="2" t="s">
        <v>111</v>
      </c>
      <c r="E1" s="2" t="s">
        <v>112</v>
      </c>
      <c r="F1" s="2" t="s">
        <v>113</v>
      </c>
    </row>
    <row r="2" spans="1:6">
      <c r="A2" s="4" t="s">
        <v>114</v>
      </c>
      <c r="B2" s="7" t="n">
        <v>177133</v>
      </c>
      <c r="C2" s="7" t="n">
        <v>9217</v>
      </c>
      <c r="D2" s="7" t="n">
        <v>-4775</v>
      </c>
      <c r="E2" s="7" t="n">
        <v>26065</v>
      </c>
      <c r="F2" s="7" t="n">
        <v>146626</v>
      </c>
    </row>
    <row r="3" spans="1:6">
      <c r="A3" s="4" t="s">
        <v>115</v>
      </c>
      <c r="C3" s="6" t="n">
        <v>28804</v>
      </c>
      <c r="D3" s="6" t="n">
        <v>-500</v>
      </c>
    </row>
    <row r="4" spans="1:6">
      <c r="A4" s="4" t="s">
        <v>116</v>
      </c>
      <c r="B4" s="6" t="n">
        <v>-3447</v>
      </c>
      <c r="F4" s="6" t="n">
        <v>-3447</v>
      </c>
    </row>
    <row r="5" spans="1:6">
      <c r="A5" s="4" t="s">
        <v>117</v>
      </c>
      <c r="B5" s="6" t="n">
        <v>27</v>
      </c>
      <c r="C5" s="7" t="n">
        <v>10</v>
      </c>
      <c r="E5" s="6" t="n">
        <v>17</v>
      </c>
    </row>
    <row r="6" spans="1:6">
      <c r="A6" s="4" t="s">
        <v>118</v>
      </c>
      <c r="C6" s="6" t="n">
        <v>31</v>
      </c>
    </row>
    <row r="7" spans="1:6">
      <c r="A7" s="4" t="s">
        <v>119</v>
      </c>
      <c r="B7" s="6" t="n">
        <v>98</v>
      </c>
      <c r="C7" s="7" t="n">
        <v>20</v>
      </c>
      <c r="E7" s="6" t="n">
        <v>78</v>
      </c>
    </row>
    <row r="8" spans="1:6">
      <c r="A8" s="4" t="s">
        <v>120</v>
      </c>
      <c r="C8" s="6" t="n">
        <v>63</v>
      </c>
    </row>
    <row r="9" spans="1:6">
      <c r="A9" s="4" t="s">
        <v>121</v>
      </c>
      <c r="B9" s="6" t="n">
        <v>50</v>
      </c>
      <c r="E9" s="6" t="n">
        <v>50</v>
      </c>
    </row>
    <row r="10" spans="1:6">
      <c r="A10" s="4" t="s">
        <v>122</v>
      </c>
      <c r="B10" s="6" t="n">
        <v>1163</v>
      </c>
      <c r="C10" s="7" t="n">
        <v>17</v>
      </c>
      <c r="E10" s="6" t="n">
        <v>1146</v>
      </c>
    </row>
    <row r="11" spans="1:6">
      <c r="A11" s="4" t="s">
        <v>123</v>
      </c>
      <c r="C11" s="6" t="n">
        <v>52</v>
      </c>
    </row>
    <row r="12" spans="1:6">
      <c r="A12" s="4" t="s">
        <v>124</v>
      </c>
      <c r="B12" s="6" t="n">
        <v>175024</v>
      </c>
      <c r="C12" s="7" t="n">
        <v>9264</v>
      </c>
      <c r="D12" s="7" t="n">
        <v>-4775</v>
      </c>
      <c r="E12" s="6" t="n">
        <v>27356</v>
      </c>
      <c r="F12" s="6" t="n">
        <v>143179</v>
      </c>
    </row>
    <row r="13" spans="1:6">
      <c r="A13" s="4" t="s">
        <v>125</v>
      </c>
      <c r="C13" s="6" t="n">
        <v>28950</v>
      </c>
      <c r="D13" s="6" t="n">
        <v>-500</v>
      </c>
    </row>
    <row r="14" spans="1:6">
      <c r="A14" s="4" t="s">
        <v>116</v>
      </c>
      <c r="B14" s="6" t="n">
        <v>-2074</v>
      </c>
      <c r="F14" s="6" t="n">
        <v>-2074</v>
      </c>
    </row>
    <row r="15" spans="1:6">
      <c r="A15" s="4" t="s">
        <v>117</v>
      </c>
      <c r="B15" s="6" t="n">
        <v>0</v>
      </c>
      <c r="C15" s="7" t="n">
        <v>13</v>
      </c>
      <c r="E15" s="6" t="n">
        <v>-13</v>
      </c>
    </row>
    <row r="16" spans="1:6">
      <c r="A16" s="4" t="s">
        <v>118</v>
      </c>
      <c r="C16" s="6" t="n">
        <v>40</v>
      </c>
    </row>
    <row r="17" spans="1:6">
      <c r="A17" s="4" t="s">
        <v>119</v>
      </c>
      <c r="B17" s="6" t="n">
        <v>190</v>
      </c>
      <c r="C17" s="7" t="n">
        <v>26</v>
      </c>
      <c r="E17" s="6" t="n">
        <v>164</v>
      </c>
    </row>
    <row r="18" spans="1:6">
      <c r="A18" s="4" t="s">
        <v>120</v>
      </c>
      <c r="C18" s="6" t="n">
        <v>82</v>
      </c>
    </row>
    <row r="19" spans="1:6">
      <c r="A19" s="4" t="s">
        <v>121</v>
      </c>
      <c r="B19" s="6" t="n">
        <v>5</v>
      </c>
      <c r="E19" s="6" t="n">
        <v>5</v>
      </c>
    </row>
    <row r="20" spans="1:6">
      <c r="A20" s="4" t="s">
        <v>122</v>
      </c>
      <c r="B20" s="6" t="n">
        <v>1514</v>
      </c>
      <c r="C20" s="7" t="n">
        <v>20</v>
      </c>
      <c r="E20" s="6" t="n">
        <v>1494</v>
      </c>
    </row>
    <row r="21" spans="1:6">
      <c r="A21" s="4" t="s">
        <v>123</v>
      </c>
      <c r="C21" s="6" t="n">
        <v>63</v>
      </c>
    </row>
    <row r="22" spans="1:6">
      <c r="A22" s="4" t="s">
        <v>126</v>
      </c>
      <c r="B22" s="6" t="n">
        <v>174659</v>
      </c>
      <c r="C22" s="7" t="n">
        <v>9323</v>
      </c>
      <c r="D22" s="7" t="n">
        <v>-4775</v>
      </c>
      <c r="E22" s="6" t="n">
        <v>29006</v>
      </c>
      <c r="F22" s="6" t="n">
        <v>141105</v>
      </c>
    </row>
    <row r="23" spans="1:6">
      <c r="A23" s="4" t="s">
        <v>127</v>
      </c>
      <c r="C23" s="6" t="n">
        <v>29135</v>
      </c>
      <c r="D23" s="6" t="n">
        <v>-500</v>
      </c>
    </row>
    <row r="24" spans="1:6">
      <c r="A24" s="4" t="s">
        <v>116</v>
      </c>
      <c r="B24" s="6" t="n">
        <v>-10346</v>
      </c>
      <c r="F24" s="6" t="n">
        <v>-10346</v>
      </c>
    </row>
    <row r="25" spans="1:6">
      <c r="A25" s="4" t="s">
        <v>117</v>
      </c>
      <c r="C25" s="7" t="n">
        <v>19</v>
      </c>
      <c r="E25" s="6" t="n">
        <v>-19</v>
      </c>
    </row>
    <row r="26" spans="1:6">
      <c r="A26" s="4" t="s">
        <v>118</v>
      </c>
      <c r="C26" s="6" t="n">
        <v>60</v>
      </c>
    </row>
    <row r="27" spans="1:6">
      <c r="A27" s="4" t="s">
        <v>119</v>
      </c>
      <c r="B27" s="6" t="n">
        <v>82</v>
      </c>
      <c r="C27" s="7" t="n">
        <v>57</v>
      </c>
      <c r="E27" s="6" t="n">
        <v>25</v>
      </c>
    </row>
    <row r="28" spans="1:6">
      <c r="A28" s="4" t="s">
        <v>120</v>
      </c>
      <c r="C28" s="6" t="n">
        <v>177</v>
      </c>
    </row>
    <row r="29" spans="1:6">
      <c r="A29" s="4" t="s">
        <v>121</v>
      </c>
      <c r="B29" s="6" t="n">
        <v>-119</v>
      </c>
      <c r="E29" s="6" t="n">
        <v>-119</v>
      </c>
    </row>
    <row r="30" spans="1:6">
      <c r="A30" s="4" t="s">
        <v>122</v>
      </c>
      <c r="B30" s="6" t="n">
        <v>1477</v>
      </c>
      <c r="C30" s="7" t="n">
        <v>22</v>
      </c>
      <c r="E30" s="6" t="n">
        <v>1455</v>
      </c>
    </row>
    <row r="31" spans="1:6">
      <c r="A31" s="4" t="s">
        <v>123</v>
      </c>
      <c r="C31" s="6" t="n">
        <v>68</v>
      </c>
    </row>
    <row r="32" spans="1:6">
      <c r="A32" s="4" t="s">
        <v>128</v>
      </c>
      <c r="B32" s="7" t="n">
        <v>165753</v>
      </c>
      <c r="C32" s="7" t="n">
        <v>9421</v>
      </c>
      <c r="D32" s="7" t="n">
        <v>-4775</v>
      </c>
      <c r="E32" s="7" t="n">
        <v>30348</v>
      </c>
      <c r="F32" s="7" t="n">
        <v>130759</v>
      </c>
    </row>
    <row r="33" spans="1:6">
      <c r="A33" s="4" t="s">
        <v>129</v>
      </c>
      <c r="C33" s="6" t="n">
        <v>29440</v>
      </c>
      <c r="D33" s="6" t="n">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2</v>
      </c>
    </row>
    <row r="3" spans="1:3">
      <c r="A3" s="3" t="s">
        <v>533</v>
      </c>
    </row>
    <row r="4" spans="1:3">
      <c r="A4" s="4" t="s">
        <v>529</v>
      </c>
      <c r="B4" s="7" t="n">
        <v>324105</v>
      </c>
      <c r="C4" s="7" t="n">
        <v>341966</v>
      </c>
    </row>
    <row r="5" spans="1:3">
      <c r="A5" s="4" t="s">
        <v>534</v>
      </c>
      <c r="B5" s="6" t="n">
        <v>-130887</v>
      </c>
      <c r="C5" s="6" t="n">
        <v>-141764</v>
      </c>
    </row>
    <row r="6" spans="1:3">
      <c r="A6" s="4" t="s">
        <v>42</v>
      </c>
      <c r="B6" s="6" t="n">
        <v>193218</v>
      </c>
      <c r="C6" s="6" t="n">
        <v>200202</v>
      </c>
    </row>
    <row r="7" spans="1:3">
      <c r="A7" s="4" t="s">
        <v>43</v>
      </c>
      <c r="B7" s="6" t="n">
        <v>21074</v>
      </c>
      <c r="C7" s="6" t="n">
        <v>22570</v>
      </c>
    </row>
    <row r="8" spans="1:3">
      <c r="A8" s="4" t="s">
        <v>44</v>
      </c>
      <c r="B8" s="7" t="n">
        <v>1605</v>
      </c>
      <c r="C8" s="6" t="n">
        <v>1643</v>
      </c>
    </row>
    <row r="9" spans="1:3">
      <c r="A9" s="4" t="s">
        <v>436</v>
      </c>
    </row>
    <row r="10" spans="1:3">
      <c r="A10" s="3" t="s">
        <v>533</v>
      </c>
    </row>
    <row r="11" spans="1:3">
      <c r="A11" s="4" t="s">
        <v>535</v>
      </c>
      <c r="B11" s="4" t="s">
        <v>536</v>
      </c>
    </row>
    <row r="12" spans="1:3">
      <c r="A12" s="4" t="s">
        <v>441</v>
      </c>
    </row>
    <row r="13" spans="1:3">
      <c r="A13" s="3" t="s">
        <v>533</v>
      </c>
    </row>
    <row r="14" spans="1:3">
      <c r="A14" s="4" t="s">
        <v>535</v>
      </c>
      <c r="B14" s="4" t="s">
        <v>537</v>
      </c>
    </row>
    <row r="15" spans="1:3">
      <c r="A15" s="4" t="s">
        <v>538</v>
      </c>
    </row>
    <row r="16" spans="1:3">
      <c r="A16" s="3" t="s">
        <v>533</v>
      </c>
    </row>
    <row r="17" spans="1:3">
      <c r="A17" s="4" t="s">
        <v>529</v>
      </c>
      <c r="B17" s="7" t="n">
        <v>61940</v>
      </c>
      <c r="C17" s="6" t="n">
        <v>63315</v>
      </c>
    </row>
    <row r="18" spans="1:3">
      <c r="A18" s="4" t="s">
        <v>539</v>
      </c>
    </row>
    <row r="19" spans="1:3">
      <c r="A19" s="3" t="s">
        <v>533</v>
      </c>
    </row>
    <row r="20" spans="1:3">
      <c r="A20" s="4" t="s">
        <v>529</v>
      </c>
      <c r="B20" s="7" t="n">
        <v>75764</v>
      </c>
      <c r="C20" s="6" t="n">
        <v>86209</v>
      </c>
    </row>
    <row r="21" spans="1:3">
      <c r="A21" s="4" t="s">
        <v>540</v>
      </c>
    </row>
    <row r="22" spans="1:3">
      <c r="A22" s="3" t="s">
        <v>533</v>
      </c>
    </row>
    <row r="23" spans="1:3">
      <c r="A23" s="4" t="s">
        <v>535</v>
      </c>
      <c r="B23" s="4" t="s">
        <v>541</v>
      </c>
    </row>
    <row r="24" spans="1:3">
      <c r="A24" s="4" t="s">
        <v>542</v>
      </c>
    </row>
    <row r="25" spans="1:3">
      <c r="A25" s="3" t="s">
        <v>533</v>
      </c>
    </row>
    <row r="26" spans="1:3">
      <c r="A26" s="4" t="s">
        <v>535</v>
      </c>
      <c r="B26" s="4" t="s">
        <v>536</v>
      </c>
    </row>
    <row r="27" spans="1:3">
      <c r="A27" s="4" t="s">
        <v>543</v>
      </c>
    </row>
    <row r="28" spans="1:3">
      <c r="A28" s="3" t="s">
        <v>533</v>
      </c>
    </row>
    <row r="29" spans="1:3">
      <c r="A29" s="4" t="s">
        <v>529</v>
      </c>
      <c r="B29" s="7" t="n">
        <v>157006</v>
      </c>
      <c r="C29" s="6" t="n">
        <v>158959</v>
      </c>
    </row>
    <row r="30" spans="1:3">
      <c r="A30" s="4" t="s">
        <v>544</v>
      </c>
    </row>
    <row r="31" spans="1:3">
      <c r="A31" s="3" t="s">
        <v>533</v>
      </c>
    </row>
    <row r="32" spans="1:3">
      <c r="A32" s="4" t="s">
        <v>535</v>
      </c>
      <c r="B32" s="4" t="s">
        <v>366</v>
      </c>
    </row>
    <row r="33" spans="1:3">
      <c r="A33" s="4" t="s">
        <v>545</v>
      </c>
    </row>
    <row r="34" spans="1:3">
      <c r="A34" s="3" t="s">
        <v>533</v>
      </c>
    </row>
    <row r="35" spans="1:3">
      <c r="A35" s="4" t="s">
        <v>535</v>
      </c>
      <c r="B35" s="4" t="s">
        <v>546</v>
      </c>
    </row>
    <row r="36" spans="1:3">
      <c r="A36" s="4" t="s">
        <v>547</v>
      </c>
    </row>
    <row r="37" spans="1:3">
      <c r="A37" s="3" t="s">
        <v>533</v>
      </c>
    </row>
    <row r="38" spans="1:3">
      <c r="A38" s="4" t="s">
        <v>529</v>
      </c>
      <c r="B38" s="7" t="n">
        <v>25973</v>
      </c>
      <c r="C38" s="6" t="n">
        <v>29223</v>
      </c>
    </row>
    <row r="39" spans="1:3">
      <c r="A39" s="4" t="s">
        <v>548</v>
      </c>
    </row>
    <row r="40" spans="1:3">
      <c r="A40" s="3" t="s">
        <v>533</v>
      </c>
    </row>
    <row r="41" spans="1:3">
      <c r="A41" s="4" t="s">
        <v>529</v>
      </c>
      <c r="B41" s="7" t="n">
        <v>3277</v>
      </c>
      <c r="C41" s="6" t="n">
        <v>3450</v>
      </c>
    </row>
    <row r="42" spans="1:3">
      <c r="A42" s="4" t="s">
        <v>549</v>
      </c>
    </row>
    <row r="43" spans="1:3">
      <c r="A43" s="3" t="s">
        <v>533</v>
      </c>
    </row>
    <row r="44" spans="1:3">
      <c r="A44" s="4" t="s">
        <v>535</v>
      </c>
      <c r="B44" s="4" t="s">
        <v>541</v>
      </c>
    </row>
    <row r="45" spans="1:3">
      <c r="A45" s="4" t="s">
        <v>550</v>
      </c>
    </row>
    <row r="46" spans="1:3">
      <c r="A46" s="3" t="s">
        <v>533</v>
      </c>
    </row>
    <row r="47" spans="1:3">
      <c r="A47" s="4" t="s">
        <v>535</v>
      </c>
      <c r="B47" s="4" t="s">
        <v>551</v>
      </c>
    </row>
    <row r="48" spans="1:3">
      <c r="A48" s="4" t="s">
        <v>552</v>
      </c>
    </row>
    <row r="49" spans="1:3">
      <c r="A49" s="3" t="s">
        <v>533</v>
      </c>
    </row>
    <row r="50" spans="1:3">
      <c r="A50" s="4" t="s">
        <v>529</v>
      </c>
      <c r="B50" s="7" t="n">
        <v>145</v>
      </c>
      <c r="C50" s="7" t="n">
        <v>8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2"/>
    <col customWidth="1" max="3" min="3" width="31"/>
    <col customWidth="1" max="4" min="4" width="21"/>
    <col customWidth="1" max="5" min="5" width="31"/>
  </cols>
  <sheetData>
    <row r="1" spans="1:5">
      <c r="A1" s="1" t="s">
        <v>553</v>
      </c>
      <c r="B1" s="2" t="s">
        <v>554</v>
      </c>
      <c r="C1" s="2" t="s">
        <v>555</v>
      </c>
      <c r="D1" s="2" t="s">
        <v>448</v>
      </c>
      <c r="E1" s="2" t="s">
        <v>322</v>
      </c>
    </row>
    <row r="2" spans="1:5">
      <c r="A2" s="3" t="s">
        <v>556</v>
      </c>
    </row>
    <row r="3" spans="1:5">
      <c r="A3" s="4" t="s">
        <v>557</v>
      </c>
      <c r="C3" s="7" t="n">
        <v>1400</v>
      </c>
      <c r="D3" s="7" t="n">
        <v>1400</v>
      </c>
      <c r="E3" s="7" t="n">
        <v>1500</v>
      </c>
    </row>
    <row r="4" spans="1:5">
      <c r="A4" s="4" t="s">
        <v>558</v>
      </c>
      <c r="C4" s="6" t="n">
        <v>1400</v>
      </c>
    </row>
    <row r="5" spans="1:5">
      <c r="A5" s="4" t="s">
        <v>559</v>
      </c>
      <c r="C5" s="6" t="n">
        <v>1400</v>
      </c>
    </row>
    <row r="6" spans="1:5">
      <c r="A6" s="4" t="s">
        <v>560</v>
      </c>
      <c r="C6" s="6" t="n">
        <v>1400</v>
      </c>
    </row>
    <row r="7" spans="1:5">
      <c r="A7" s="4" t="s">
        <v>561</v>
      </c>
      <c r="C7" s="6" t="n">
        <v>1400</v>
      </c>
    </row>
    <row r="8" spans="1:5">
      <c r="A8" s="4" t="s">
        <v>562</v>
      </c>
      <c r="C8" s="6" t="n">
        <v>1400</v>
      </c>
    </row>
    <row r="9" spans="1:5">
      <c r="A9" s="4" t="s">
        <v>563</v>
      </c>
      <c r="C9" s="7" t="n">
        <v>38</v>
      </c>
      <c r="D9" s="6" t="n">
        <v>38</v>
      </c>
    </row>
    <row r="10" spans="1:5">
      <c r="A10" s="4" t="s">
        <v>564</v>
      </c>
      <c r="C10" s="6" t="n">
        <v>75</v>
      </c>
    </row>
    <row r="11" spans="1:5">
      <c r="A11" s="4" t="s">
        <v>565</v>
      </c>
      <c r="C11" s="7" t="n">
        <v>600</v>
      </c>
      <c r="D11" s="6" t="n">
        <v>500</v>
      </c>
    </row>
    <row r="12" spans="1:5">
      <c r="A12" s="4" t="s">
        <v>44</v>
      </c>
      <c r="C12" s="6" t="n">
        <v>1605</v>
      </c>
      <c r="D12" s="7" t="n">
        <v>1643</v>
      </c>
    </row>
    <row r="13" spans="1:5">
      <c r="A13" s="4" t="s">
        <v>566</v>
      </c>
    </row>
    <row r="14" spans="1:5">
      <c r="A14" s="3" t="s">
        <v>556</v>
      </c>
    </row>
    <row r="15" spans="1:5">
      <c r="A15" s="4" t="s">
        <v>567</v>
      </c>
      <c r="B15" s="6" t="n">
        <v>23</v>
      </c>
    </row>
    <row r="16" spans="1:5">
      <c r="A16" s="4" t="s">
        <v>568</v>
      </c>
      <c r="B16" s="6" t="n">
        <v>6</v>
      </c>
    </row>
    <row r="17" spans="1:5">
      <c r="A17" s="4" t="s">
        <v>569</v>
      </c>
      <c r="B17" s="6" t="n">
        <v>3</v>
      </c>
    </row>
    <row r="18" spans="1:5">
      <c r="A18" s="4" t="s">
        <v>570</v>
      </c>
      <c r="B18" s="6" t="n">
        <v>2</v>
      </c>
    </row>
    <row r="19" spans="1:5">
      <c r="A19" s="4" t="s">
        <v>571</v>
      </c>
      <c r="B19" s="6" t="n">
        <v>4</v>
      </c>
    </row>
    <row r="20" spans="1:5">
      <c r="A20" s="4" t="s">
        <v>572</v>
      </c>
    </row>
    <row r="21" spans="1:5">
      <c r="A21" s="3" t="s">
        <v>556</v>
      </c>
    </row>
    <row r="22" spans="1:5">
      <c r="A22" s="4" t="s">
        <v>573</v>
      </c>
      <c r="E22" s="6" t="n">
        <v>9</v>
      </c>
    </row>
    <row r="23" spans="1:5">
      <c r="A23" s="4" t="s">
        <v>574</v>
      </c>
    </row>
    <row r="24" spans="1:5">
      <c r="A24" s="3" t="s">
        <v>556</v>
      </c>
    </row>
    <row r="25" spans="1:5">
      <c r="A25" s="4" t="s">
        <v>567</v>
      </c>
      <c r="B25" s="6" t="n">
        <v>8</v>
      </c>
    </row>
    <row r="26" spans="1:5">
      <c r="A26" s="4" t="s">
        <v>575</v>
      </c>
    </row>
    <row r="27" spans="1:5">
      <c r="A27" s="3" t="s">
        <v>556</v>
      </c>
    </row>
    <row r="28" spans="1:5">
      <c r="A28" s="4" t="s">
        <v>576</v>
      </c>
      <c r="C28" s="6" t="n">
        <v>200</v>
      </c>
    </row>
    <row r="29" spans="1:5">
      <c r="A29" s="4" t="s">
        <v>572</v>
      </c>
    </row>
    <row r="30" spans="1:5">
      <c r="A30" s="3" t="s">
        <v>556</v>
      </c>
    </row>
    <row r="31" spans="1:5">
      <c r="A31" s="4" t="s">
        <v>576</v>
      </c>
      <c r="C31" s="7" t="n">
        <v>2000</v>
      </c>
    </row>
    <row r="32" spans="1:5">
      <c r="A32" s="4" t="s">
        <v>577</v>
      </c>
    </row>
    <row r="33" spans="1:5">
      <c r="A33" s="3" t="s">
        <v>556</v>
      </c>
    </row>
    <row r="34" spans="1:5">
      <c r="A34" s="4" t="s">
        <v>578</v>
      </c>
      <c r="C34" s="4" t="s">
        <v>537</v>
      </c>
    </row>
    <row r="35" spans="1:5">
      <c r="A35" s="4" t="s">
        <v>579</v>
      </c>
    </row>
    <row r="36" spans="1:5">
      <c r="A36" s="3" t="s">
        <v>556</v>
      </c>
    </row>
    <row r="37" spans="1:5">
      <c r="A37" s="4" t="s">
        <v>578</v>
      </c>
      <c r="C37" s="4" t="s">
        <v>537</v>
      </c>
    </row>
    <row r="38" spans="1:5">
      <c r="A38" s="4" t="s">
        <v>580</v>
      </c>
    </row>
    <row r="39" spans="1:5">
      <c r="A39" s="3" t="s">
        <v>556</v>
      </c>
    </row>
    <row r="40" spans="1:5">
      <c r="A40" s="4" t="s">
        <v>578</v>
      </c>
      <c r="C40" s="4" t="s">
        <v>5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32</v>
      </c>
    </row>
    <row r="2" spans="1:3">
      <c r="A2" s="3" t="s">
        <v>582</v>
      </c>
    </row>
    <row r="3" spans="1:3">
      <c r="A3" s="4" t="s">
        <v>583</v>
      </c>
      <c r="B3" s="7" t="n">
        <v>30023</v>
      </c>
      <c r="C3" s="7" t="n">
        <v>30023</v>
      </c>
    </row>
    <row r="4" spans="1:3">
      <c r="A4" s="4" t="s">
        <v>584</v>
      </c>
      <c r="B4" s="6" t="n">
        <v>-8949</v>
      </c>
      <c r="C4" s="6" t="n">
        <v>-7453</v>
      </c>
    </row>
    <row r="5" spans="1:3">
      <c r="A5" s="4" t="s">
        <v>585</v>
      </c>
      <c r="B5" s="6" t="n">
        <v>21074</v>
      </c>
      <c r="C5" s="6" t="n">
        <v>22570</v>
      </c>
    </row>
    <row r="6" spans="1:3">
      <c r="A6" s="4" t="s">
        <v>586</v>
      </c>
    </row>
    <row r="7" spans="1:3">
      <c r="A7" s="3" t="s">
        <v>582</v>
      </c>
    </row>
    <row r="8" spans="1:3">
      <c r="A8" s="4" t="s">
        <v>583</v>
      </c>
      <c r="B8" s="6" t="n">
        <v>29607</v>
      </c>
      <c r="C8" s="6" t="n">
        <v>29607</v>
      </c>
    </row>
    <row r="9" spans="1:3">
      <c r="A9" s="4" t="s">
        <v>584</v>
      </c>
      <c r="B9" s="6" t="n">
        <v>-8656</v>
      </c>
      <c r="C9" s="6" t="n">
        <v>-7166</v>
      </c>
    </row>
    <row r="10" spans="1:3">
      <c r="A10" s="4" t="s">
        <v>585</v>
      </c>
      <c r="B10" s="6" t="n">
        <v>20951</v>
      </c>
      <c r="C10" s="6" t="n">
        <v>22441</v>
      </c>
    </row>
    <row r="11" spans="1:3">
      <c r="A11" s="4" t="s">
        <v>587</v>
      </c>
    </row>
    <row r="12" spans="1:3">
      <c r="A12" s="3" t="s">
        <v>582</v>
      </c>
    </row>
    <row r="13" spans="1:3">
      <c r="A13" s="4" t="s">
        <v>583</v>
      </c>
      <c r="B13" s="6" t="n">
        <v>416</v>
      </c>
      <c r="C13" s="6" t="n">
        <v>416</v>
      </c>
    </row>
    <row r="14" spans="1:3">
      <c r="A14" s="4" t="s">
        <v>584</v>
      </c>
      <c r="B14" s="6" t="n">
        <v>-293</v>
      </c>
      <c r="C14" s="6" t="n">
        <v>-287</v>
      </c>
    </row>
    <row r="15" spans="1:3">
      <c r="A15" s="4" t="s">
        <v>585</v>
      </c>
      <c r="B15" s="7" t="n">
        <v>123</v>
      </c>
      <c r="C15" s="7" t="n">
        <v>1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2</v>
      </c>
    </row>
    <row r="2" spans="1:3">
      <c r="A2" s="3" t="s">
        <v>180</v>
      </c>
    </row>
    <row r="3" spans="1:3">
      <c r="A3" s="4" t="s">
        <v>589</v>
      </c>
      <c r="B3" s="7" t="n">
        <v>4184</v>
      </c>
      <c r="C3" s="7" t="n">
        <v>5435</v>
      </c>
    </row>
    <row r="4" spans="1:3">
      <c r="A4" s="4" t="s">
        <v>590</v>
      </c>
      <c r="B4" s="6" t="n">
        <v>1118</v>
      </c>
      <c r="C4" s="6" t="n">
        <v>1122</v>
      </c>
    </row>
    <row r="5" spans="1:3">
      <c r="A5" s="4" t="s">
        <v>591</v>
      </c>
      <c r="B5" s="6" t="n">
        <v>6269</v>
      </c>
      <c r="C5" s="6" t="n">
        <v>5472</v>
      </c>
    </row>
    <row r="6" spans="1:3">
      <c r="A6" s="4" t="s">
        <v>592</v>
      </c>
      <c r="B6" s="6" t="n">
        <v>7882</v>
      </c>
      <c r="C6" s="6" t="n">
        <v>7765</v>
      </c>
    </row>
    <row r="7" spans="1:3">
      <c r="A7" s="4" t="s">
        <v>593</v>
      </c>
      <c r="B7" s="6" t="n">
        <v>1577</v>
      </c>
      <c r="C7" s="6" t="n">
        <v>1267</v>
      </c>
    </row>
    <row r="8" spans="1:3">
      <c r="A8" s="4" t="s">
        <v>594</v>
      </c>
      <c r="B8" s="6" t="n">
        <v>2722</v>
      </c>
      <c r="C8" s="6" t="n">
        <v>2906</v>
      </c>
    </row>
    <row r="9" spans="1:3">
      <c r="A9" s="4" t="s">
        <v>109</v>
      </c>
      <c r="B9" s="7" t="n">
        <v>23752</v>
      </c>
      <c r="C9" s="7" t="n">
        <v>239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v>
      </c>
      <c r="C1" s="2" t="s">
        <v>32</v>
      </c>
    </row>
    <row r="2" spans="1:3">
      <c r="A2" s="3" t="s">
        <v>180</v>
      </c>
    </row>
    <row r="3" spans="1:3">
      <c r="A3" s="4" t="s">
        <v>596</v>
      </c>
      <c r="B3" s="7" t="n">
        <v>986</v>
      </c>
      <c r="C3" s="7" t="n">
        <v>846</v>
      </c>
    </row>
    <row r="4" spans="1:3">
      <c r="A4" s="4" t="s">
        <v>597</v>
      </c>
      <c r="B4" s="6" t="n">
        <v>44</v>
      </c>
      <c r="C4" s="6" t="n">
        <v>291</v>
      </c>
    </row>
    <row r="5" spans="1:3">
      <c r="A5" s="4" t="s">
        <v>598</v>
      </c>
      <c r="B5" s="6" t="n">
        <v>5565</v>
      </c>
      <c r="C5" s="6" t="n">
        <v>5857</v>
      </c>
    </row>
    <row r="6" spans="1:3">
      <c r="A6" s="4" t="s">
        <v>463</v>
      </c>
      <c r="B6" s="6" t="n">
        <v>895</v>
      </c>
      <c r="C6" s="6" t="n">
        <v>222</v>
      </c>
    </row>
    <row r="7" spans="1:3">
      <c r="A7" s="4" t="s">
        <v>504</v>
      </c>
      <c r="B7" s="6" t="n">
        <v>262</v>
      </c>
      <c r="C7" s="6" t="n">
        <v>153</v>
      </c>
    </row>
    <row r="8" spans="1:3">
      <c r="A8" s="4" t="s">
        <v>109</v>
      </c>
      <c r="B8" s="7" t="n">
        <v>7752</v>
      </c>
      <c r="C8" s="7" t="n">
        <v>73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599</v>
      </c>
      <c r="B1" s="2" t="s">
        <v>323</v>
      </c>
    </row>
    <row r="2" spans="1:2">
      <c r="A2" s="3" t="s">
        <v>600</v>
      </c>
    </row>
    <row r="3" spans="1:2">
      <c r="A3" s="4" t="s">
        <v>335</v>
      </c>
      <c r="B3" s="7" t="n">
        <v>65000000</v>
      </c>
    </row>
    <row r="4" spans="1:2">
      <c r="A4" s="4" t="s">
        <v>601</v>
      </c>
      <c r="B4" s="7" t="n">
        <v>10000000</v>
      </c>
    </row>
    <row r="5" spans="1:2">
      <c r="A5" s="4" t="s">
        <v>602</v>
      </c>
      <c r="B5" s="6" t="n">
        <v>5</v>
      </c>
    </row>
    <row r="6" spans="1:2">
      <c r="A6" s="4" t="s">
        <v>603</v>
      </c>
      <c r="B6" s="9" t="n">
        <v>4.75</v>
      </c>
    </row>
    <row r="7" spans="1:2">
      <c r="A7" s="4" t="s">
        <v>604</v>
      </c>
      <c r="B7" s="9" t="n">
        <v>1.25</v>
      </c>
    </row>
    <row r="8" spans="1:2">
      <c r="A8" s="4" t="s">
        <v>605</v>
      </c>
      <c r="B8" s="9" t="n">
        <v>0.25</v>
      </c>
    </row>
    <row r="9" spans="1:2">
      <c r="A9" s="4" t="s">
        <v>436</v>
      </c>
    </row>
    <row r="10" spans="1:2">
      <c r="A10" s="3" t="s">
        <v>600</v>
      </c>
    </row>
    <row r="11" spans="1:2">
      <c r="A11" s="4" t="s">
        <v>606</v>
      </c>
      <c r="B11" s="4" t="s">
        <v>607</v>
      </c>
    </row>
    <row r="12" spans="1:2">
      <c r="A12" s="4" t="s">
        <v>441</v>
      </c>
    </row>
    <row r="13" spans="1:2">
      <c r="A13" s="3" t="s">
        <v>600</v>
      </c>
    </row>
    <row r="14" spans="1:2">
      <c r="A14" s="4" t="s">
        <v>606</v>
      </c>
      <c r="B14" s="4" t="s">
        <v>608</v>
      </c>
    </row>
    <row r="15" spans="1:2">
      <c r="A15" s="4" t="s">
        <v>609</v>
      </c>
    </row>
    <row r="16" spans="1:2">
      <c r="A16" s="3" t="s">
        <v>600</v>
      </c>
    </row>
    <row r="17" spans="1:2">
      <c r="A17" s="4" t="s">
        <v>335</v>
      </c>
      <c r="B17" s="7" t="n">
        <v>35000000</v>
      </c>
    </row>
    <row r="18" spans="1:2">
      <c r="A18" s="4" t="s">
        <v>610</v>
      </c>
      <c r="B18" s="4" t="s">
        <v>611</v>
      </c>
    </row>
    <row r="19" spans="1:2">
      <c r="A19" s="4" t="s">
        <v>612</v>
      </c>
      <c r="B19" s="4" t="s">
        <v>613</v>
      </c>
    </row>
    <row r="20" spans="1:2">
      <c r="A20" s="4" t="s">
        <v>614</v>
      </c>
      <c r="B20" s="4" t="s">
        <v>613</v>
      </c>
    </row>
    <row r="21" spans="1:2">
      <c r="A21" s="4" t="s">
        <v>615</v>
      </c>
      <c r="B21" s="4" t="s">
        <v>613</v>
      </c>
    </row>
    <row r="22" spans="1:2">
      <c r="A22" s="4" t="s">
        <v>616</v>
      </c>
      <c r="B22" s="4" t="s">
        <v>613</v>
      </c>
    </row>
    <row r="23" spans="1:2">
      <c r="A23" s="4" t="s">
        <v>617</v>
      </c>
      <c r="B23" s="4" t="s">
        <v>613</v>
      </c>
    </row>
    <row r="24" spans="1:2">
      <c r="A24" s="4" t="s">
        <v>618</v>
      </c>
      <c r="B24" s="4" t="s">
        <v>619</v>
      </c>
    </row>
    <row r="25" spans="1:2">
      <c r="A25" s="4" t="s">
        <v>620</v>
      </c>
      <c r="B25" s="4" t="s">
        <v>621</v>
      </c>
    </row>
    <row r="26" spans="1:2">
      <c r="A26" s="4" t="s">
        <v>622</v>
      </c>
    </row>
    <row r="27" spans="1:2">
      <c r="A27" s="3" t="s">
        <v>600</v>
      </c>
    </row>
    <row r="28" spans="1:2">
      <c r="A28" s="4" t="s">
        <v>333</v>
      </c>
      <c r="B28" s="7" t="n">
        <v>30000000</v>
      </c>
    </row>
    <row r="29" spans="1:2">
      <c r="A29" s="4" t="s">
        <v>610</v>
      </c>
      <c r="B29" s="4" t="s">
        <v>611</v>
      </c>
    </row>
    <row r="30" spans="1:2">
      <c r="A30" s="4" t="s">
        <v>623</v>
      </c>
    </row>
    <row r="31" spans="1:2">
      <c r="A31" s="3" t="s">
        <v>600</v>
      </c>
    </row>
    <row r="32" spans="1:2">
      <c r="A32" s="4" t="s">
        <v>624</v>
      </c>
      <c r="B32" s="4" t="s">
        <v>625</v>
      </c>
    </row>
    <row r="33" spans="1:2">
      <c r="A33" s="4" t="s">
        <v>626</v>
      </c>
    </row>
    <row r="34" spans="1:2">
      <c r="A34" s="3" t="s">
        <v>600</v>
      </c>
    </row>
    <row r="35" spans="1:2">
      <c r="A35" s="4" t="s">
        <v>624</v>
      </c>
      <c r="B35" s="4" t="s">
        <v>627</v>
      </c>
    </row>
    <row r="36" spans="1:2">
      <c r="A36" s="4" t="s">
        <v>628</v>
      </c>
    </row>
    <row r="37" spans="1:2">
      <c r="A37" s="3" t="s">
        <v>600</v>
      </c>
    </row>
    <row r="38" spans="1:2">
      <c r="A38" s="4" t="s">
        <v>624</v>
      </c>
      <c r="B38" s="4" t="s">
        <v>522</v>
      </c>
    </row>
    <row r="39" spans="1:2">
      <c r="A39" s="4" t="s">
        <v>629</v>
      </c>
    </row>
    <row r="40" spans="1:2">
      <c r="A40" s="3" t="s">
        <v>600</v>
      </c>
    </row>
    <row r="41" spans="1:2">
      <c r="A41" s="4" t="s">
        <v>624</v>
      </c>
      <c r="B41" s="4" t="s">
        <v>630</v>
      </c>
    </row>
    <row r="42" spans="1:2">
      <c r="A42" s="4" t="s">
        <v>631</v>
      </c>
    </row>
    <row r="43" spans="1:2">
      <c r="A43" s="3" t="s">
        <v>600</v>
      </c>
    </row>
    <row r="44" spans="1:2">
      <c r="A44" s="4" t="s">
        <v>624</v>
      </c>
      <c r="B44" s="4" t="s">
        <v>630</v>
      </c>
    </row>
    <row r="45" spans="1:2">
      <c r="A45" s="4" t="s">
        <v>632</v>
      </c>
    </row>
    <row r="46" spans="1:2">
      <c r="A46" s="3" t="s">
        <v>600</v>
      </c>
    </row>
    <row r="47" spans="1:2">
      <c r="A47" s="4" t="s">
        <v>624</v>
      </c>
      <c r="B47" s="4" t="s">
        <v>633</v>
      </c>
    </row>
    <row r="48" spans="1:2">
      <c r="A48" s="4" t="s">
        <v>634</v>
      </c>
    </row>
    <row r="49" spans="1:2">
      <c r="A49" s="3" t="s">
        <v>600</v>
      </c>
    </row>
    <row r="50" spans="1:2">
      <c r="A50" s="4" t="s">
        <v>333</v>
      </c>
      <c r="B50" s="7" t="n">
        <v>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13"/>
    <col customWidth="1" max="9" min="9" width="21"/>
  </cols>
  <sheetData>
    <row r="1" spans="1:9">
      <c r="A1" s="1" t="s">
        <v>635</v>
      </c>
      <c r="B1" s="2" t="s">
        <v>1</v>
      </c>
    </row>
    <row r="2" spans="1:9">
      <c r="B2" s="2" t="s">
        <v>324</v>
      </c>
      <c r="C2" s="2" t="s">
        <v>448</v>
      </c>
      <c r="D2" s="2" t="s">
        <v>449</v>
      </c>
      <c r="E2" s="2" t="s">
        <v>636</v>
      </c>
      <c r="F2" s="2" t="s">
        <v>637</v>
      </c>
      <c r="G2" s="2" t="s">
        <v>326</v>
      </c>
      <c r="H2" s="2" t="s">
        <v>370</v>
      </c>
      <c r="I2" s="2" t="s">
        <v>327</v>
      </c>
    </row>
    <row r="3" spans="1:9">
      <c r="A3" s="4" t="s">
        <v>638</v>
      </c>
    </row>
    <row r="4" spans="1:9">
      <c r="A4" s="3" t="s">
        <v>639</v>
      </c>
    </row>
    <row r="5" spans="1:9">
      <c r="A5" s="4" t="s">
        <v>640</v>
      </c>
      <c r="B5" s="7" t="n">
        <v>0</v>
      </c>
      <c r="C5" s="7" t="n">
        <v>0</v>
      </c>
      <c r="D5" s="7" t="n">
        <v>0</v>
      </c>
    </row>
    <row r="6" spans="1:9">
      <c r="A6" s="4" t="s">
        <v>441</v>
      </c>
    </row>
    <row r="7" spans="1:9">
      <c r="A7" s="3" t="s">
        <v>639</v>
      </c>
    </row>
    <row r="8" spans="1:9">
      <c r="A8" s="4" t="s">
        <v>641</v>
      </c>
      <c r="B8" s="6" t="n">
        <v>25000000</v>
      </c>
    </row>
    <row r="9" spans="1:9">
      <c r="A9" s="4" t="s">
        <v>331</v>
      </c>
    </row>
    <row r="10" spans="1:9">
      <c r="A10" s="3" t="s">
        <v>639</v>
      </c>
    </row>
    <row r="11" spans="1:9">
      <c r="A11" s="4" t="s">
        <v>642</v>
      </c>
      <c r="D11" s="6" t="n">
        <v>70000000</v>
      </c>
      <c r="G11" s="7" t="n">
        <v>60000000</v>
      </c>
    </row>
    <row r="12" spans="1:9">
      <c r="A12" s="4" t="s">
        <v>333</v>
      </c>
      <c r="G12" s="7" t="n">
        <v>80000000</v>
      </c>
      <c r="I12" s="7" t="n">
        <v>15000000</v>
      </c>
    </row>
    <row r="13" spans="1:9">
      <c r="A13" s="4" t="s">
        <v>643</v>
      </c>
      <c r="B13" s="6" t="n">
        <v>1300000</v>
      </c>
      <c r="I13" s="7" t="n">
        <v>5000000</v>
      </c>
    </row>
    <row r="14" spans="1:9">
      <c r="A14" s="4" t="s">
        <v>644</v>
      </c>
      <c r="B14" s="7" t="n">
        <v>21400000</v>
      </c>
    </row>
    <row r="15" spans="1:9">
      <c r="A15" s="4" t="s">
        <v>624</v>
      </c>
      <c r="B15" s="4" t="s">
        <v>625</v>
      </c>
    </row>
    <row r="16" spans="1:9">
      <c r="A16" s="4" t="s">
        <v>645</v>
      </c>
      <c r="B16" s="9" t="n">
        <v>1.5</v>
      </c>
      <c r="C16" s="9" t="n">
        <v>1.25</v>
      </c>
      <c r="H16" s="9" t="n">
        <v>1.1</v>
      </c>
    </row>
    <row r="17" spans="1:9">
      <c r="A17" s="4" t="s">
        <v>646</v>
      </c>
      <c r="B17" s="9" t="n">
        <v>4.75</v>
      </c>
      <c r="C17" s="9" t="n">
        <v>5.5</v>
      </c>
      <c r="E17" s="6" t="n">
        <v>5</v>
      </c>
      <c r="F17" s="9" t="n">
        <v>5.25</v>
      </c>
      <c r="H17" s="9" t="n">
        <v>5.75</v>
      </c>
    </row>
    <row r="18" spans="1:9">
      <c r="A18" s="4" t="s">
        <v>647</v>
      </c>
      <c r="B18" s="7" t="n">
        <v>114100000</v>
      </c>
    </row>
    <row r="19" spans="1:9">
      <c r="A19" s="4" t="s">
        <v>332</v>
      </c>
      <c r="B19" s="6" t="n">
        <v>37000000</v>
      </c>
    </row>
    <row r="20" spans="1:9">
      <c r="A20" s="4" t="s">
        <v>640</v>
      </c>
      <c r="B20" s="6" t="n">
        <v>2200000</v>
      </c>
      <c r="C20" s="7" t="n">
        <v>2300000</v>
      </c>
      <c r="D20" s="6" t="n">
        <v>1200000</v>
      </c>
    </row>
    <row r="21" spans="1:9">
      <c r="A21" s="4" t="s">
        <v>648</v>
      </c>
      <c r="B21" s="6" t="n">
        <v>1900000</v>
      </c>
      <c r="C21" s="6" t="n">
        <v>2100000</v>
      </c>
      <c r="D21" s="6" t="n">
        <v>1400000</v>
      </c>
    </row>
    <row r="22" spans="1:9">
      <c r="A22" s="4" t="s">
        <v>649</v>
      </c>
      <c r="B22" s="7" t="n">
        <v>0</v>
      </c>
      <c r="C22" s="7" t="n">
        <v>80000</v>
      </c>
      <c r="D22" s="7" t="n">
        <v>269000</v>
      </c>
    </row>
    <row r="23" spans="1:9">
      <c r="A23" s="4" t="s">
        <v>650</v>
      </c>
    </row>
    <row r="24" spans="1:9">
      <c r="A24" s="3" t="s">
        <v>639</v>
      </c>
    </row>
    <row r="25" spans="1:9">
      <c r="A25" s="4" t="s">
        <v>624</v>
      </c>
      <c r="B25" s="4" t="s">
        <v>651</v>
      </c>
    </row>
    <row r="26" spans="1:9">
      <c r="A26" s="4" t="s">
        <v>606</v>
      </c>
      <c r="B26" s="4" t="s">
        <v>607</v>
      </c>
    </row>
    <row r="27" spans="1:9">
      <c r="A27" s="4" t="s">
        <v>652</v>
      </c>
    </row>
    <row r="28" spans="1:9">
      <c r="A28" s="3" t="s">
        <v>639</v>
      </c>
    </row>
    <row r="29" spans="1:9">
      <c r="A29" s="4" t="s">
        <v>653</v>
      </c>
      <c r="B29" s="4" t="s">
        <v>630</v>
      </c>
    </row>
    <row r="30" spans="1:9">
      <c r="A30" s="4" t="s">
        <v>654</v>
      </c>
    </row>
    <row r="31" spans="1:9">
      <c r="A31" s="3" t="s">
        <v>639</v>
      </c>
    </row>
    <row r="32" spans="1:9">
      <c r="A32" s="4" t="s">
        <v>624</v>
      </c>
      <c r="B32" s="4" t="s">
        <v>655</v>
      </c>
    </row>
    <row r="33" spans="1:9">
      <c r="A33" s="4" t="s">
        <v>606</v>
      </c>
      <c r="B33" s="4" t="s">
        <v>656</v>
      </c>
    </row>
    <row r="34" spans="1:9">
      <c r="A34" s="4" t="s">
        <v>657</v>
      </c>
    </row>
    <row r="35" spans="1:9">
      <c r="A35" s="3" t="s">
        <v>639</v>
      </c>
    </row>
    <row r="36" spans="1:9">
      <c r="A36" s="4" t="s">
        <v>653</v>
      </c>
      <c r="B36" s="4" t="s">
        <v>658</v>
      </c>
    </row>
    <row r="37" spans="1:9">
      <c r="A37" s="4" t="s">
        <v>659</v>
      </c>
    </row>
    <row r="38" spans="1:9">
      <c r="A38" s="3" t="s">
        <v>639</v>
      </c>
    </row>
    <row r="39" spans="1:9">
      <c r="A39" s="4" t="s">
        <v>660</v>
      </c>
      <c r="B39" s="7" t="n">
        <v>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4"/>
    <col customWidth="1" max="3" min="3" width="49"/>
    <col customWidth="1" max="4" min="4" width="41"/>
    <col customWidth="1" max="5" min="5" width="41"/>
  </cols>
  <sheetData>
    <row r="1" spans="1:5">
      <c r="A1" s="1" t="s">
        <v>661</v>
      </c>
      <c r="B1" s="2" t="s">
        <v>346</v>
      </c>
      <c r="C1" s="2" t="s">
        <v>1</v>
      </c>
    </row>
    <row r="2" spans="1:5">
      <c r="B2" s="2" t="s">
        <v>662</v>
      </c>
      <c r="C2" s="2" t="s">
        <v>663</v>
      </c>
      <c r="D2" s="2" t="s">
        <v>664</v>
      </c>
      <c r="E2" s="2" t="s">
        <v>665</v>
      </c>
    </row>
    <row r="3" spans="1:5">
      <c r="A3" s="3" t="s">
        <v>666</v>
      </c>
    </row>
    <row r="4" spans="1:5">
      <c r="A4" s="4" t="s">
        <v>667</v>
      </c>
      <c r="C4" s="7" t="n">
        <v>1442000</v>
      </c>
      <c r="D4" s="7" t="n">
        <v>636000</v>
      </c>
      <c r="E4" s="7" t="n">
        <v>2717000</v>
      </c>
    </row>
    <row r="5" spans="1:5">
      <c r="A5" s="4" t="s">
        <v>668</v>
      </c>
      <c r="C5" s="6" t="n">
        <v>4</v>
      </c>
    </row>
    <row r="6" spans="1:5">
      <c r="A6" s="4" t="s">
        <v>669</v>
      </c>
      <c r="C6" s="6" t="n">
        <v>1</v>
      </c>
    </row>
    <row r="7" spans="1:5">
      <c r="A7" s="4" t="s">
        <v>670</v>
      </c>
      <c r="C7" s="6" t="n">
        <v>1</v>
      </c>
    </row>
    <row r="8" spans="1:5">
      <c r="A8" s="4" t="s">
        <v>671</v>
      </c>
      <c r="C8" s="7" t="n">
        <v>193218000</v>
      </c>
      <c r="D8" s="7" t="n">
        <v>200202000</v>
      </c>
    </row>
    <row r="9" spans="1:5">
      <c r="A9" s="4" t="s">
        <v>672</v>
      </c>
    </row>
    <row r="10" spans="1:5">
      <c r="A10" s="3" t="s">
        <v>666</v>
      </c>
    </row>
    <row r="11" spans="1:5">
      <c r="A11" s="4" t="s">
        <v>673</v>
      </c>
      <c r="C11" s="6" t="n">
        <v>5</v>
      </c>
      <c r="D11" s="6" t="n">
        <v>4</v>
      </c>
      <c r="E11" s="6" t="n">
        <v>1</v>
      </c>
    </row>
    <row r="12" spans="1:5">
      <c r="A12" s="4" t="s">
        <v>674</v>
      </c>
      <c r="C12" s="7" t="n">
        <v>5500000</v>
      </c>
      <c r="D12" s="7" t="n">
        <v>4500000</v>
      </c>
      <c r="E12" s="7" t="n">
        <v>1000000</v>
      </c>
    </row>
    <row r="13" spans="1:5">
      <c r="A13" s="4" t="s">
        <v>675</v>
      </c>
    </row>
    <row r="14" spans="1:5">
      <c r="A14" s="3" t="s">
        <v>666</v>
      </c>
    </row>
    <row r="15" spans="1:5">
      <c r="A15" s="4" t="s">
        <v>667</v>
      </c>
      <c r="C15" s="7" t="n">
        <v>200000</v>
      </c>
    </row>
    <row r="16" spans="1:5">
      <c r="A16" s="4" t="s">
        <v>342</v>
      </c>
    </row>
    <row r="17" spans="1:5">
      <c r="A17" s="3" t="s">
        <v>666</v>
      </c>
    </row>
    <row r="18" spans="1:5">
      <c r="A18" s="4" t="s">
        <v>344</v>
      </c>
      <c r="C18" s="6" t="n">
        <v>175</v>
      </c>
      <c r="D18" s="6" t="n">
        <v>177</v>
      </c>
      <c r="E18" s="6" t="n">
        <v>174</v>
      </c>
    </row>
    <row r="19" spans="1:5">
      <c r="A19" s="4" t="s">
        <v>405</v>
      </c>
    </row>
    <row r="20" spans="1:5">
      <c r="A20" s="3" t="s">
        <v>666</v>
      </c>
    </row>
    <row r="21" spans="1:5">
      <c r="A21" s="4" t="s">
        <v>676</v>
      </c>
      <c r="C21" s="6" t="n">
        <v>1</v>
      </c>
    </row>
    <row r="22" spans="1:5">
      <c r="A22" s="4" t="s">
        <v>677</v>
      </c>
      <c r="C22" s="7" t="n">
        <v>0</v>
      </c>
    </row>
    <row r="23" spans="1:5">
      <c r="A23" s="4" t="s">
        <v>678</v>
      </c>
    </row>
    <row r="24" spans="1:5">
      <c r="A24" s="3" t="s">
        <v>666</v>
      </c>
    </row>
    <row r="25" spans="1:5">
      <c r="A25" s="4" t="s">
        <v>679</v>
      </c>
      <c r="B25" s="6" t="n">
        <v>24</v>
      </c>
    </row>
    <row r="26" spans="1:5">
      <c r="A26" s="4" t="s">
        <v>680</v>
      </c>
    </row>
    <row r="27" spans="1:5">
      <c r="A27" s="3" t="s">
        <v>666</v>
      </c>
    </row>
    <row r="28" spans="1:5">
      <c r="A28" s="4" t="s">
        <v>344</v>
      </c>
      <c r="C28" s="6" t="n">
        <v>1</v>
      </c>
    </row>
    <row r="29" spans="1:5">
      <c r="A29" s="4" t="s">
        <v>681</v>
      </c>
    </row>
    <row r="30" spans="1:5">
      <c r="A30" s="3" t="s">
        <v>666</v>
      </c>
    </row>
    <row r="31" spans="1:5">
      <c r="A31" s="4" t="s">
        <v>671</v>
      </c>
      <c r="C31" s="7" t="n">
        <v>1900000</v>
      </c>
    </row>
    <row r="32" spans="1:5">
      <c r="A32" s="4" t="s">
        <v>575</v>
      </c>
    </row>
    <row r="33" spans="1:5">
      <c r="A33" s="3" t="s">
        <v>666</v>
      </c>
    </row>
    <row r="34" spans="1:5">
      <c r="A34" s="4" t="s">
        <v>682</v>
      </c>
      <c r="C34" s="6" t="n">
        <v>4</v>
      </c>
    </row>
    <row r="35" spans="1:5">
      <c r="A35" s="4" t="s">
        <v>683</v>
      </c>
      <c r="C35" s="6" t="n">
        <v>1</v>
      </c>
    </row>
    <row r="36" spans="1:5">
      <c r="A36" s="4" t="s">
        <v>684</v>
      </c>
      <c r="D36" s="6" t="n">
        <v>3</v>
      </c>
      <c r="E36" s="6" t="n">
        <v>2</v>
      </c>
    </row>
    <row r="37" spans="1:5">
      <c r="A37" s="4" t="s">
        <v>685</v>
      </c>
      <c r="C37" s="6" t="n">
        <v>2</v>
      </c>
    </row>
    <row r="38" spans="1:5">
      <c r="A38" s="4" t="s">
        <v>686</v>
      </c>
      <c r="C38" s="6" t="n">
        <v>1</v>
      </c>
    </row>
    <row r="39" spans="1:5">
      <c r="A39" s="4" t="s">
        <v>687</v>
      </c>
      <c r="C39" s="6" t="n">
        <v>1</v>
      </c>
    </row>
    <row r="40" spans="1:5">
      <c r="A40" s="4" t="s">
        <v>688</v>
      </c>
    </row>
    <row r="41" spans="1:5">
      <c r="A41" s="3" t="s">
        <v>666</v>
      </c>
    </row>
    <row r="42" spans="1:5">
      <c r="A42" s="4" t="s">
        <v>344</v>
      </c>
      <c r="C42" s="6" t="n">
        <v>3</v>
      </c>
    </row>
    <row r="43" spans="1:5">
      <c r="A43" s="4" t="s">
        <v>689</v>
      </c>
    </row>
    <row r="44" spans="1:5">
      <c r="A44" s="3" t="s">
        <v>666</v>
      </c>
    </row>
    <row r="45" spans="1:5">
      <c r="A45" s="4" t="s">
        <v>684</v>
      </c>
      <c r="E45" s="6" t="n">
        <v>1</v>
      </c>
    </row>
    <row r="46" spans="1:5">
      <c r="A46" s="4" t="s">
        <v>690</v>
      </c>
    </row>
    <row r="47" spans="1:5">
      <c r="A47" s="3" t="s">
        <v>666</v>
      </c>
    </row>
    <row r="48" spans="1:5">
      <c r="A48" s="4" t="s">
        <v>344</v>
      </c>
      <c r="C48" s="6" t="n">
        <v>1</v>
      </c>
    </row>
    <row r="49" spans="1:5">
      <c r="A49" s="4" t="s">
        <v>572</v>
      </c>
    </row>
    <row r="50" spans="1:5">
      <c r="A50" s="3" t="s">
        <v>666</v>
      </c>
    </row>
    <row r="51" spans="1:5">
      <c r="A51" s="4" t="s">
        <v>684</v>
      </c>
      <c r="E51" s="6" t="n">
        <v>2</v>
      </c>
    </row>
    <row r="52" spans="1:5">
      <c r="A52" s="4" t="s">
        <v>691</v>
      </c>
      <c r="E52" s="6" t="n">
        <v>9</v>
      </c>
    </row>
    <row r="53" spans="1:5">
      <c r="A53" s="4" t="s">
        <v>692</v>
      </c>
    </row>
    <row r="54" spans="1:5">
      <c r="A54" s="3" t="s">
        <v>666</v>
      </c>
    </row>
    <row r="55" spans="1:5">
      <c r="A55" s="4" t="s">
        <v>693</v>
      </c>
      <c r="C55" s="6" t="n">
        <v>0</v>
      </c>
    </row>
    <row r="56" spans="1:5">
      <c r="A56" s="4" t="s">
        <v>694</v>
      </c>
    </row>
    <row r="57" spans="1:5">
      <c r="A57" s="3" t="s">
        <v>666</v>
      </c>
    </row>
    <row r="58" spans="1:5">
      <c r="A58" s="4" t="s">
        <v>695</v>
      </c>
      <c r="C58" s="4" t="s">
        <v>696</v>
      </c>
    </row>
    <row r="59" spans="1:5">
      <c r="A59" s="4" t="s">
        <v>697</v>
      </c>
    </row>
    <row r="60" spans="1:5">
      <c r="A60" s="3" t="s">
        <v>666</v>
      </c>
    </row>
    <row r="61" spans="1:5">
      <c r="A61" s="4" t="s">
        <v>698</v>
      </c>
      <c r="C61" s="4" t="s">
        <v>366</v>
      </c>
    </row>
    <row r="62" spans="1:5">
      <c r="A62" s="4" t="s">
        <v>699</v>
      </c>
    </row>
    <row r="63" spans="1:5">
      <c r="A63" s="3" t="s">
        <v>666</v>
      </c>
    </row>
    <row r="64" spans="1:5">
      <c r="A64" s="4" t="s">
        <v>698</v>
      </c>
      <c r="C64" s="4" t="s">
        <v>611</v>
      </c>
    </row>
    <row r="65" spans="1:5">
      <c r="A65" s="4" t="s">
        <v>700</v>
      </c>
    </row>
    <row r="66" spans="1:5">
      <c r="A66" s="3" t="s">
        <v>666</v>
      </c>
    </row>
    <row r="67" spans="1:5">
      <c r="A67" s="4" t="s">
        <v>695</v>
      </c>
      <c r="C67" s="4" t="s">
        <v>701</v>
      </c>
    </row>
    <row r="68" spans="1:5">
      <c r="A68" s="4" t="s">
        <v>702</v>
      </c>
    </row>
    <row r="69" spans="1:5">
      <c r="A69" s="3" t="s">
        <v>666</v>
      </c>
    </row>
    <row r="70" spans="1:5">
      <c r="A70" s="4" t="s">
        <v>698</v>
      </c>
      <c r="C70" s="4" t="s">
        <v>703</v>
      </c>
    </row>
    <row r="71" spans="1:5">
      <c r="A71" s="4" t="s">
        <v>704</v>
      </c>
    </row>
    <row r="72" spans="1:5">
      <c r="A72" s="3" t="s">
        <v>666</v>
      </c>
    </row>
    <row r="73" spans="1:5">
      <c r="A73" s="4" t="s">
        <v>698</v>
      </c>
      <c r="C73" s="4" t="s">
        <v>55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1</v>
      </c>
    </row>
    <row r="3" spans="1:4">
      <c r="A3" s="3" t="s">
        <v>188</v>
      </c>
    </row>
    <row r="4" spans="1:4">
      <c r="A4" s="4" t="s">
        <v>88</v>
      </c>
      <c r="B4" s="7" t="n">
        <v>1442</v>
      </c>
      <c r="C4" s="7" t="n">
        <v>636</v>
      </c>
      <c r="D4" s="7" t="n">
        <v>2717</v>
      </c>
    </row>
    <row r="5" spans="1:4">
      <c r="A5" s="4" t="s">
        <v>384</v>
      </c>
      <c r="B5" s="6" t="n">
        <v>-684</v>
      </c>
      <c r="C5" s="6" t="n">
        <v>-3994</v>
      </c>
      <c r="D5" s="6" t="n">
        <v>-2357</v>
      </c>
    </row>
    <row r="6" spans="1:4">
      <c r="A6" s="4" t="s">
        <v>706</v>
      </c>
      <c r="B6" s="7" t="n">
        <v>758</v>
      </c>
      <c r="C6" s="7" t="n">
        <v>-3358</v>
      </c>
      <c r="D6" s="7" t="n">
        <v>360</v>
      </c>
    </row>
    <row r="7" spans="1:4">
      <c r="A7" s="3" t="s">
        <v>707</v>
      </c>
    </row>
    <row r="8" spans="1:4">
      <c r="A8" s="4" t="s">
        <v>101</v>
      </c>
      <c r="B8" s="8" t="n">
        <v>-0.03</v>
      </c>
      <c r="C8" s="8" t="n">
        <v>0.12</v>
      </c>
      <c r="D8" s="8" t="n">
        <v>-0.01</v>
      </c>
    </row>
    <row r="9" spans="1:4">
      <c r="A9" s="4" t="s">
        <v>102</v>
      </c>
      <c r="B9" s="8" t="n">
        <v>-0.03</v>
      </c>
      <c r="C9" s="8" t="n">
        <v>0.12</v>
      </c>
      <c r="D9" s="8" t="n">
        <v>-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8</v>
      </c>
      <c r="B1" s="2" t="s">
        <v>2</v>
      </c>
      <c r="C1" s="2" t="s">
        <v>32</v>
      </c>
      <c r="D1" s="2" t="s">
        <v>71</v>
      </c>
      <c r="E1" s="2" t="s">
        <v>399</v>
      </c>
    </row>
    <row r="2" spans="1:5">
      <c r="A2" s="3" t="s">
        <v>709</v>
      </c>
    </row>
    <row r="3" spans="1:5">
      <c r="A3" s="4" t="s">
        <v>710</v>
      </c>
      <c r="B3" s="7" t="n">
        <v>1</v>
      </c>
      <c r="C3" s="7" t="n">
        <v>10</v>
      </c>
    </row>
    <row r="4" spans="1:5">
      <c r="A4" s="4" t="s">
        <v>711</v>
      </c>
      <c r="B4" s="6" t="n">
        <v>5522</v>
      </c>
      <c r="C4" s="6" t="n">
        <v>4536</v>
      </c>
      <c r="D4" s="7" t="n">
        <v>991</v>
      </c>
      <c r="E4" s="7" t="n">
        <v>449</v>
      </c>
    </row>
    <row r="5" spans="1:5">
      <c r="A5" s="4" t="s">
        <v>712</v>
      </c>
      <c r="B5" s="6" t="n">
        <v>3192</v>
      </c>
      <c r="C5" s="6" t="n">
        <v>3671</v>
      </c>
    </row>
    <row r="6" spans="1:5">
      <c r="A6" s="4" t="s">
        <v>713</v>
      </c>
      <c r="B6" s="6" t="n">
        <v>412</v>
      </c>
      <c r="C6" s="6" t="n">
        <v>408</v>
      </c>
    </row>
    <row r="7" spans="1:5">
      <c r="A7" s="4" t="s">
        <v>714</v>
      </c>
      <c r="B7" s="6" t="n">
        <v>17</v>
      </c>
      <c r="C7" s="6" t="n">
        <v>182</v>
      </c>
    </row>
    <row r="8" spans="1:5">
      <c r="A8" s="4" t="s">
        <v>405</v>
      </c>
    </row>
    <row r="9" spans="1:5">
      <c r="A9" s="3" t="s">
        <v>709</v>
      </c>
    </row>
    <row r="10" spans="1:5">
      <c r="A10" s="4" t="s">
        <v>37</v>
      </c>
      <c r="B10" s="6" t="n">
        <v>1</v>
      </c>
      <c r="C10" s="6" t="n">
        <v>10</v>
      </c>
    </row>
    <row r="11" spans="1:5">
      <c r="A11" s="4" t="s">
        <v>710</v>
      </c>
      <c r="B11" s="6" t="n">
        <v>1</v>
      </c>
      <c r="C11" s="6" t="n">
        <v>10</v>
      </c>
    </row>
    <row r="12" spans="1:5">
      <c r="A12" s="4" t="s">
        <v>711</v>
      </c>
      <c r="B12" s="6" t="n">
        <v>1872</v>
      </c>
      <c r="C12" s="6" t="n">
        <v>1872</v>
      </c>
    </row>
    <row r="13" spans="1:5">
      <c r="A13" s="4" t="s">
        <v>715</v>
      </c>
      <c r="B13" s="6" t="n">
        <v>1320</v>
      </c>
      <c r="C13" s="6" t="n">
        <v>1799</v>
      </c>
    </row>
    <row r="14" spans="1:5">
      <c r="A14" s="4" t="s">
        <v>712</v>
      </c>
      <c r="B14" s="6" t="n">
        <v>3192</v>
      </c>
      <c r="C14" s="6" t="n">
        <v>3671</v>
      </c>
    </row>
    <row r="15" spans="1:5">
      <c r="A15" s="4" t="s">
        <v>39</v>
      </c>
      <c r="B15" s="6" t="n">
        <v>361</v>
      </c>
      <c r="C15" s="6" t="n">
        <v>343</v>
      </c>
    </row>
    <row r="16" spans="1:5">
      <c r="A16" s="4" t="s">
        <v>50</v>
      </c>
      <c r="B16" s="6" t="n">
        <v>51</v>
      </c>
      <c r="C16" s="6" t="n">
        <v>65</v>
      </c>
    </row>
    <row r="17" spans="1:5">
      <c r="A17" s="4" t="s">
        <v>713</v>
      </c>
      <c r="B17" s="6" t="n">
        <v>412</v>
      </c>
      <c r="C17" s="6" t="n">
        <v>408</v>
      </c>
    </row>
    <row r="18" spans="1:5">
      <c r="A18" s="4" t="s">
        <v>53</v>
      </c>
      <c r="B18" s="6" t="n">
        <v>17</v>
      </c>
      <c r="C18" s="6" t="n">
        <v>182</v>
      </c>
    </row>
    <row r="19" spans="1:5">
      <c r="A19" s="4" t="s">
        <v>714</v>
      </c>
      <c r="B19" s="7" t="n">
        <v>17</v>
      </c>
      <c r="C19" s="7" t="n">
        <v>1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1</v>
      </c>
    </row>
    <row r="3" spans="1:4">
      <c r="A3" s="3" t="s">
        <v>131</v>
      </c>
    </row>
    <row r="4" spans="1:4">
      <c r="A4" s="4" t="s">
        <v>132</v>
      </c>
      <c r="B4" s="7" t="n">
        <v>-10346</v>
      </c>
      <c r="C4" s="7" t="n">
        <v>-2074</v>
      </c>
      <c r="D4" s="7" t="n">
        <v>-3447</v>
      </c>
    </row>
    <row r="5" spans="1:4">
      <c r="A5" s="3" t="s">
        <v>133</v>
      </c>
    </row>
    <row r="6" spans="1:4">
      <c r="A6" s="4" t="s">
        <v>134</v>
      </c>
      <c r="B6" s="6" t="n">
        <v>734</v>
      </c>
      <c r="C6" s="6" t="n">
        <v>-3385</v>
      </c>
      <c r="D6" s="6" t="n">
        <v>1347</v>
      </c>
    </row>
    <row r="7" spans="1:4">
      <c r="A7" s="4" t="s">
        <v>86</v>
      </c>
      <c r="B7" s="6" t="n">
        <v>21906</v>
      </c>
      <c r="C7" s="6" t="n">
        <v>21431</v>
      </c>
      <c r="D7" s="6" t="n">
        <v>20221</v>
      </c>
    </row>
    <row r="8" spans="1:4">
      <c r="A8" s="4" t="s">
        <v>135</v>
      </c>
      <c r="B8" s="6" t="n">
        <v>313</v>
      </c>
      <c r="C8" s="6" t="n">
        <v>204</v>
      </c>
      <c r="D8" s="6" t="n">
        <v>123</v>
      </c>
    </row>
    <row r="9" spans="1:4">
      <c r="A9" s="4" t="s">
        <v>122</v>
      </c>
      <c r="B9" s="6" t="n">
        <v>1477</v>
      </c>
      <c r="C9" s="6" t="n">
        <v>1514</v>
      </c>
      <c r="D9" s="6" t="n">
        <v>1288</v>
      </c>
    </row>
    <row r="10" spans="1:4">
      <c r="A10" s="4" t="s">
        <v>136</v>
      </c>
      <c r="B10" s="6" t="n">
        <v>119</v>
      </c>
      <c r="C10" s="6" t="n">
        <v>-5</v>
      </c>
      <c r="D10" s="6" t="n">
        <v>-50</v>
      </c>
    </row>
    <row r="11" spans="1:4">
      <c r="A11" s="4" t="s">
        <v>137</v>
      </c>
      <c r="B11" s="6" t="n">
        <v>4707</v>
      </c>
      <c r="C11" s="6" t="n">
        <v>-1996</v>
      </c>
      <c r="D11" s="6" t="n">
        <v>-3348</v>
      </c>
    </row>
    <row r="12" spans="1:4">
      <c r="A12" s="4" t="s">
        <v>138</v>
      </c>
      <c r="B12" s="6" t="n">
        <v>18910</v>
      </c>
      <c r="C12" s="6" t="n">
        <v>15689</v>
      </c>
      <c r="D12" s="6" t="n">
        <v>16134</v>
      </c>
    </row>
    <row r="13" spans="1:4">
      <c r="A13" s="3" t="s">
        <v>139</v>
      </c>
    </row>
    <row r="14" spans="1:4">
      <c r="A14" s="4" t="s">
        <v>140</v>
      </c>
      <c r="B14" s="6" t="n">
        <v>-744</v>
      </c>
      <c r="C14" s="6" t="n">
        <v>-1063</v>
      </c>
      <c r="D14" s="6" t="n">
        <v>-29</v>
      </c>
    </row>
    <row r="15" spans="1:4">
      <c r="A15" s="4" t="s">
        <v>141</v>
      </c>
      <c r="B15" s="6" t="n">
        <v>-616</v>
      </c>
      <c r="C15" s="6" t="n">
        <v>1073</v>
      </c>
      <c r="D15" s="6" t="n">
        <v>-530</v>
      </c>
    </row>
    <row r="16" spans="1:4">
      <c r="A16" s="4" t="s">
        <v>142</v>
      </c>
      <c r="B16" s="6" t="n">
        <v>215</v>
      </c>
      <c r="C16" s="6" t="n">
        <v>-268</v>
      </c>
      <c r="D16" s="6" t="n">
        <v>917</v>
      </c>
    </row>
    <row r="17" spans="1:4">
      <c r="A17" s="4" t="s">
        <v>143</v>
      </c>
      <c r="B17" s="6" t="n">
        <v>-3906</v>
      </c>
      <c r="C17" s="6" t="n">
        <v>-5115</v>
      </c>
      <c r="D17" s="6" t="n">
        <v>3947</v>
      </c>
    </row>
    <row r="18" spans="1:4">
      <c r="A18" s="4" t="s">
        <v>144</v>
      </c>
      <c r="B18" s="6" t="n">
        <v>13859</v>
      </c>
      <c r="C18" s="6" t="n">
        <v>10316</v>
      </c>
      <c r="D18" s="6" t="n">
        <v>20439</v>
      </c>
    </row>
    <row r="19" spans="1:4">
      <c r="A19" s="3" t="s">
        <v>145</v>
      </c>
    </row>
    <row r="20" spans="1:4">
      <c r="A20" s="4" t="s">
        <v>146</v>
      </c>
      <c r="B20" s="6" t="n">
        <v>4794</v>
      </c>
      <c r="C20" s="6" t="n">
        <v>13278</v>
      </c>
      <c r="D20" s="6" t="n">
        <v>4130</v>
      </c>
    </row>
    <row r="21" spans="1:4">
      <c r="A21" s="4" t="s">
        <v>147</v>
      </c>
      <c r="B21" s="6" t="n">
        <v>17</v>
      </c>
      <c r="C21" s="6" t="n">
        <v>57</v>
      </c>
      <c r="D21" s="6" t="n">
        <v>23</v>
      </c>
    </row>
    <row r="22" spans="1:4">
      <c r="A22" s="4" t="s">
        <v>148</v>
      </c>
      <c r="B22" s="6" t="n">
        <v>-18253</v>
      </c>
      <c r="C22" s="6" t="n">
        <v>-20378</v>
      </c>
      <c r="D22" s="6" t="n">
        <v>-46184</v>
      </c>
    </row>
    <row r="23" spans="1:4">
      <c r="A23" s="4" t="s">
        <v>149</v>
      </c>
      <c r="B23" s="6" t="n">
        <v>-13442</v>
      </c>
      <c r="C23" s="6" t="n">
        <v>-7043</v>
      </c>
      <c r="D23" s="6" t="n">
        <v>-42031</v>
      </c>
    </row>
    <row r="24" spans="1:4">
      <c r="A24" s="3" t="s">
        <v>150</v>
      </c>
    </row>
    <row r="25" spans="1:4">
      <c r="A25" s="4" t="s">
        <v>151</v>
      </c>
      <c r="B25" s="6" t="n">
        <v>106000</v>
      </c>
      <c r="C25" s="6" t="n">
        <v>108000</v>
      </c>
      <c r="D25" s="6" t="n">
        <v>105900</v>
      </c>
    </row>
    <row r="26" spans="1:4">
      <c r="A26" s="4" t="s">
        <v>152</v>
      </c>
      <c r="B26" s="6" t="n">
        <v>-106500</v>
      </c>
      <c r="C26" s="6" t="n">
        <v>-112500</v>
      </c>
      <c r="D26" s="6" t="n">
        <v>-83100</v>
      </c>
    </row>
    <row r="27" spans="1:4">
      <c r="A27" s="4" t="s">
        <v>153</v>
      </c>
      <c r="B27" s="6" t="n">
        <v>-42</v>
      </c>
      <c r="C27" s="6" t="n">
        <v>-255</v>
      </c>
      <c r="D27" s="6" t="n">
        <v>-123</v>
      </c>
    </row>
    <row r="28" spans="1:4">
      <c r="A28" s="4" t="s">
        <v>154</v>
      </c>
      <c r="B28" s="6" t="n">
        <v>-119</v>
      </c>
      <c r="C28" s="6" t="n">
        <v>5</v>
      </c>
      <c r="D28" s="6" t="n">
        <v>50</v>
      </c>
    </row>
    <row r="29" spans="1:4">
      <c r="A29" s="4" t="s">
        <v>155</v>
      </c>
      <c r="B29" s="6" t="n">
        <v>82</v>
      </c>
      <c r="C29" s="6" t="n">
        <v>190</v>
      </c>
      <c r="D29" s="6" t="n">
        <v>125</v>
      </c>
    </row>
    <row r="30" spans="1:4">
      <c r="A30" s="4" t="s">
        <v>156</v>
      </c>
      <c r="B30" s="6" t="n">
        <v>-579</v>
      </c>
      <c r="C30" s="6" t="n">
        <v>-4560</v>
      </c>
      <c r="D30" s="6" t="n">
        <v>22852</v>
      </c>
    </row>
    <row r="31" spans="1:4">
      <c r="A31" s="4" t="s">
        <v>157</v>
      </c>
      <c r="B31" s="6" t="n">
        <v>-162</v>
      </c>
      <c r="C31" s="6" t="n">
        <v>-1287</v>
      </c>
      <c r="D31" s="6" t="n">
        <v>1260</v>
      </c>
    </row>
    <row r="32" spans="1:4">
      <c r="A32" s="4" t="s">
        <v>158</v>
      </c>
      <c r="B32" s="6" t="n">
        <v>1501</v>
      </c>
      <c r="C32" s="6" t="n">
        <v>2788</v>
      </c>
      <c r="D32" s="6" t="n">
        <v>1528</v>
      </c>
    </row>
    <row r="33" spans="1:4">
      <c r="A33" s="4" t="s">
        <v>159</v>
      </c>
      <c r="B33" s="7" t="n">
        <v>1339</v>
      </c>
      <c r="C33" s="7" t="n">
        <v>1501</v>
      </c>
      <c r="D33" s="7" t="n">
        <v>27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716</v>
      </c>
      <c r="B1" s="2" t="s">
        <v>1</v>
      </c>
    </row>
    <row r="2" spans="1:4">
      <c r="B2" s="2" t="s">
        <v>717</v>
      </c>
      <c r="C2" s="2" t="s">
        <v>718</v>
      </c>
      <c r="D2" s="2" t="s">
        <v>719</v>
      </c>
    </row>
    <row r="3" spans="1:4">
      <c r="A3" s="3" t="s">
        <v>188</v>
      </c>
    </row>
    <row r="4" spans="1:4">
      <c r="A4" s="4" t="s">
        <v>375</v>
      </c>
      <c r="B4" s="7" t="n">
        <v>0</v>
      </c>
      <c r="C4" s="7" t="n">
        <v>0</v>
      </c>
      <c r="D4" s="7" t="n">
        <v>3151</v>
      </c>
    </row>
    <row r="5" spans="1:4">
      <c r="A5" s="4" t="s">
        <v>720</v>
      </c>
      <c r="B5" s="6" t="n">
        <v>-136</v>
      </c>
      <c r="C5" s="6" t="n">
        <v>-864</v>
      </c>
      <c r="D5" s="6" t="n">
        <v>-2415</v>
      </c>
    </row>
    <row r="6" spans="1:4">
      <c r="A6" s="4" t="s">
        <v>721</v>
      </c>
      <c r="B6" s="6" t="n">
        <v>46</v>
      </c>
      <c r="C6" s="6" t="n">
        <v>406</v>
      </c>
      <c r="D6" s="6" t="n">
        <v>979</v>
      </c>
    </row>
    <row r="7" spans="1:4">
      <c r="A7" s="4" t="s">
        <v>722</v>
      </c>
      <c r="B7" s="7" t="n">
        <v>-90</v>
      </c>
      <c r="C7" s="7" t="n">
        <v>-458</v>
      </c>
      <c r="D7" s="7" t="n">
        <v>-1436</v>
      </c>
    </row>
    <row r="8" spans="1:4">
      <c r="A8" s="4" t="s">
        <v>723</v>
      </c>
      <c r="B8" s="6" t="n">
        <v>0</v>
      </c>
      <c r="C8" s="6" t="n">
        <v>0</v>
      </c>
      <c r="D8" s="6" t="n">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1</v>
      </c>
    </row>
    <row r="3" spans="1:4">
      <c r="A3" s="3" t="s">
        <v>188</v>
      </c>
    </row>
    <row r="4" spans="1:4">
      <c r="A4" s="4" t="s">
        <v>725</v>
      </c>
      <c r="B4" s="7" t="n">
        <v>-161</v>
      </c>
      <c r="C4" s="7" t="n">
        <v>-890</v>
      </c>
      <c r="D4" s="7" t="n">
        <v>-1428</v>
      </c>
    </row>
    <row r="5" spans="1:4">
      <c r="A5" s="4" t="s">
        <v>726</v>
      </c>
      <c r="B5" s="6" t="n">
        <v>0</v>
      </c>
      <c r="C5" s="6" t="n">
        <v>-90</v>
      </c>
      <c r="D5" s="6" t="n">
        <v>-981</v>
      </c>
    </row>
    <row r="6" spans="1:4">
      <c r="A6" s="4" t="s">
        <v>727</v>
      </c>
      <c r="B6" s="6" t="n">
        <v>25</v>
      </c>
      <c r="C6" s="6" t="n">
        <v>116</v>
      </c>
      <c r="D6" s="6" t="n">
        <v>-6</v>
      </c>
    </row>
    <row r="7" spans="1:4">
      <c r="A7" s="4" t="s">
        <v>132</v>
      </c>
      <c r="B7" s="6" t="n">
        <v>-136</v>
      </c>
      <c r="C7" s="6" t="n">
        <v>-864</v>
      </c>
      <c r="D7" s="6" t="n">
        <v>-2415</v>
      </c>
    </row>
    <row r="8" spans="1:4">
      <c r="A8" s="4" t="s">
        <v>728</v>
      </c>
      <c r="B8" s="6" t="n">
        <v>46</v>
      </c>
      <c r="C8" s="6" t="n">
        <v>406</v>
      </c>
      <c r="D8" s="6" t="n">
        <v>979</v>
      </c>
    </row>
    <row r="9" spans="1:4">
      <c r="A9" s="4" t="s">
        <v>729</v>
      </c>
      <c r="B9" s="7" t="n">
        <v>-90</v>
      </c>
      <c r="C9" s="7" t="n">
        <v>-458</v>
      </c>
      <c r="D9" s="7" t="n">
        <v>-1436</v>
      </c>
    </row>
    <row r="10" spans="1:4">
      <c r="A10" s="4" t="s">
        <v>730</v>
      </c>
      <c r="B10" s="7" t="n">
        <v>0</v>
      </c>
      <c r="C10" s="8" t="n">
        <v>-0.01</v>
      </c>
      <c r="D10" s="8" t="n">
        <v>-0.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1</v>
      </c>
    </row>
    <row r="3" spans="1:4">
      <c r="A3" s="3" t="s">
        <v>188</v>
      </c>
    </row>
    <row r="4" spans="1:4">
      <c r="A4" s="4" t="s">
        <v>454</v>
      </c>
      <c r="B4" s="7" t="n">
        <v>4536</v>
      </c>
      <c r="C4" s="7" t="n">
        <v>991</v>
      </c>
      <c r="D4" s="7" t="n">
        <v>449</v>
      </c>
    </row>
    <row r="5" spans="1:4">
      <c r="A5" s="4" t="s">
        <v>732</v>
      </c>
      <c r="B5" s="6" t="n">
        <v>-1488</v>
      </c>
      <c r="C5" s="6" t="n">
        <v>-3203</v>
      </c>
      <c r="D5" s="6" t="n">
        <v>-449</v>
      </c>
    </row>
    <row r="6" spans="1:4">
      <c r="A6" s="4" t="s">
        <v>733</v>
      </c>
      <c r="D6" s="6" t="n">
        <v>991</v>
      </c>
    </row>
    <row r="7" spans="1:4">
      <c r="A7" s="4" t="s">
        <v>734</v>
      </c>
      <c r="B7" s="6" t="n">
        <v>2474</v>
      </c>
      <c r="C7" s="6" t="n">
        <v>6748</v>
      </c>
    </row>
    <row r="8" spans="1:4">
      <c r="A8" s="4" t="s">
        <v>457</v>
      </c>
      <c r="B8" s="7" t="n">
        <v>5522</v>
      </c>
      <c r="C8" s="7" t="n">
        <v>4536</v>
      </c>
      <c r="D8" s="7" t="n">
        <v>9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9"/>
  </cols>
  <sheetData>
    <row r="1" spans="1:2">
      <c r="A1" s="1" t="s">
        <v>735</v>
      </c>
      <c r="B1" s="2" t="s">
        <v>1</v>
      </c>
    </row>
    <row r="2" spans="1:2">
      <c r="B2" s="2" t="s">
        <v>348</v>
      </c>
    </row>
    <row r="3" spans="1:2">
      <c r="A3" s="3" t="s">
        <v>736</v>
      </c>
    </row>
    <row r="4" spans="1:2">
      <c r="A4" s="4" t="s">
        <v>737</v>
      </c>
      <c r="B4" s="6" t="n">
        <v>2</v>
      </c>
    </row>
    <row r="5" spans="1:2">
      <c r="A5" s="4" t="s">
        <v>738</v>
      </c>
      <c r="B5" s="4" t="s">
        <v>630</v>
      </c>
    </row>
    <row r="6" spans="1:2">
      <c r="A6" s="4" t="s">
        <v>739</v>
      </c>
    </row>
    <row r="7" spans="1:2">
      <c r="A7" s="3" t="s">
        <v>736</v>
      </c>
    </row>
    <row r="8" spans="1:2">
      <c r="A8" s="4" t="s">
        <v>740</v>
      </c>
      <c r="B8"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24"/>
  </cols>
  <sheetData>
    <row r="1" spans="1:2">
      <c r="A1" s="1" t="s">
        <v>741</v>
      </c>
      <c r="B1" s="2" t="s">
        <v>1</v>
      </c>
    </row>
    <row r="2" spans="1:2">
      <c r="B2" s="2" t="s">
        <v>742</v>
      </c>
    </row>
    <row r="3" spans="1:2">
      <c r="A3" s="3" t="s">
        <v>743</v>
      </c>
    </row>
    <row r="4" spans="1:2">
      <c r="A4" s="4" t="s">
        <v>744</v>
      </c>
      <c r="B4" s="6" t="n">
        <v>96</v>
      </c>
    </row>
    <row r="5" spans="1:2">
      <c r="A5" s="4" t="s">
        <v>745</v>
      </c>
      <c r="B5" s="6" t="n">
        <v>75</v>
      </c>
    </row>
    <row r="6" spans="1:2">
      <c r="A6" s="4" t="s">
        <v>746</v>
      </c>
    </row>
    <row r="7" spans="1:2">
      <c r="A7" s="3" t="s">
        <v>743</v>
      </c>
    </row>
    <row r="8" spans="1:2">
      <c r="A8" s="4" t="s">
        <v>747</v>
      </c>
      <c r="B8" s="6" t="n">
        <v>14</v>
      </c>
    </row>
    <row r="9" spans="1:2">
      <c r="A9" s="4" t="s">
        <v>748</v>
      </c>
    </row>
    <row r="10" spans="1:2">
      <c r="A10" s="3" t="s">
        <v>743</v>
      </c>
    </row>
    <row r="11" spans="1:2">
      <c r="A11" s="4" t="s">
        <v>747</v>
      </c>
      <c r="B11" s="6" t="n">
        <v>50</v>
      </c>
    </row>
    <row r="12" spans="1:2">
      <c r="A12" s="4" t="s">
        <v>749</v>
      </c>
    </row>
    <row r="13" spans="1:2">
      <c r="A13" s="3" t="s">
        <v>743</v>
      </c>
    </row>
    <row r="14" spans="1:2">
      <c r="A14" s="4" t="s">
        <v>747</v>
      </c>
      <c r="B14" s="6" t="n">
        <v>32</v>
      </c>
    </row>
    <row r="15" spans="1:2">
      <c r="A15" s="4" t="s">
        <v>436</v>
      </c>
    </row>
    <row r="16" spans="1:2">
      <c r="A16" s="3" t="s">
        <v>743</v>
      </c>
    </row>
    <row r="17" spans="1:2">
      <c r="A17" s="4" t="s">
        <v>750</v>
      </c>
      <c r="B17" s="4" t="s">
        <v>611</v>
      </c>
    </row>
    <row r="18" spans="1:2">
      <c r="A18" s="4" t="s">
        <v>751</v>
      </c>
      <c r="B18" s="4" t="s">
        <v>696</v>
      </c>
    </row>
    <row r="19" spans="1:2">
      <c r="A19" s="4" t="s">
        <v>752</v>
      </c>
      <c r="B19" s="4" t="s">
        <v>753</v>
      </c>
    </row>
    <row r="20" spans="1:2">
      <c r="A20" s="4" t="s">
        <v>441</v>
      </c>
    </row>
    <row r="21" spans="1:2">
      <c r="A21" s="3" t="s">
        <v>743</v>
      </c>
    </row>
    <row r="22" spans="1:2">
      <c r="A22" s="4" t="s">
        <v>750</v>
      </c>
      <c r="B22" s="4" t="s">
        <v>754</v>
      </c>
    </row>
    <row r="23" spans="1:2">
      <c r="A23" s="4" t="s">
        <v>751</v>
      </c>
      <c r="B23" s="4" t="s">
        <v>703</v>
      </c>
    </row>
    <row r="24" spans="1:2">
      <c r="A24" s="4" t="s">
        <v>752</v>
      </c>
      <c r="B24" s="4" t="s">
        <v>7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56</v>
      </c>
      <c r="B1" s="2" t="s">
        <v>324</v>
      </c>
    </row>
    <row r="2" spans="1:2">
      <c r="A2" s="3" t="s">
        <v>193</v>
      </c>
    </row>
    <row r="3" spans="1:2">
      <c r="A3" s="4" t="s">
        <v>757</v>
      </c>
      <c r="B3" s="7" t="n">
        <v>12241</v>
      </c>
    </row>
    <row r="4" spans="1:2">
      <c r="A4" s="4" t="s">
        <v>758</v>
      </c>
      <c r="B4" s="6" t="n">
        <v>11051</v>
      </c>
    </row>
    <row r="5" spans="1:2">
      <c r="A5" s="4" t="s">
        <v>759</v>
      </c>
      <c r="B5" s="6" t="n">
        <v>9404</v>
      </c>
    </row>
    <row r="6" spans="1:2">
      <c r="A6" s="4" t="s">
        <v>760</v>
      </c>
      <c r="B6" s="6" t="n">
        <v>7238</v>
      </c>
    </row>
    <row r="7" spans="1:2">
      <c r="A7" s="4" t="s">
        <v>761</v>
      </c>
      <c r="B7" s="6" t="n">
        <v>5736</v>
      </c>
    </row>
    <row r="8" spans="1:2">
      <c r="A8" s="4" t="s">
        <v>762</v>
      </c>
      <c r="B8" s="6" t="n">
        <v>30712</v>
      </c>
    </row>
    <row r="9" spans="1:2">
      <c r="A9" s="4" t="s">
        <v>763</v>
      </c>
      <c r="B9" s="7" t="n">
        <v>763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1</v>
      </c>
    </row>
    <row r="3" spans="1:4">
      <c r="A3" s="3" t="s">
        <v>765</v>
      </c>
    </row>
    <row r="4" spans="1:4">
      <c r="A4" s="4" t="s">
        <v>766</v>
      </c>
      <c r="B4" s="7" t="n">
        <v>164</v>
      </c>
      <c r="C4" s="7" t="n">
        <v>129</v>
      </c>
      <c r="D4" s="7" t="n">
        <v>251</v>
      </c>
    </row>
    <row r="5" spans="1:4">
      <c r="A5" s="4" t="s">
        <v>767</v>
      </c>
      <c r="B5" s="7" t="n">
        <v>13217</v>
      </c>
      <c r="C5" s="7" t="n">
        <v>13481</v>
      </c>
      <c r="D5" s="7" t="n">
        <v>14240</v>
      </c>
    </row>
    <row r="6" spans="1:4">
      <c r="A6" s="4" t="s">
        <v>768</v>
      </c>
      <c r="B6" s="4" t="s">
        <v>769</v>
      </c>
      <c r="C6" s="4" t="s">
        <v>770</v>
      </c>
      <c r="D6" s="4" t="s">
        <v>771</v>
      </c>
    </row>
    <row r="7" spans="1:4">
      <c r="A7" s="4" t="s">
        <v>543</v>
      </c>
    </row>
    <row r="8" spans="1:4">
      <c r="A8" s="3" t="s">
        <v>765</v>
      </c>
    </row>
    <row r="9" spans="1:4">
      <c r="A9" s="4" t="s">
        <v>772</v>
      </c>
      <c r="B9" s="7" t="n">
        <v>12341</v>
      </c>
      <c r="C9" s="7" t="n">
        <v>12547</v>
      </c>
      <c r="D9" s="7" t="n">
        <v>13160</v>
      </c>
    </row>
    <row r="10" spans="1:4">
      <c r="A10" s="4" t="s">
        <v>773</v>
      </c>
    </row>
    <row r="11" spans="1:4">
      <c r="A11" s="3" t="s">
        <v>765</v>
      </c>
    </row>
    <row r="12" spans="1:4">
      <c r="A12" s="4" t="s">
        <v>772</v>
      </c>
      <c r="B12" s="7" t="n">
        <v>712</v>
      </c>
      <c r="C12" s="7" t="n">
        <v>805</v>
      </c>
      <c r="D12" s="7" t="n">
        <v>8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0"/>
  </cols>
  <sheetData>
    <row r="1" spans="1:5">
      <c r="A1" s="1" t="s">
        <v>774</v>
      </c>
      <c r="B1" s="2" t="s">
        <v>1</v>
      </c>
    </row>
    <row r="2" spans="1:5">
      <c r="B2" s="2" t="s">
        <v>775</v>
      </c>
      <c r="C2" s="2" t="s">
        <v>776</v>
      </c>
      <c r="D2" s="2" t="s">
        <v>777</v>
      </c>
      <c r="E2" s="2" t="s">
        <v>778</v>
      </c>
    </row>
    <row r="3" spans="1:5">
      <c r="A3" s="3" t="s">
        <v>779</v>
      </c>
    </row>
    <row r="4" spans="1:5">
      <c r="A4" s="4" t="s">
        <v>780</v>
      </c>
      <c r="B4" s="6" t="n">
        <v>2</v>
      </c>
    </row>
    <row r="5" spans="1:5">
      <c r="A5" s="4" t="s">
        <v>781</v>
      </c>
      <c r="B5" s="4" t="s">
        <v>524</v>
      </c>
    </row>
    <row r="6" spans="1:5">
      <c r="A6" s="4" t="s">
        <v>782</v>
      </c>
      <c r="B6" s="4" t="s">
        <v>783</v>
      </c>
    </row>
    <row r="7" spans="1:5">
      <c r="A7" s="4" t="s">
        <v>784</v>
      </c>
      <c r="B7" s="6" t="n">
        <v>279944</v>
      </c>
      <c r="C7" s="6" t="n">
        <v>628060</v>
      </c>
      <c r="D7" s="6" t="n">
        <v>0</v>
      </c>
    </row>
    <row r="8" spans="1:5">
      <c r="A8" s="4" t="s">
        <v>785</v>
      </c>
      <c r="B8" s="6" t="n">
        <v>1169238</v>
      </c>
      <c r="C8" s="6" t="n">
        <v>1288099</v>
      </c>
      <c r="D8" s="6" t="n">
        <v>800754</v>
      </c>
      <c r="E8" s="6" t="n">
        <v>882768</v>
      </c>
    </row>
    <row r="9" spans="1:5">
      <c r="A9" s="4" t="s">
        <v>786</v>
      </c>
      <c r="B9" s="7" t="n">
        <v>500000</v>
      </c>
    </row>
    <row r="10" spans="1:5">
      <c r="A10" s="4" t="s">
        <v>787</v>
      </c>
      <c r="B10" s="4" t="s">
        <v>788</v>
      </c>
    </row>
    <row r="11" spans="1:5">
      <c r="A11" s="4" t="s">
        <v>789</v>
      </c>
      <c r="B11" s="8" t="n">
        <v>1.92</v>
      </c>
      <c r="C11" s="7" t="n">
        <v>0</v>
      </c>
      <c r="D11" s="8" t="n">
        <v>1.83</v>
      </c>
    </row>
    <row r="12" spans="1:5">
      <c r="A12" s="4" t="s">
        <v>790</v>
      </c>
      <c r="B12" s="7" t="n">
        <v>82000</v>
      </c>
      <c r="C12" s="7" t="n">
        <v>190000</v>
      </c>
      <c r="D12" s="7" t="n">
        <v>125000</v>
      </c>
    </row>
    <row r="13" spans="1:5">
      <c r="A13" s="4" t="s">
        <v>791</v>
      </c>
      <c r="B13" s="6" t="n">
        <v>100000000</v>
      </c>
      <c r="C13" s="6" t="n">
        <v>100000000</v>
      </c>
    </row>
    <row r="14" spans="1:5">
      <c r="A14" s="4" t="s">
        <v>792</v>
      </c>
    </row>
    <row r="15" spans="1:5">
      <c r="A15" s="3" t="s">
        <v>779</v>
      </c>
    </row>
    <row r="16" spans="1:5">
      <c r="A16" s="4" t="s">
        <v>793</v>
      </c>
      <c r="B16" s="4" t="s">
        <v>794</v>
      </c>
    </row>
    <row r="17" spans="1:5">
      <c r="A17" s="4" t="s">
        <v>795</v>
      </c>
      <c r="B17" s="4" t="s">
        <v>796</v>
      </c>
    </row>
    <row r="18" spans="1:5">
      <c r="A18" s="4" t="s">
        <v>797</v>
      </c>
      <c r="B18" s="7" t="n">
        <v>350000</v>
      </c>
      <c r="C18" s="7" t="n">
        <v>255000</v>
      </c>
      <c r="D18" s="7" t="n">
        <v>488000</v>
      </c>
    </row>
    <row r="19" spans="1:5">
      <c r="A19" s="4" t="s">
        <v>798</v>
      </c>
    </row>
    <row r="20" spans="1:5">
      <c r="A20" s="3" t="s">
        <v>779</v>
      </c>
    </row>
    <row r="21" spans="1:5">
      <c r="A21" s="4" t="s">
        <v>799</v>
      </c>
      <c r="B21" s="7" t="n">
        <v>500000</v>
      </c>
    </row>
    <row r="22" spans="1:5">
      <c r="A22" s="4" t="s">
        <v>800</v>
      </c>
    </row>
    <row r="23" spans="1:5">
      <c r="A23" s="3" t="s">
        <v>779</v>
      </c>
    </row>
    <row r="24" spans="1:5">
      <c r="A24" s="4" t="s">
        <v>787</v>
      </c>
      <c r="B24" s="4" t="s">
        <v>801</v>
      </c>
    </row>
    <row r="25" spans="1:5">
      <c r="A25" s="4" t="s">
        <v>802</v>
      </c>
      <c r="B25" s="4" t="s">
        <v>541</v>
      </c>
    </row>
    <row r="26" spans="1:5">
      <c r="A26" s="4" t="s">
        <v>803</v>
      </c>
      <c r="B26" s="7" t="n">
        <v>800000</v>
      </c>
    </row>
    <row r="27" spans="1:5">
      <c r="A27" s="4" t="s">
        <v>804</v>
      </c>
    </row>
    <row r="28" spans="1:5">
      <c r="A28" s="3" t="s">
        <v>779</v>
      </c>
    </row>
    <row r="29" spans="1:5">
      <c r="A29" s="4" t="s">
        <v>805</v>
      </c>
      <c r="B29" s="6" t="n">
        <v>1100000</v>
      </c>
    </row>
    <row r="30" spans="1:5">
      <c r="A30" s="4" t="s">
        <v>806</v>
      </c>
      <c r="B30" s="6" t="n">
        <v>1000000</v>
      </c>
    </row>
    <row r="31" spans="1:5">
      <c r="A31" s="4" t="s">
        <v>807</v>
      </c>
      <c r="C31" s="6" t="n">
        <v>200000</v>
      </c>
    </row>
    <row r="32" spans="1:5">
      <c r="A32" s="4" t="s">
        <v>808</v>
      </c>
      <c r="B32" s="6" t="n">
        <v>300000</v>
      </c>
    </row>
    <row r="33" spans="1:5">
      <c r="A33" s="4" t="s">
        <v>809</v>
      </c>
      <c r="B33" s="4" t="s">
        <v>551</v>
      </c>
    </row>
    <row r="34" spans="1:5">
      <c r="A34" s="4" t="s">
        <v>784</v>
      </c>
      <c r="B34" s="6" t="n">
        <v>0</v>
      </c>
      <c r="C34" s="6" t="n">
        <v>0</v>
      </c>
      <c r="D34" s="6" t="n">
        <v>0</v>
      </c>
    </row>
    <row r="35" spans="1:5">
      <c r="A35" s="4" t="s">
        <v>785</v>
      </c>
      <c r="B35" s="6" t="n">
        <v>0</v>
      </c>
    </row>
    <row r="36" spans="1:5">
      <c r="A36" s="4" t="s">
        <v>810</v>
      </c>
      <c r="B36" s="4" t="s">
        <v>811</v>
      </c>
    </row>
    <row r="37" spans="1:5">
      <c r="A37" s="4" t="s">
        <v>812</v>
      </c>
    </row>
    <row r="38" spans="1:5">
      <c r="A38" s="3" t="s">
        <v>779</v>
      </c>
    </row>
    <row r="39" spans="1:5">
      <c r="A39" s="4" t="s">
        <v>813</v>
      </c>
      <c r="B39" s="4" t="s">
        <v>814</v>
      </c>
    </row>
    <row r="40" spans="1:5">
      <c r="A40" s="4" t="s">
        <v>815</v>
      </c>
    </row>
    <row r="41" spans="1:5">
      <c r="A41" s="3" t="s">
        <v>779</v>
      </c>
    </row>
    <row r="42" spans="1:5">
      <c r="A42" s="4" t="s">
        <v>816</v>
      </c>
      <c r="B42" s="7" t="n">
        <v>700000</v>
      </c>
      <c r="C42" s="7" t="n">
        <v>700000</v>
      </c>
      <c r="D42" s="7" t="n">
        <v>600000</v>
      </c>
    </row>
    <row r="43" spans="1:5">
      <c r="A43" s="4" t="s">
        <v>817</v>
      </c>
    </row>
    <row r="44" spans="1:5">
      <c r="A44" s="3" t="s">
        <v>779</v>
      </c>
    </row>
    <row r="45" spans="1:5">
      <c r="A45" s="4" t="s">
        <v>818</v>
      </c>
      <c r="B45" s="4" t="s">
        <v>541</v>
      </c>
    </row>
    <row r="46" spans="1:5">
      <c r="A46" s="4" t="s">
        <v>819</v>
      </c>
    </row>
    <row r="47" spans="1:5">
      <c r="A47" s="3" t="s">
        <v>779</v>
      </c>
    </row>
    <row r="48" spans="1:5">
      <c r="A48" s="4" t="s">
        <v>820</v>
      </c>
      <c r="B48" s="7" t="n">
        <v>400000</v>
      </c>
    </row>
    <row r="49" spans="1:5">
      <c r="A49" s="4" t="s">
        <v>821</v>
      </c>
    </row>
    <row r="50" spans="1:5">
      <c r="A50" s="3" t="s">
        <v>779</v>
      </c>
    </row>
    <row r="51" spans="1:5">
      <c r="A51" s="4" t="s">
        <v>820</v>
      </c>
      <c r="B51" s="7" t="n">
        <v>400000</v>
      </c>
    </row>
    <row r="52" spans="1:5">
      <c r="A52" s="4" t="s">
        <v>822</v>
      </c>
    </row>
    <row r="53" spans="1:5">
      <c r="A53" s="3" t="s">
        <v>779</v>
      </c>
    </row>
    <row r="54" spans="1:5">
      <c r="A54" s="4" t="s">
        <v>805</v>
      </c>
      <c r="B54" s="6" t="n">
        <v>4100000</v>
      </c>
    </row>
    <row r="55" spans="1:5">
      <c r="A55" s="4" t="s">
        <v>806</v>
      </c>
      <c r="B55" s="6" t="n">
        <v>5600000</v>
      </c>
    </row>
    <row r="56" spans="1:5">
      <c r="A56" s="4" t="s">
        <v>807</v>
      </c>
      <c r="B56" s="6" t="n">
        <v>3400000</v>
      </c>
    </row>
    <row r="57" spans="1:5">
      <c r="A57" s="4" t="s">
        <v>808</v>
      </c>
      <c r="B57" s="6" t="n">
        <v>1900000</v>
      </c>
    </row>
    <row r="58" spans="1:5">
      <c r="A58" s="4" t="s">
        <v>813</v>
      </c>
      <c r="B58" s="4" t="s">
        <v>621</v>
      </c>
    </row>
    <row r="59" spans="1:5">
      <c r="A59" s="4" t="s">
        <v>784</v>
      </c>
      <c r="D59" s="6" t="n">
        <v>0</v>
      </c>
    </row>
    <row r="60" spans="1:5">
      <c r="A60" s="4" t="s">
        <v>785</v>
      </c>
      <c r="B60" s="6" t="n">
        <v>1169238</v>
      </c>
    </row>
    <row r="61" spans="1:5">
      <c r="A61" s="4" t="s">
        <v>823</v>
      </c>
      <c r="B61" s="8" t="n">
        <v>3.44</v>
      </c>
    </row>
    <row r="62" spans="1:5">
      <c r="A62" s="4" t="s">
        <v>824</v>
      </c>
      <c r="B62" s="8" t="n">
        <v>11.1</v>
      </c>
    </row>
    <row r="63" spans="1:5">
      <c r="A63" s="4" t="s">
        <v>825</v>
      </c>
    </row>
    <row r="64" spans="1:5">
      <c r="A64" s="3" t="s">
        <v>779</v>
      </c>
    </row>
    <row r="65" spans="1:5">
      <c r="A65" s="4" t="s">
        <v>813</v>
      </c>
      <c r="B65" s="4" t="s">
        <v>794</v>
      </c>
    </row>
    <row r="66" spans="1:5">
      <c r="A66" s="4" t="s">
        <v>826</v>
      </c>
    </row>
    <row r="67" spans="1:5">
      <c r="A67" s="3" t="s">
        <v>779</v>
      </c>
    </row>
    <row r="68" spans="1:5">
      <c r="A68" s="4" t="s">
        <v>813</v>
      </c>
      <c r="B68" s="4" t="s">
        <v>794</v>
      </c>
    </row>
    <row r="69" spans="1:5">
      <c r="A69" s="4" t="s">
        <v>809</v>
      </c>
      <c r="B69" s="4" t="s">
        <v>551</v>
      </c>
    </row>
    <row r="70" spans="1:5">
      <c r="A70" s="4" t="s">
        <v>827</v>
      </c>
    </row>
    <row r="71" spans="1:5">
      <c r="A71" s="3" t="s">
        <v>779</v>
      </c>
    </row>
    <row r="72" spans="1:5">
      <c r="A72" s="4" t="s">
        <v>816</v>
      </c>
      <c r="B72" s="7" t="n">
        <v>1000000</v>
      </c>
      <c r="C72" s="6" t="n">
        <v>900000</v>
      </c>
      <c r="D72" s="7" t="n">
        <v>700000</v>
      </c>
    </row>
    <row r="73" spans="1:5">
      <c r="A73" s="4" t="s">
        <v>828</v>
      </c>
    </row>
    <row r="74" spans="1:5">
      <c r="A74" s="3" t="s">
        <v>779</v>
      </c>
    </row>
    <row r="75" spans="1:5">
      <c r="A75" s="4" t="s">
        <v>829</v>
      </c>
      <c r="B75" s="4" t="s">
        <v>703</v>
      </c>
    </row>
    <row r="76" spans="1:5">
      <c r="A76" s="4" t="s">
        <v>830</v>
      </c>
      <c r="B76" s="4" t="s">
        <v>621</v>
      </c>
    </row>
    <row r="77" spans="1:5">
      <c r="A77" s="4" t="s">
        <v>831</v>
      </c>
      <c r="B77" s="7" t="n">
        <v>88000</v>
      </c>
    </row>
    <row r="78" spans="1:5">
      <c r="A78" s="4" t="s">
        <v>832</v>
      </c>
      <c r="B78" s="6" t="n">
        <v>0</v>
      </c>
      <c r="C78" s="6" t="n">
        <v>0</v>
      </c>
      <c r="D78" s="7" t="n">
        <v>0</v>
      </c>
    </row>
    <row r="79" spans="1:5">
      <c r="A79" s="4" t="s">
        <v>833</v>
      </c>
      <c r="B79" s="7" t="n">
        <v>58000</v>
      </c>
      <c r="C79" s="7" t="n">
        <v>71000</v>
      </c>
    </row>
    <row r="80" spans="1:5">
      <c r="A80" s="4" t="s">
        <v>834</v>
      </c>
    </row>
    <row r="81" spans="1:5">
      <c r="A81" s="3" t="s">
        <v>779</v>
      </c>
    </row>
    <row r="82" spans="1:5">
      <c r="A82" s="4" t="s">
        <v>791</v>
      </c>
      <c r="C82" s="6" t="n">
        <v>100000</v>
      </c>
    </row>
    <row r="83" spans="1:5">
      <c r="A83" s="4" t="s">
        <v>835</v>
      </c>
      <c r="C83" s="6" t="n">
        <v>296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836</v>
      </c>
      <c r="B1" s="2" t="s">
        <v>1</v>
      </c>
    </row>
    <row r="2" spans="1:3">
      <c r="B2" s="2" t="s">
        <v>2</v>
      </c>
      <c r="C2" s="2" t="s">
        <v>32</v>
      </c>
    </row>
    <row r="3" spans="1:3">
      <c r="A3" s="3" t="s">
        <v>196</v>
      </c>
    </row>
    <row r="4" spans="1:3">
      <c r="A4" s="4" t="s">
        <v>837</v>
      </c>
      <c r="B4" s="4" t="s">
        <v>524</v>
      </c>
      <c r="C4" s="4" t="s">
        <v>524</v>
      </c>
    </row>
    <row r="5" spans="1:3">
      <c r="A5" s="4" t="s">
        <v>838</v>
      </c>
      <c r="B5" s="4" t="s">
        <v>839</v>
      </c>
      <c r="C5" s="4" t="s">
        <v>840</v>
      </c>
    </row>
    <row r="6" spans="1:3">
      <c r="A6" s="4" t="s">
        <v>841</v>
      </c>
      <c r="B6" s="4" t="s">
        <v>842</v>
      </c>
      <c r="C6" s="4" t="s">
        <v>843</v>
      </c>
    </row>
    <row r="7" spans="1:3">
      <c r="A7" s="4" t="s">
        <v>844</v>
      </c>
      <c r="B7" s="4" t="s">
        <v>845</v>
      </c>
      <c r="C7" s="4" t="s">
        <v>8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6"/>
    <col customWidth="1" max="5" min="5" width="17"/>
  </cols>
  <sheetData>
    <row r="1" spans="1:5">
      <c r="A1" s="1" t="s">
        <v>847</v>
      </c>
      <c r="B1" s="2" t="s">
        <v>1</v>
      </c>
    </row>
    <row r="2" spans="1:5">
      <c r="B2" s="2" t="s">
        <v>2</v>
      </c>
      <c r="C2" s="2" t="s">
        <v>32</v>
      </c>
      <c r="D2" s="2" t="s">
        <v>71</v>
      </c>
      <c r="E2" s="2" t="s">
        <v>399</v>
      </c>
    </row>
    <row r="3" spans="1:5">
      <c r="A3" s="3" t="s">
        <v>848</v>
      </c>
    </row>
    <row r="4" spans="1:5">
      <c r="A4" s="4" t="s">
        <v>849</v>
      </c>
      <c r="B4" s="6" t="n">
        <v>1288099</v>
      </c>
      <c r="C4" s="6" t="n">
        <v>800754</v>
      </c>
      <c r="D4" s="6" t="n">
        <v>882768</v>
      </c>
    </row>
    <row r="5" spans="1:5">
      <c r="A5" s="4" t="s">
        <v>850</v>
      </c>
      <c r="B5" s="6" t="n">
        <v>279944</v>
      </c>
      <c r="C5" s="6" t="n">
        <v>628060</v>
      </c>
      <c r="D5" s="6" t="n">
        <v>0</v>
      </c>
    </row>
    <row r="6" spans="1:5">
      <c r="A6" s="4" t="s">
        <v>851</v>
      </c>
      <c r="B6" s="6" t="n">
        <v>-21249</v>
      </c>
      <c r="C6" s="6" t="n">
        <v>-57007</v>
      </c>
      <c r="D6" s="6" t="n">
        <v>-29253</v>
      </c>
    </row>
    <row r="7" spans="1:5">
      <c r="A7" s="4" t="s">
        <v>852</v>
      </c>
      <c r="B7" s="6" t="n">
        <v>-312663</v>
      </c>
    </row>
    <row r="8" spans="1:5">
      <c r="A8" s="4" t="s">
        <v>853</v>
      </c>
      <c r="B8" s="6" t="n">
        <v>-64893</v>
      </c>
      <c r="C8" s="6" t="n">
        <v>-83708</v>
      </c>
      <c r="D8" s="6" t="n">
        <v>-52761</v>
      </c>
    </row>
    <row r="9" spans="1:5">
      <c r="A9" s="4" t="s">
        <v>854</v>
      </c>
      <c r="B9" s="6" t="n">
        <v>1169238</v>
      </c>
      <c r="C9" s="6" t="n">
        <v>1288099</v>
      </c>
      <c r="D9" s="6" t="n">
        <v>800754</v>
      </c>
      <c r="E9" s="6" t="n">
        <v>882768</v>
      </c>
    </row>
    <row r="10" spans="1:5">
      <c r="A10" s="3" t="s">
        <v>855</v>
      </c>
    </row>
    <row r="11" spans="1:5">
      <c r="A11" s="4" t="s">
        <v>856</v>
      </c>
      <c r="B11" s="8" t="n">
        <v>4.76</v>
      </c>
      <c r="C11" s="8" t="n">
        <v>4.95</v>
      </c>
      <c r="D11" s="8" t="n">
        <v>5.23</v>
      </c>
    </row>
    <row r="12" spans="1:5">
      <c r="A12" s="4" t="s">
        <v>857</v>
      </c>
      <c r="B12" s="9" t="n">
        <v>4.89</v>
      </c>
      <c r="C12" s="9" t="n">
        <v>4.49</v>
      </c>
    </row>
    <row r="13" spans="1:5">
      <c r="A13" s="4" t="s">
        <v>858</v>
      </c>
      <c r="B13" s="9" t="n">
        <v>3.51</v>
      </c>
      <c r="C13" s="9" t="n">
        <v>3.45</v>
      </c>
      <c r="D13" s="9" t="n">
        <v>4.27</v>
      </c>
    </row>
    <row r="14" spans="1:5">
      <c r="A14" s="4" t="s">
        <v>859</v>
      </c>
      <c r="B14" s="9" t="n">
        <v>4.98</v>
      </c>
    </row>
    <row r="15" spans="1:5">
      <c r="A15" s="4" t="s">
        <v>860</v>
      </c>
      <c r="B15" s="9" t="n">
        <v>4.61</v>
      </c>
      <c r="C15" s="9" t="n">
        <v>5.47</v>
      </c>
      <c r="D15" s="9" t="n">
        <v>10.3</v>
      </c>
    </row>
    <row r="16" spans="1:5">
      <c r="A16" s="4" t="s">
        <v>861</v>
      </c>
      <c r="B16" s="8" t="n">
        <v>4.76</v>
      </c>
      <c r="C16" s="8" t="n">
        <v>4.76</v>
      </c>
      <c r="D16" s="8" t="n">
        <v>4.95</v>
      </c>
      <c r="E16" s="8" t="n">
        <v>5.23</v>
      </c>
    </row>
    <row r="17" spans="1:5">
      <c r="A17" s="3" t="s">
        <v>862</v>
      </c>
    </row>
    <row r="18" spans="1:5">
      <c r="A18" s="4" t="s">
        <v>863</v>
      </c>
      <c r="B18" s="4" t="s">
        <v>864</v>
      </c>
      <c r="C18" s="4" t="s">
        <v>865</v>
      </c>
      <c r="D18" s="4" t="s">
        <v>866</v>
      </c>
      <c r="E18" s="4" t="s">
        <v>867</v>
      </c>
    </row>
    <row r="19" spans="1:5">
      <c r="A19" s="4" t="s">
        <v>868</v>
      </c>
      <c r="B19" s="7" t="n">
        <v>178</v>
      </c>
      <c r="C19" s="7" t="n">
        <v>350</v>
      </c>
      <c r="D19" s="7" t="n">
        <v>583</v>
      </c>
      <c r="E19" s="7" t="n">
        <v>2042</v>
      </c>
    </row>
    <row r="20" spans="1:5">
      <c r="A20" s="4" t="s">
        <v>869</v>
      </c>
      <c r="B20" s="6" t="n">
        <v>656868</v>
      </c>
    </row>
    <row r="21" spans="1:5">
      <c r="A21" s="4" t="s">
        <v>870</v>
      </c>
      <c r="B21" s="8" t="n">
        <v>4.76</v>
      </c>
    </row>
    <row r="22" spans="1:5">
      <c r="A22" s="4" t="s">
        <v>871</v>
      </c>
      <c r="B22" s="4" t="s">
        <v>872</v>
      </c>
    </row>
    <row r="23" spans="1:5">
      <c r="A23" s="4" t="s">
        <v>873</v>
      </c>
      <c r="B23" s="7" t="n">
        <v>17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6"/>
    <col customWidth="1" max="5" min="5" width="16"/>
  </cols>
  <sheetData>
    <row r="1" spans="1:5">
      <c r="A1" s="1" t="s">
        <v>874</v>
      </c>
      <c r="B1" s="2" t="s">
        <v>1</v>
      </c>
    </row>
    <row r="2" spans="1:5">
      <c r="B2" s="2" t="s">
        <v>2</v>
      </c>
      <c r="C2" s="2" t="s">
        <v>32</v>
      </c>
      <c r="D2" s="2" t="s">
        <v>71</v>
      </c>
      <c r="E2" s="2" t="s">
        <v>399</v>
      </c>
    </row>
    <row r="3" spans="1:5">
      <c r="A3" s="3" t="s">
        <v>875</v>
      </c>
    </row>
    <row r="4" spans="1:5">
      <c r="A4" s="4" t="s">
        <v>849</v>
      </c>
      <c r="B4" s="6" t="n">
        <v>409417</v>
      </c>
      <c r="C4" s="6" t="n">
        <v>397837</v>
      </c>
      <c r="D4" s="6" t="n">
        <v>424236</v>
      </c>
    </row>
    <row r="5" spans="1:5">
      <c r="A5" s="4" t="s">
        <v>850</v>
      </c>
      <c r="B5" s="6" t="n">
        <v>172212</v>
      </c>
      <c r="C5" s="6" t="n">
        <v>84495</v>
      </c>
      <c r="D5" s="6" t="n">
        <v>63238</v>
      </c>
    </row>
    <row r="6" spans="1:5">
      <c r="A6" s="4" t="s">
        <v>876</v>
      </c>
      <c r="B6" s="6" t="n">
        <v>-257482</v>
      </c>
      <c r="C6" s="6" t="n">
        <v>-72915</v>
      </c>
      <c r="D6" s="6" t="n">
        <v>-80233</v>
      </c>
    </row>
    <row r="7" spans="1:5">
      <c r="A7" s="4" t="s">
        <v>877</v>
      </c>
      <c r="B7" s="6" t="n">
        <v>-9314</v>
      </c>
      <c r="C7" s="6" t="n">
        <v>0</v>
      </c>
      <c r="D7" s="6" t="n">
        <v>-9404</v>
      </c>
    </row>
    <row r="8" spans="1:5">
      <c r="A8" s="4" t="s">
        <v>854</v>
      </c>
      <c r="B8" s="6" t="n">
        <v>314833</v>
      </c>
      <c r="C8" s="6" t="n">
        <v>409417</v>
      </c>
      <c r="D8" s="6" t="n">
        <v>397837</v>
      </c>
      <c r="E8" s="6" t="n">
        <v>424236</v>
      </c>
    </row>
    <row r="9" spans="1:5">
      <c r="A9" s="3" t="s">
        <v>878</v>
      </c>
    </row>
    <row r="10" spans="1:5">
      <c r="A10" s="4" t="s">
        <v>856</v>
      </c>
      <c r="B10" s="8" t="n">
        <v>5.98</v>
      </c>
      <c r="C10" s="8" t="n">
        <v>6.03</v>
      </c>
      <c r="D10" s="8" t="n">
        <v>5.74</v>
      </c>
    </row>
    <row r="11" spans="1:5">
      <c r="A11" s="4" t="s">
        <v>857</v>
      </c>
      <c r="B11" s="9" t="n">
        <v>4.87</v>
      </c>
      <c r="C11" s="9" t="n">
        <v>4.54</v>
      </c>
      <c r="D11" s="9" t="n">
        <v>7.09</v>
      </c>
    </row>
    <row r="12" spans="1:5">
      <c r="A12" s="4" t="s">
        <v>879</v>
      </c>
      <c r="B12" s="9" t="n">
        <v>6.19</v>
      </c>
      <c r="C12" s="9" t="n">
        <v>4.55</v>
      </c>
      <c r="D12" s="9" t="n">
        <v>5.39</v>
      </c>
    </row>
    <row r="13" spans="1:5">
      <c r="A13" s="4" t="s">
        <v>880</v>
      </c>
      <c r="B13" s="9" t="n">
        <v>5.37</v>
      </c>
      <c r="C13" s="6" t="n">
        <v>0</v>
      </c>
      <c r="D13" s="9" t="n">
        <v>5.79</v>
      </c>
    </row>
    <row r="14" spans="1:5">
      <c r="A14" s="4" t="s">
        <v>861</v>
      </c>
      <c r="B14" s="8" t="n">
        <v>5.23</v>
      </c>
      <c r="C14" s="8" t="n">
        <v>5.98</v>
      </c>
      <c r="D14" s="8" t="n">
        <v>6.03</v>
      </c>
      <c r="E14" s="8" t="n">
        <v>5.74</v>
      </c>
    </row>
    <row r="15" spans="1:5">
      <c r="A15" s="3" t="s">
        <v>881</v>
      </c>
    </row>
    <row r="16" spans="1:5">
      <c r="A16" s="4" t="s">
        <v>863</v>
      </c>
      <c r="B16" s="4" t="s">
        <v>801</v>
      </c>
      <c r="C16" s="4" t="s">
        <v>882</v>
      </c>
      <c r="D16" s="4" t="s">
        <v>882</v>
      </c>
      <c r="E16" s="4" t="s">
        <v>88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4"/>
    <col customWidth="1" max="5" min="5" width="21"/>
    <col customWidth="1" max="6" min="6" width="21"/>
  </cols>
  <sheetData>
    <row r="1" spans="1:6">
      <c r="A1" s="1" t="s">
        <v>884</v>
      </c>
      <c r="B1" s="2" t="s">
        <v>885</v>
      </c>
      <c r="C1" s="2" t="s">
        <v>886</v>
      </c>
      <c r="D1" s="2" t="s">
        <v>887</v>
      </c>
      <c r="E1" s="2" t="s">
        <v>448</v>
      </c>
      <c r="F1" s="2" t="s">
        <v>449</v>
      </c>
    </row>
    <row r="2" spans="1:6">
      <c r="A2" s="3" t="s">
        <v>888</v>
      </c>
    </row>
    <row r="3" spans="1:6">
      <c r="A3" s="4" t="s">
        <v>889</v>
      </c>
      <c r="D3" s="4" t="s">
        <v>890</v>
      </c>
      <c r="E3" s="4" t="s">
        <v>891</v>
      </c>
      <c r="F3" s="4" t="s">
        <v>892</v>
      </c>
    </row>
    <row r="4" spans="1:6">
      <c r="A4" s="4" t="s">
        <v>893</v>
      </c>
    </row>
    <row r="5" spans="1:6">
      <c r="A5" s="3" t="s">
        <v>888</v>
      </c>
    </row>
    <row r="6" spans="1:6">
      <c r="A6" s="4" t="s">
        <v>894</v>
      </c>
      <c r="D6" s="4" t="s">
        <v>621</v>
      </c>
    </row>
    <row r="7" spans="1:6">
      <c r="A7" s="4" t="s">
        <v>895</v>
      </c>
      <c r="D7" s="4" t="s">
        <v>621</v>
      </c>
    </row>
    <row r="8" spans="1:6">
      <c r="A8" s="4" t="s">
        <v>896</v>
      </c>
      <c r="D8" s="4" t="s">
        <v>613</v>
      </c>
    </row>
    <row r="9" spans="1:6">
      <c r="A9" s="4" t="s">
        <v>897</v>
      </c>
      <c r="D9" s="7" t="n">
        <v>417000</v>
      </c>
      <c r="E9" s="7" t="n">
        <v>416000</v>
      </c>
      <c r="F9" s="7" t="n">
        <v>388000</v>
      </c>
    </row>
    <row r="10" spans="1:6">
      <c r="A10" s="4" t="s">
        <v>898</v>
      </c>
      <c r="D10" s="6" t="n">
        <v>22</v>
      </c>
    </row>
    <row r="11" spans="1:6">
      <c r="A11" s="4" t="s">
        <v>899</v>
      </c>
    </row>
    <row r="12" spans="1:6">
      <c r="A12" s="3" t="s">
        <v>888</v>
      </c>
    </row>
    <row r="13" spans="1:6">
      <c r="A13" s="4" t="s">
        <v>898</v>
      </c>
      <c r="C13" s="6" t="n">
        <v>22</v>
      </c>
    </row>
    <row r="14" spans="1:6">
      <c r="A14" s="4" t="s">
        <v>750</v>
      </c>
      <c r="C14" s="4" t="s">
        <v>900</v>
      </c>
    </row>
    <row r="15" spans="1:6">
      <c r="A15" s="4" t="s">
        <v>901</v>
      </c>
      <c r="C15" s="6" t="n">
        <v>2</v>
      </c>
    </row>
    <row r="16" spans="1:6">
      <c r="A16" s="4" t="s">
        <v>751</v>
      </c>
      <c r="C16" s="4" t="s">
        <v>611</v>
      </c>
    </row>
    <row r="17" spans="1:6">
      <c r="A17" s="4" t="s">
        <v>902</v>
      </c>
    </row>
    <row r="18" spans="1:6">
      <c r="A18" s="3" t="s">
        <v>888</v>
      </c>
    </row>
    <row r="19" spans="1:6">
      <c r="A19" s="4" t="s">
        <v>903</v>
      </c>
      <c r="D19" s="6" t="n">
        <v>2</v>
      </c>
    </row>
    <row r="20" spans="1:6">
      <c r="A20" s="4" t="s">
        <v>904</v>
      </c>
    </row>
    <row r="21" spans="1:6">
      <c r="A21" s="3" t="s">
        <v>888</v>
      </c>
    </row>
    <row r="22" spans="1:6">
      <c r="A22" s="4" t="s">
        <v>905</v>
      </c>
      <c r="D22" s="7" t="n">
        <v>2000</v>
      </c>
      <c r="E22" s="6" t="n">
        <v>0</v>
      </c>
      <c r="F22" s="6" t="n">
        <v>4000</v>
      </c>
    </row>
    <row r="23" spans="1:6">
      <c r="A23" s="4" t="s">
        <v>906</v>
      </c>
    </row>
    <row r="24" spans="1:6">
      <c r="A24" s="3" t="s">
        <v>888</v>
      </c>
    </row>
    <row r="25" spans="1:6">
      <c r="A25" s="4" t="s">
        <v>897</v>
      </c>
      <c r="D25" s="7" t="n">
        <v>159900</v>
      </c>
      <c r="E25" s="7" t="n">
        <v>159900</v>
      </c>
      <c r="F25" s="7" t="n">
        <v>79950</v>
      </c>
    </row>
    <row r="26" spans="1:6">
      <c r="A26" s="4" t="s">
        <v>898</v>
      </c>
      <c r="D26" s="9" t="n">
        <v>27.56</v>
      </c>
    </row>
    <row r="27" spans="1:6">
      <c r="A27" s="4" t="s">
        <v>750</v>
      </c>
      <c r="B27" s="4" t="s">
        <v>907</v>
      </c>
    </row>
    <row r="28" spans="1:6">
      <c r="A28" s="4" t="s">
        <v>901</v>
      </c>
      <c r="B28" s="6" t="n">
        <v>2</v>
      </c>
    </row>
    <row r="29" spans="1:6">
      <c r="A29" s="4" t="s">
        <v>751</v>
      </c>
      <c r="B29" s="4" t="s">
        <v>6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908</v>
      </c>
      <c r="B1" s="2" t="s">
        <v>909</v>
      </c>
    </row>
    <row r="2" spans="1:3">
      <c r="B2" s="2" t="s">
        <v>910</v>
      </c>
      <c r="C2" s="2" t="s">
        <v>2</v>
      </c>
    </row>
    <row r="3" spans="1:3">
      <c r="A3" s="3" t="s">
        <v>202</v>
      </c>
    </row>
    <row r="4" spans="1:3">
      <c r="A4" s="4" t="s">
        <v>911</v>
      </c>
      <c r="C4" s="6" t="n">
        <v>500000</v>
      </c>
    </row>
    <row r="5" spans="1:3">
      <c r="A5" s="4" t="s">
        <v>912</v>
      </c>
      <c r="B5" s="6" t="n">
        <v>500000</v>
      </c>
    </row>
    <row r="6" spans="1:3">
      <c r="A6" s="4" t="s">
        <v>913</v>
      </c>
      <c r="B6" s="10" t="n">
        <v>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1</v>
      </c>
    </row>
    <row r="3" spans="1:4">
      <c r="A3" s="3" t="s">
        <v>915</v>
      </c>
    </row>
    <row r="4" spans="1:4">
      <c r="A4" s="4" t="s">
        <v>916</v>
      </c>
      <c r="B4" s="6" t="n">
        <v>55</v>
      </c>
      <c r="C4" s="6" t="n">
        <v>77</v>
      </c>
      <c r="D4" s="6" t="n">
        <v>180</v>
      </c>
    </row>
    <row r="5" spans="1:4">
      <c r="A5" s="4" t="s">
        <v>917</v>
      </c>
    </row>
    <row r="6" spans="1:4">
      <c r="A6" s="3" t="s">
        <v>915</v>
      </c>
    </row>
    <row r="7" spans="1:4">
      <c r="A7" s="4" t="s">
        <v>916</v>
      </c>
      <c r="B7" s="6" t="n">
        <v>494</v>
      </c>
      <c r="C7" s="6" t="n">
        <v>415</v>
      </c>
      <c r="D7" s="6" t="n">
        <v>1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18</v>
      </c>
      <c r="B1" s="2" t="s">
        <v>346</v>
      </c>
      <c r="H1" s="2" t="s">
        <v>347</v>
      </c>
      <c r="J1" s="2" t="s">
        <v>1</v>
      </c>
    </row>
    <row r="2" spans="1:12">
      <c r="B2" s="2" t="s">
        <v>2</v>
      </c>
      <c r="C2" s="2" t="s">
        <v>369</v>
      </c>
      <c r="D2" s="2" t="s">
        <v>4</v>
      </c>
      <c r="E2" s="2" t="s">
        <v>370</v>
      </c>
      <c r="F2" s="2" t="s">
        <v>371</v>
      </c>
      <c r="G2" s="2" t="s">
        <v>372</v>
      </c>
      <c r="H2" s="2" t="s">
        <v>373</v>
      </c>
      <c r="I2" s="2" t="s">
        <v>32</v>
      </c>
      <c r="J2" s="2" t="s">
        <v>2</v>
      </c>
      <c r="K2" s="2" t="s">
        <v>32</v>
      </c>
      <c r="L2" s="2" t="s">
        <v>71</v>
      </c>
    </row>
    <row r="3" spans="1:12">
      <c r="A3" s="3" t="s">
        <v>919</v>
      </c>
    </row>
    <row r="4" spans="1:12">
      <c r="A4" s="4" t="s">
        <v>920</v>
      </c>
      <c r="B4" s="7" t="n">
        <v>-7789</v>
      </c>
      <c r="C4" s="7" t="n">
        <v>-147</v>
      </c>
      <c r="D4" s="7" t="n">
        <v>-582</v>
      </c>
      <c r="E4" s="7" t="n">
        <v>2532</v>
      </c>
      <c r="F4" s="7" t="n">
        <v>-1229</v>
      </c>
      <c r="G4" s="7" t="n">
        <v>-2816</v>
      </c>
      <c r="H4" s="7" t="n">
        <v>-1738</v>
      </c>
      <c r="I4" s="7" t="n">
        <v>141</v>
      </c>
      <c r="J4" s="7" t="n">
        <v>-10256</v>
      </c>
      <c r="K4" s="7" t="n">
        <v>-1616</v>
      </c>
      <c r="L4" s="7" t="n">
        <v>-2011</v>
      </c>
    </row>
    <row r="5" spans="1:12">
      <c r="A5" s="4" t="s">
        <v>921</v>
      </c>
      <c r="B5" s="7" t="n">
        <v>-7802</v>
      </c>
      <c r="C5" s="7" t="n">
        <v>-134</v>
      </c>
      <c r="D5" s="7" t="n">
        <v>-599</v>
      </c>
      <c r="E5" s="7" t="n">
        <v>2353</v>
      </c>
      <c r="F5" s="7" t="n">
        <v>-1359</v>
      </c>
      <c r="G5" s="7" t="n">
        <v>-3019</v>
      </c>
      <c r="H5" s="7" t="n">
        <v>-1811</v>
      </c>
      <c r="I5" s="7" t="n">
        <v>-49</v>
      </c>
      <c r="J5" s="7" t="n">
        <v>-10346</v>
      </c>
      <c r="K5" s="7" t="n">
        <v>-2074</v>
      </c>
      <c r="L5" s="7" t="n">
        <v>-3447</v>
      </c>
    </row>
    <row r="6" spans="1:12">
      <c r="A6" s="3" t="s">
        <v>922</v>
      </c>
    </row>
    <row r="7" spans="1:12">
      <c r="A7" s="4" t="s">
        <v>923</v>
      </c>
      <c r="J7" s="6" t="n">
        <v>29226</v>
      </c>
      <c r="K7" s="6" t="n">
        <v>28974</v>
      </c>
      <c r="L7" s="6" t="n">
        <v>28812</v>
      </c>
    </row>
    <row r="8" spans="1:12">
      <c r="A8" s="3" t="s">
        <v>924</v>
      </c>
    </row>
    <row r="9" spans="1:12">
      <c r="A9" s="4" t="s">
        <v>925</v>
      </c>
      <c r="J9" s="6" t="n">
        <v>0</v>
      </c>
      <c r="K9" s="6" t="n">
        <v>0</v>
      </c>
      <c r="L9" s="6" t="n">
        <v>0</v>
      </c>
    </row>
    <row r="10" spans="1:12">
      <c r="A10" s="4" t="s">
        <v>926</v>
      </c>
      <c r="J10" s="6" t="n">
        <v>29226</v>
      </c>
      <c r="K10" s="6" t="n">
        <v>28974</v>
      </c>
      <c r="L10" s="6" t="n">
        <v>28812</v>
      </c>
    </row>
    <row r="11" spans="1:12">
      <c r="A11" s="3" t="s">
        <v>927</v>
      </c>
    </row>
    <row r="12" spans="1:12">
      <c r="A12" s="4" t="s">
        <v>101</v>
      </c>
      <c r="J12" s="8" t="n">
        <v>-0.35</v>
      </c>
      <c r="K12" s="8" t="n">
        <v>-0.06</v>
      </c>
      <c r="L12" s="8" t="n">
        <v>-0.07000000000000001</v>
      </c>
    </row>
    <row r="13" spans="1:12">
      <c r="A13" s="4" t="s">
        <v>102</v>
      </c>
      <c r="J13" s="9" t="n">
        <v>-0.35</v>
      </c>
      <c r="K13" s="9" t="n">
        <v>-0.06</v>
      </c>
      <c r="L13" s="9" t="n">
        <v>-0.07000000000000001</v>
      </c>
    </row>
    <row r="14" spans="1:12">
      <c r="A14" s="3" t="s">
        <v>928</v>
      </c>
    </row>
    <row r="15" spans="1:12">
      <c r="A15" s="4" t="s">
        <v>101</v>
      </c>
      <c r="B15" s="8" t="n">
        <v>-0.27</v>
      </c>
      <c r="C15" s="7" t="n">
        <v>0</v>
      </c>
      <c r="D15" s="8" t="n">
        <v>-0.02</v>
      </c>
      <c r="E15" s="8" t="n">
        <v>0.08</v>
      </c>
      <c r="F15" s="8" t="n">
        <v>-0.05</v>
      </c>
      <c r="G15" s="8" t="n">
        <v>-0.11</v>
      </c>
      <c r="H15" s="8" t="n">
        <v>-0.06</v>
      </c>
      <c r="I15" s="7" t="n">
        <v>0</v>
      </c>
      <c r="J15" s="9" t="n">
        <v>-0.35</v>
      </c>
      <c r="K15" s="9" t="n">
        <v>-0.07000000000000001</v>
      </c>
      <c r="L15" s="9" t="n">
        <v>-0.12</v>
      </c>
    </row>
    <row r="16" spans="1:12">
      <c r="A16" s="4" t="s">
        <v>102</v>
      </c>
      <c r="B16" s="8" t="n">
        <v>-0.27</v>
      </c>
      <c r="C16" s="7" t="n">
        <v>0</v>
      </c>
      <c r="D16" s="8" t="n">
        <v>-0.02</v>
      </c>
      <c r="E16" s="8" t="n">
        <v>0.08</v>
      </c>
      <c r="F16" s="8" t="n">
        <v>-0.05</v>
      </c>
      <c r="G16" s="8" t="n">
        <v>-0.11</v>
      </c>
      <c r="H16" s="8" t="n">
        <v>-0.06</v>
      </c>
      <c r="I16" s="7" t="n">
        <v>0</v>
      </c>
      <c r="J16" s="8" t="n">
        <v>-0.35</v>
      </c>
      <c r="K16" s="8" t="n">
        <v>-0.07000000000000001</v>
      </c>
      <c r="L16" s="8" t="n">
        <v>-0.12</v>
      </c>
    </row>
  </sheetData>
  <mergeCells count="4">
    <mergeCell ref="A1:A2"/>
    <mergeCell ref="B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29</v>
      </c>
      <c r="B1" s="2" t="s">
        <v>346</v>
      </c>
      <c r="H1" s="2" t="s">
        <v>347</v>
      </c>
      <c r="J1" s="2" t="s">
        <v>1</v>
      </c>
    </row>
    <row r="2" spans="1:12">
      <c r="B2" s="2" t="s">
        <v>2</v>
      </c>
      <c r="C2" s="2" t="s">
        <v>369</v>
      </c>
      <c r="D2" s="2" t="s">
        <v>4</v>
      </c>
      <c r="E2" s="2" t="s">
        <v>370</v>
      </c>
      <c r="F2" s="2" t="s">
        <v>371</v>
      </c>
      <c r="G2" s="2" t="s">
        <v>372</v>
      </c>
      <c r="H2" s="2" t="s">
        <v>373</v>
      </c>
      <c r="I2" s="2" t="s">
        <v>32</v>
      </c>
      <c r="J2" s="2" t="s">
        <v>2</v>
      </c>
      <c r="K2" s="2" t="s">
        <v>32</v>
      </c>
      <c r="L2" s="2" t="s">
        <v>71</v>
      </c>
    </row>
    <row r="3" spans="1:12">
      <c r="A3" s="3" t="s">
        <v>208</v>
      </c>
    </row>
    <row r="4" spans="1:12">
      <c r="A4" s="4" t="s">
        <v>73</v>
      </c>
      <c r="B4" s="7" t="n">
        <v>91775</v>
      </c>
      <c r="C4" s="7" t="n">
        <v>86476</v>
      </c>
      <c r="D4" s="7" t="n">
        <v>86314</v>
      </c>
      <c r="E4" s="7" t="n">
        <v>88788</v>
      </c>
      <c r="F4" s="7" t="n">
        <v>85486</v>
      </c>
      <c r="G4" s="7" t="n">
        <v>80557</v>
      </c>
      <c r="H4" s="7" t="n">
        <v>113546</v>
      </c>
      <c r="I4" s="7" t="n">
        <v>115361</v>
      </c>
      <c r="J4" s="7" t="n">
        <v>378111</v>
      </c>
      <c r="K4" s="7" t="n">
        <v>370192</v>
      </c>
      <c r="L4" s="7" t="n">
        <v>369808</v>
      </c>
    </row>
    <row r="5" spans="1:12">
      <c r="A5" s="4" t="s">
        <v>75</v>
      </c>
      <c r="B5" s="6" t="n">
        <v>1839</v>
      </c>
      <c r="C5" s="6" t="n">
        <v>1586</v>
      </c>
      <c r="D5" s="6" t="n">
        <v>1700</v>
      </c>
      <c r="E5" s="6" t="n">
        <v>1578</v>
      </c>
      <c r="F5" s="6" t="n">
        <v>1605</v>
      </c>
      <c r="G5" s="6" t="n">
        <v>1581</v>
      </c>
      <c r="H5" s="6" t="n">
        <v>2125</v>
      </c>
      <c r="I5" s="6" t="n">
        <v>2197</v>
      </c>
      <c r="J5" s="6" t="n">
        <v>7250</v>
      </c>
      <c r="K5" s="6" t="n">
        <v>6961</v>
      </c>
      <c r="L5" s="6" t="n">
        <v>7027</v>
      </c>
    </row>
    <row r="6" spans="1:12">
      <c r="A6" s="4" t="s">
        <v>74</v>
      </c>
      <c r="B6" s="6" t="n">
        <v>3970</v>
      </c>
      <c r="C6" s="6" t="n">
        <v>3892</v>
      </c>
      <c r="D6" s="6" t="n">
        <v>3918</v>
      </c>
      <c r="E6" s="6" t="n">
        <v>3624</v>
      </c>
      <c r="F6" s="6" t="n">
        <v>3771</v>
      </c>
      <c r="G6" s="6" t="n">
        <v>4598</v>
      </c>
      <c r="H6" s="6" t="n">
        <v>4915</v>
      </c>
      <c r="I6" s="6" t="n">
        <v>4408</v>
      </c>
      <c r="J6" s="6" t="n">
        <v>16695</v>
      </c>
      <c r="K6" s="6" t="n">
        <v>16401</v>
      </c>
      <c r="L6" s="6" t="n">
        <v>18555</v>
      </c>
    </row>
    <row r="7" spans="1:12">
      <c r="A7" s="4" t="s">
        <v>76</v>
      </c>
      <c r="B7" s="6" t="n">
        <v>145</v>
      </c>
      <c r="C7" s="6" t="n">
        <v>143</v>
      </c>
      <c r="D7" s="6" t="n">
        <v>137</v>
      </c>
      <c r="E7" s="6" t="n">
        <v>112</v>
      </c>
      <c r="F7" s="6" t="n">
        <v>119</v>
      </c>
      <c r="G7" s="6" t="n">
        <v>125</v>
      </c>
      <c r="H7" s="6" t="n">
        <v>158</v>
      </c>
      <c r="I7" s="6" t="n">
        <v>175</v>
      </c>
      <c r="J7" s="6" t="n">
        <v>583</v>
      </c>
      <c r="K7" s="6" t="n">
        <v>531</v>
      </c>
      <c r="L7" s="6" t="n">
        <v>532</v>
      </c>
    </row>
    <row r="8" spans="1:12">
      <c r="A8" s="4" t="s">
        <v>77</v>
      </c>
      <c r="B8" s="6" t="n">
        <v>97729</v>
      </c>
      <c r="C8" s="6" t="n">
        <v>92097</v>
      </c>
      <c r="D8" s="6" t="n">
        <v>92069</v>
      </c>
      <c r="E8" s="6" t="n">
        <v>94102</v>
      </c>
      <c r="F8" s="6" t="n">
        <v>90981</v>
      </c>
      <c r="G8" s="6" t="n">
        <v>86861</v>
      </c>
      <c r="H8" s="6" t="n">
        <v>120744</v>
      </c>
      <c r="I8" s="6" t="n">
        <v>122141</v>
      </c>
      <c r="J8" s="6" t="n">
        <v>402639</v>
      </c>
      <c r="K8" s="6" t="n">
        <v>394085</v>
      </c>
      <c r="L8" s="6" t="n">
        <v>395922</v>
      </c>
    </row>
    <row r="9" spans="1:12">
      <c r="A9" s="4" t="s">
        <v>920</v>
      </c>
      <c r="B9" s="6" t="n">
        <v>-7789</v>
      </c>
      <c r="C9" s="6" t="n">
        <v>-147</v>
      </c>
      <c r="D9" s="6" t="n">
        <v>-582</v>
      </c>
      <c r="E9" s="6" t="n">
        <v>2532</v>
      </c>
      <c r="F9" s="6" t="n">
        <v>-1229</v>
      </c>
      <c r="G9" s="6" t="n">
        <v>-2816</v>
      </c>
      <c r="H9" s="6" t="n">
        <v>-1738</v>
      </c>
      <c r="I9" s="6" t="n">
        <v>141</v>
      </c>
      <c r="J9" s="6" t="n">
        <v>-10256</v>
      </c>
      <c r="K9" s="6" t="n">
        <v>-1616</v>
      </c>
      <c r="L9" s="6" t="n">
        <v>-2011</v>
      </c>
    </row>
    <row r="10" spans="1:12">
      <c r="A10" s="4" t="s">
        <v>729</v>
      </c>
      <c r="B10" s="6" t="n">
        <v>-13</v>
      </c>
      <c r="C10" s="6" t="n">
        <v>13</v>
      </c>
      <c r="D10" s="6" t="n">
        <v>-17</v>
      </c>
      <c r="E10" s="6" t="n">
        <v>-179</v>
      </c>
      <c r="F10" s="6" t="n">
        <v>-130</v>
      </c>
      <c r="G10" s="6" t="n">
        <v>-203</v>
      </c>
      <c r="H10" s="6" t="n">
        <v>-73</v>
      </c>
      <c r="I10" s="6" t="n">
        <v>-190</v>
      </c>
      <c r="J10" s="6" t="n">
        <v>-90</v>
      </c>
      <c r="K10" s="6" t="n">
        <v>-458</v>
      </c>
      <c r="L10" s="6" t="n">
        <v>-1436</v>
      </c>
    </row>
    <row r="11" spans="1:12">
      <c r="A11" s="4" t="s">
        <v>99</v>
      </c>
      <c r="B11" s="7" t="n">
        <v>-7802</v>
      </c>
      <c r="C11" s="7" t="n">
        <v>-134</v>
      </c>
      <c r="D11" s="7" t="n">
        <v>-599</v>
      </c>
      <c r="E11" s="7" t="n">
        <v>2353</v>
      </c>
      <c r="F11" s="7" t="n">
        <v>-1359</v>
      </c>
      <c r="G11" s="7" t="n">
        <v>-3019</v>
      </c>
      <c r="H11" s="7" t="n">
        <v>-1811</v>
      </c>
      <c r="I11" s="7" t="n">
        <v>-49</v>
      </c>
      <c r="J11" s="7" t="n">
        <v>-10346</v>
      </c>
      <c r="K11" s="7" t="n">
        <v>-2074</v>
      </c>
      <c r="L11" s="7" t="n">
        <v>-3447</v>
      </c>
    </row>
    <row r="12" spans="1:12">
      <c r="A12" s="3" t="s">
        <v>928</v>
      </c>
    </row>
    <row r="13" spans="1:12">
      <c r="A13" s="4" t="s">
        <v>101</v>
      </c>
      <c r="B13" s="8" t="n">
        <v>-0.27</v>
      </c>
      <c r="C13" s="7" t="n">
        <v>0</v>
      </c>
      <c r="D13" s="8" t="n">
        <v>-0.02</v>
      </c>
      <c r="E13" s="8" t="n">
        <v>0.08</v>
      </c>
      <c r="F13" s="8" t="n">
        <v>-0.05</v>
      </c>
      <c r="G13" s="8" t="n">
        <v>-0.11</v>
      </c>
      <c r="H13" s="8" t="n">
        <v>-0.06</v>
      </c>
      <c r="I13" s="7" t="n">
        <v>0</v>
      </c>
      <c r="J13" s="8" t="n">
        <v>-0.35</v>
      </c>
      <c r="K13" s="8" t="n">
        <v>-0.07000000000000001</v>
      </c>
      <c r="L13" s="8" t="n">
        <v>-0.12</v>
      </c>
    </row>
    <row r="14" spans="1:12">
      <c r="A14" s="4" t="s">
        <v>102</v>
      </c>
      <c r="B14" s="8" t="n">
        <v>-0.27</v>
      </c>
      <c r="C14" s="7" t="n">
        <v>0</v>
      </c>
      <c r="D14" s="8" t="n">
        <v>-0.02</v>
      </c>
      <c r="E14" s="8" t="n">
        <v>0.08</v>
      </c>
      <c r="F14" s="8" t="n">
        <v>-0.05</v>
      </c>
      <c r="G14" s="8" t="n">
        <v>-0.11</v>
      </c>
      <c r="H14" s="8" t="n">
        <v>-0.06</v>
      </c>
      <c r="I14" s="7" t="n">
        <v>0</v>
      </c>
      <c r="J14" s="8" t="n">
        <v>-0.35</v>
      </c>
      <c r="K14" s="8" t="n">
        <v>-0.07000000000000001</v>
      </c>
      <c r="L14" s="8" t="n">
        <v>-0.12</v>
      </c>
    </row>
    <row r="15" spans="1:12">
      <c r="A15" s="4" t="s">
        <v>79</v>
      </c>
      <c r="B15" s="4" t="s">
        <v>930</v>
      </c>
      <c r="C15" s="4" t="s">
        <v>930</v>
      </c>
      <c r="D15" s="4" t="s">
        <v>931</v>
      </c>
      <c r="E15" s="4" t="s">
        <v>932</v>
      </c>
      <c r="F15" s="4" t="s">
        <v>933</v>
      </c>
      <c r="G15" s="4" t="s">
        <v>934</v>
      </c>
      <c r="H15" s="4" t="s">
        <v>935</v>
      </c>
      <c r="I15" s="4" t="s">
        <v>931</v>
      </c>
    </row>
    <row r="16" spans="1:12">
      <c r="A16" s="4" t="s">
        <v>80</v>
      </c>
      <c r="B16" s="4" t="s">
        <v>936</v>
      </c>
      <c r="C16" s="4" t="s">
        <v>937</v>
      </c>
      <c r="D16" s="4" t="s">
        <v>938</v>
      </c>
      <c r="E16" s="4" t="s">
        <v>939</v>
      </c>
      <c r="F16" s="4" t="s">
        <v>940</v>
      </c>
      <c r="G16" s="4" t="s">
        <v>937</v>
      </c>
      <c r="H16" s="4" t="s">
        <v>941</v>
      </c>
      <c r="I16" s="4" t="s">
        <v>942</v>
      </c>
    </row>
    <row r="17" spans="1:12">
      <c r="A17" s="4" t="s">
        <v>81</v>
      </c>
      <c r="B17" s="4" t="s">
        <v>943</v>
      </c>
      <c r="C17" s="4" t="s">
        <v>944</v>
      </c>
      <c r="D17" s="4" t="s">
        <v>945</v>
      </c>
      <c r="E17" s="4" t="s">
        <v>946</v>
      </c>
      <c r="F17" s="4" t="s">
        <v>943</v>
      </c>
      <c r="G17" s="4" t="s">
        <v>947</v>
      </c>
      <c r="H17" s="4" t="s">
        <v>948</v>
      </c>
      <c r="I17" s="4" t="s">
        <v>949</v>
      </c>
    </row>
    <row r="18" spans="1:12">
      <c r="A18" s="4" t="s">
        <v>82</v>
      </c>
      <c r="B18" s="4" t="s">
        <v>950</v>
      </c>
      <c r="C18" s="4" t="s">
        <v>951</v>
      </c>
      <c r="D18" s="4" t="s">
        <v>952</v>
      </c>
      <c r="E18" s="4" t="s">
        <v>953</v>
      </c>
      <c r="F18" s="4" t="s">
        <v>951</v>
      </c>
      <c r="G18" s="4" t="s">
        <v>954</v>
      </c>
      <c r="H18" s="4" t="s">
        <v>955</v>
      </c>
      <c r="I18" s="4" t="s">
        <v>953</v>
      </c>
    </row>
  </sheetData>
  <mergeCells count="4">
    <mergeCell ref="A1:A2"/>
    <mergeCell ref="B1:G1"/>
    <mergeCell ref="H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ature of Operations and Signif</vt:lpstr>
      <vt:lpstr>Reportable Segments</vt:lpstr>
      <vt:lpstr>Fair Value Measurements</vt:lpstr>
      <vt:lpstr>Trade Receivables and Other</vt:lpstr>
      <vt:lpstr>Income Taxes</vt:lpstr>
      <vt:lpstr>Property and Equipment, Intangi</vt:lpstr>
      <vt:lpstr>Current Accrued Expenses and Ot</vt:lpstr>
      <vt:lpstr>Other Long-Term Liabilities</vt:lpstr>
      <vt:lpstr>Debt</vt:lpstr>
      <vt:lpstr>Impairment of Long-Lived Assets</vt:lpstr>
      <vt:lpstr>Commitments and Contingencies</vt:lpstr>
      <vt:lpstr>Operating Leases</vt:lpstr>
      <vt:lpstr>Share-Based Compensation</vt:lpstr>
      <vt:lpstr>Related Parties</vt:lpstr>
      <vt:lpstr>Common Stock</vt:lpstr>
      <vt:lpstr>Earnings Per Share</vt:lpstr>
      <vt:lpstr>Quarterly Financial Information</vt:lpstr>
      <vt:lpstr>Nature of Operations and Sign24</vt:lpstr>
      <vt:lpstr>Reportable Segments (Tables)</vt:lpstr>
      <vt:lpstr>Fair Value Measurements (Tables</vt:lpstr>
      <vt:lpstr>Trade Receivables and Other (Ta</vt:lpstr>
      <vt:lpstr>Income Taxes (Tables)</vt:lpstr>
      <vt:lpstr>Property and Equipment, Intan29</vt:lpstr>
      <vt:lpstr>Current Accrued Expenses and 30</vt:lpstr>
      <vt:lpstr>Other Long-Term Liabilities (Ta</vt:lpstr>
      <vt:lpstr>Impairment of Long-Lived Asse32</vt:lpstr>
      <vt:lpstr>Operating Leases (Tables)</vt:lpstr>
      <vt:lpstr>Share-Based Compensation (Table</vt:lpstr>
      <vt:lpstr>Earnings Per Share (Tables)</vt:lpstr>
      <vt:lpstr>Quarterly Financial Informati36</vt:lpstr>
      <vt:lpstr>Nature of Operations and Sign37</vt:lpstr>
      <vt:lpstr>Reportable Segments (Details)</vt:lpstr>
      <vt:lpstr>Reportable Segments - Segment R</vt:lpstr>
      <vt:lpstr>Fair Value Measurements - Recur</vt:lpstr>
      <vt:lpstr>Fair Value Measurements - Non-r</vt:lpstr>
      <vt:lpstr>Trade Receivables and Other - C</vt:lpstr>
      <vt:lpstr>Trade Receivables and Other (De</vt:lpstr>
      <vt:lpstr>Trade Receivables and Other -44</vt:lpstr>
      <vt:lpstr>Income Taxes - Income Tax Asset</vt:lpstr>
      <vt:lpstr>Income Taxes (Details)</vt:lpstr>
      <vt:lpstr>Income Taxes - Analysis of the </vt:lpstr>
      <vt:lpstr>Income Taxes - Reconciliation o</vt:lpstr>
      <vt:lpstr>Income Taxes - Reconciliation49</vt:lpstr>
      <vt:lpstr>Property and Equipment, Intan50</vt:lpstr>
      <vt:lpstr>Property and Equipment, Intan51</vt:lpstr>
      <vt:lpstr>Property and Equipment, Intan52</vt:lpstr>
      <vt:lpstr>Current Accrued Expenses and 53</vt:lpstr>
      <vt:lpstr>Other Long-Term Liabilities - O</vt:lpstr>
      <vt:lpstr>Debt - Senior Secured Credit Ag</vt:lpstr>
      <vt:lpstr>Debt - 2013 Credit Agreement (D</vt:lpstr>
      <vt:lpstr>Impairment of Long-Lived Asse57</vt:lpstr>
      <vt:lpstr>Impairment of Long-Lived Asse58</vt:lpstr>
      <vt:lpstr>Impairment of Long-Lived Asse59</vt:lpstr>
      <vt:lpstr>Impairment of Long-Lived Asse60</vt:lpstr>
      <vt:lpstr>Impairment of Long-Lived Asse61</vt:lpstr>
      <vt:lpstr>Impairment of Long-Lived Asse62</vt:lpstr>
      <vt:lpstr>Commitments and Contingencies (</vt:lpstr>
      <vt:lpstr>Operating Leases (Details)</vt:lpstr>
      <vt:lpstr>Operating Leases - Annual Futur</vt:lpstr>
      <vt:lpstr>Operating Leases - Rent Expense</vt:lpstr>
      <vt:lpstr>Share-Based Compensation (Detai</vt:lpstr>
      <vt:lpstr>Share-Based Compensation - Fair</vt:lpstr>
      <vt:lpstr>Share-Based Compensation - Stoc</vt:lpstr>
      <vt:lpstr>Share-Based Compensation - Rest</vt:lpstr>
      <vt:lpstr>Related Parties (Details)</vt:lpstr>
      <vt:lpstr>Common Stock (Details)</vt:lpstr>
      <vt:lpstr>Earnings Per Share (Details)</vt:lpstr>
      <vt:lpstr>Earnings Per Share - Components</vt:lpstr>
      <vt:lpstr>Quarterly Financial Informat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2:26:56Z</dcterms:created>
  <dcterms:modified xmlns:dcterms="http://purl.org/dc/terms/" xmlns:xsi="http://www.w3.org/2001/XMLSchema-instance" xsi:type="dcterms:W3CDTF">2016-11-23T12:26:56Z</dcterms:modified>
  <dc:title xmlns:dc="http://purl.org/dc/elements/1.1/">Untitled</dc:title>
  <dc:description xmlns:dc="http://purl.org/dc/elements/1.1/"/>
  <dc:subject xmlns:dc="http://purl.org/dc/elements/1.1/"/>
  <cp:keywords/>
  <cp:category/>
</cp:coreProperties>
</file>